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INTERRUPTION INSURANCE" sheetId="7" state="visible" r:id="rId7"/>
    <sheet xmlns:r="http://schemas.openxmlformats.org/officeDocument/2006/relationships" name="BUSINESS INTERRUPTION INSURAN_2" sheetId="8" state="visible" r:id="rId8"/>
    <sheet xmlns:r="http://schemas.openxmlformats.org/officeDocument/2006/relationships" name="BUSINESS AND SUMMARY OF SIGNIF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DERIVATIVE FINANCIAL INSTRUMENT" sheetId="12" state="visible" r:id="rId12"/>
    <sheet xmlns:r="http://schemas.openxmlformats.org/officeDocument/2006/relationships" name="TRADE ACCOUNTS AND OTHER RECEIV" sheetId="13" state="visible" r:id="rId13"/>
    <sheet xmlns:r="http://schemas.openxmlformats.org/officeDocument/2006/relationships" name="INVENTORIES" sheetId="14" state="visible" r:id="rId14"/>
    <sheet xmlns:r="http://schemas.openxmlformats.org/officeDocument/2006/relationships" name="INVESTMENTS IN SECURITIES" sheetId="15" state="visible" r:id="rId15"/>
    <sheet xmlns:r="http://schemas.openxmlformats.org/officeDocument/2006/relationships" name="GOODWILL AND INTANGIBLE ASSETS" sheetId="16" state="visible" r:id="rId16"/>
    <sheet xmlns:r="http://schemas.openxmlformats.org/officeDocument/2006/relationships" name="PROPERTY, PLANT AND EQUIPMENT" sheetId="17" state="visible" r:id="rId17"/>
    <sheet xmlns:r="http://schemas.openxmlformats.org/officeDocument/2006/relationships" name="CURRENT LIABILIT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PENSION AND OTHER POSTRETIREMEN" sheetId="22" state="visible" r:id="rId22"/>
    <sheet xmlns:r="http://schemas.openxmlformats.org/officeDocument/2006/relationships" name="FAIR VALUE MEASUREMENT"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COMMITMENTS AND CONTINGENCIES" sheetId="26" state="visible" r:id="rId26"/>
    <sheet xmlns:r="http://schemas.openxmlformats.org/officeDocument/2006/relationships" name="SUBSEQUENTS EV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BUSINESS ACQUISITION (Tables)" sheetId="30" state="visible" r:id="rId30"/>
    <sheet xmlns:r="http://schemas.openxmlformats.org/officeDocument/2006/relationships" name="REVENUE RECOGNITION (Tables)" sheetId="31" state="visible" r:id="rId31"/>
    <sheet xmlns:r="http://schemas.openxmlformats.org/officeDocument/2006/relationships" name="DERIVATIVE FINANCIAL INSTRUME_2" sheetId="32" state="visible" r:id="rId32"/>
    <sheet xmlns:r="http://schemas.openxmlformats.org/officeDocument/2006/relationships" name="TRADE ACCOUNTS AND OTHER RECE_2" sheetId="33" state="visible" r:id="rId33"/>
    <sheet xmlns:r="http://schemas.openxmlformats.org/officeDocument/2006/relationships" name="INVENTORIES (Tables)" sheetId="34" state="visible" r:id="rId34"/>
    <sheet xmlns:r="http://schemas.openxmlformats.org/officeDocument/2006/relationships" name="INVESTMENTS IN SECURITIES (Tabl" sheetId="35" state="visible" r:id="rId35"/>
    <sheet xmlns:r="http://schemas.openxmlformats.org/officeDocument/2006/relationships" name="GOODWILL AND INTANGIBLE ASSETS " sheetId="36" state="visible" r:id="rId36"/>
    <sheet xmlns:r="http://schemas.openxmlformats.org/officeDocument/2006/relationships" name="PROPERTY, PLANT AND EQUIPMENT (" sheetId="37" state="visible" r:id="rId37"/>
    <sheet xmlns:r="http://schemas.openxmlformats.org/officeDocument/2006/relationships" name="CURRENT LIABILITI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PENSION AND OTHER POSTRETIREM_2" sheetId="41" state="visible" r:id="rId41"/>
    <sheet xmlns:r="http://schemas.openxmlformats.org/officeDocument/2006/relationships" name="FAIR VALUE MEASUREMENT (Tables)"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CQUISITION - Narrativ" sheetId="47" state="visible" r:id="rId47"/>
    <sheet xmlns:r="http://schemas.openxmlformats.org/officeDocument/2006/relationships" name="BUSINESS ACQUISITION - Fair Val" sheetId="48" state="visible" r:id="rId48"/>
    <sheet xmlns:r="http://schemas.openxmlformats.org/officeDocument/2006/relationships" name="BUSINESS ACQUISITION - Pro Form"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TRADE ACCOUNTS AND OTHER RECE_3" sheetId="57" state="visible" r:id="rId57"/>
    <sheet xmlns:r="http://schemas.openxmlformats.org/officeDocument/2006/relationships" name="INVENTORIES (Details)" sheetId="58" state="visible" r:id="rId58"/>
    <sheet xmlns:r="http://schemas.openxmlformats.org/officeDocument/2006/relationships" name="INVESTMENTS IN SECURITIES (Det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CURRENT LIABILITIES (Details)" sheetId="65" state="visible" r:id="rId65"/>
    <sheet xmlns:r="http://schemas.openxmlformats.org/officeDocument/2006/relationships" name="INCOME TAXES (Details)"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Narrativ"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FAIR VALUE MEASUREMENT - Schedu" sheetId="77" state="visible" r:id="rId77"/>
    <sheet xmlns:r="http://schemas.openxmlformats.org/officeDocument/2006/relationships" name="FAIR VALUE MEASUREMENT - Sche_2" sheetId="78" state="visible" r:id="rId78"/>
    <sheet xmlns:r="http://schemas.openxmlformats.org/officeDocument/2006/relationships" name="RELATED PARTY TRANSACTIONS - Sc" sheetId="79" state="visible" r:id="rId79"/>
    <sheet xmlns:r="http://schemas.openxmlformats.org/officeDocument/2006/relationships" name="REPORTABLE SEGMENTS - Narrative" sheetId="80" state="visible" r:id="rId80"/>
    <sheet xmlns:r="http://schemas.openxmlformats.org/officeDocument/2006/relationships" name="REPORTABLE SEGMENTS - Schedule " sheetId="81" state="visible" r:id="rId81"/>
    <sheet xmlns:r="http://schemas.openxmlformats.org/officeDocument/2006/relationships" name="REPORTABLE SEGMENTS - Schedul_2"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_);_(&quot;£ &quot;(#,##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5,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3</t>
        </is>
      </c>
      <c r="C8" s="4" t="inlineStr">
        <is>
          <t xml:space="preserve"> </t>
        </is>
      </c>
    </row>
    <row r="9">
      <c r="A9" s="4" t="inlineStr">
        <is>
          <t>Entity Registrant Name</t>
        </is>
      </c>
      <c r="B9" s="4" t="inlineStr">
        <is>
          <t>PILGRIM’S PR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285071</t>
        </is>
      </c>
      <c r="C11" s="4" t="inlineStr">
        <is>
          <t xml:space="preserve"> </t>
        </is>
      </c>
    </row>
    <row r="12">
      <c r="A12" s="4" t="inlineStr">
        <is>
          <t>Entity Address, Address Line One</t>
        </is>
      </c>
      <c r="B12" s="4" t="inlineStr">
        <is>
          <t>1770 Promontory Circle</t>
        </is>
      </c>
      <c r="C12" s="4" t="inlineStr">
        <is>
          <t xml:space="preserve"> </t>
        </is>
      </c>
    </row>
    <row r="13">
      <c r="A13" s="4" t="inlineStr">
        <is>
          <t>Entity Address, City or Town</t>
        </is>
      </c>
      <c r="B13" s="4" t="inlineStr">
        <is>
          <t>Greeley</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634-90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506-8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6469365</v>
      </c>
    </row>
    <row r="28">
      <c r="A28" s="4" t="inlineStr">
        <is>
          <t>Amendment Flag</t>
        </is>
      </c>
      <c r="B28" s="4" t="inlineStr">
        <is>
          <t>false</t>
        </is>
      </c>
      <c r="C28" s="4" t="inlineStr">
        <is>
          <t xml:space="preserve"> </t>
        </is>
      </c>
    </row>
    <row r="29">
      <c r="A29" s="4" t="inlineStr">
        <is>
          <t>Entity Central Index Key</t>
        </is>
      </c>
      <c r="B29" s="4" t="inlineStr">
        <is>
          <t>0000802481</t>
        </is>
      </c>
      <c r="C29" s="4" t="inlineStr">
        <is>
          <t xml:space="preserve"> </t>
        </is>
      </c>
    </row>
    <row r="30">
      <c r="A30" s="4" t="inlineStr">
        <is>
          <t>Current Fiscal Year End Date</t>
        </is>
      </c>
      <c r="B30" s="4" t="inlineStr">
        <is>
          <t>--12-25</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25, 2022</t>
        </is>
      </c>
    </row>
    <row r="3">
      <c r="A3" s="3" t="inlineStr">
        <is>
          <t>Business Combination and Asset Acquisition [Abstract]</t>
        </is>
      </c>
      <c r="B3" s="4" t="inlineStr">
        <is>
          <t xml:space="preserve"> </t>
        </is>
      </c>
    </row>
    <row r="4">
      <c r="A4" s="4" t="inlineStr">
        <is>
          <t>BUSINESS ACQUISITION</t>
        </is>
      </c>
      <c r="B4" s="4" t="inlineStr">
        <is>
          <t>BUSINESS ACQUISITION On September 24, 2021, the Company acquired 100% of the equity of the Kerry Consumer Foods’ meats and meals businesses, collectively known as Pilgrim’s Food Masters (“PFM”), for cash of £695.3 million, or $954.1 million, subject to working capital adjustments. The acquisition was funded with the Company’s recent senior notes offering and borrowings under the credit facility. During the first quarter of 2022, a payment of $4.8 million for working capital and net debt adjustments was paid to the sellers bringing the total cash paid to $958.9 million. The acquisition solidifies Pilgrim’s as a leading European food company. The specialty meats business is a leading manufacturer of branded and private label meats, meat snacks and food-to-go products in the U.K. and the Republic of Ireland. The ready meals business is a leading ethnic chilled and frozen ready meals business in the U.K. The acquired operations are included in the Company’s U.K. and Europe reportable segment. To date, transaction costs incurred in conjunction with this acquisition were approximately $19.3 million. These costs were expensed as incurred and are reflected within Selling, general and administrative expense in the Company’s Consolidated Statements of Income. The results of operations of the acquired business since September 24, 2021 are included in the Company’s Condensed Consolidated Statements of Income. Net sales and net income generated by the acquired business during the three months ended September 25, 2022 totaled $247.6 million and $4.9 million, respectively. Net sales and net income generated by the acquired business during the nine months ended September 25, 2022 totaled $774.1 million and $10.3 million, respectively. The assets acquired and liabilities assumed in the acquisition were measured at their fair values as of September 24, 2021 as set forth below. The excess of the purchase price over the fair value of the identified net assets was recorded as goodwill in the Company’s U.K. and Europe reportable segment. The factors contributing to the amount of goodwill are based on several strategic and synergistic benefits that are expected to be realized from the acquisition as well as the assembled workforce. Benefits include (1) complementary product offerings, (2) an enhanced footprint in the U.K. and the Republic of Ireland and (3) an enhanced position in the fast-growing plant-based protein, direct-to-consumer and hot food-to-go markets. The goodwill is not expected to be tax deductible. The fair values recorded for the assets acquired and liabilities assumed for the acquisition are as follows (in thousands): Cash and cash equivalents $ 113 Trade accounts and other receivables 7,387 Inventories 60,341 Prepaid expenses and other current assets 1,727 Operating lease assets 14,648 Property, plant and equipment 247,133 Intangible assets 415,157 Other assets 335 Total assets acquired 746,841 Accounts payable 4,615 Other current liabilities 407 Operating lease liabilities 18,996 Deferred tax liabilities 114,701 Other long-term liabilities 2,612 Total liabilities assumed 141,331 Total identifiable net assets 605,510 Goodwill 353,397 Total consideration transferred $ 958,907 The valuation of intangible assets of $415.2 million consisted of: (1) trade names with indefinite lives of $214.0 million; (2) trade names of $36.8 million with useful lives ranging from 15 years to 20 years; and (3) customer and distributor relationships of $164.3 million with useful lives ranging from 15 years to 18 years. The following unaudited pro forma information presents the combined financial results for the Company and PFM for 2021 as if the acquisition had been completed at the beginning of 2021: Nine Months Ended September 25, 2022 September 26, 2021 (In thousands, except per share amounts) Net sales $ 13,341,012 $ 11,403,955 Net income attributable to Pilgrim's Pride Corporation 901,575 (43,684) Net income attributable to Pilgrim's Pride Corporation $ 3.73 (0.18)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include depreciation on the values of acquired property, plant and equipment, amortization on the values of acquired intangible assets, interest expense on debt issued to finance the acquisition, acquisition-related costs incurred by Pilgrim’s and its subsidiaries and the related income tax effect of these adjustments. Pro forma adjustments exclude cost savings from any synergies resulting from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2</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September 25, 2022 (In thousands) Fresh Prepared Export Other Total U.S. $ 2,309,402 $ 280,114 $ 146,704 $ 100,700 $ 2,836,920 U.K. and Europe 205,403 783,048 180,605 34,039 1,203,095 Mexico 364,060 40,785 — 24,109 428,954 Total net sales $ 2,878,865 $ 1,103,947 $ 327,309 $ 158,848 $ 4,468,969 Three Months Ended September 26, 2021 (In thousands) Fresh Prepared Export Other Total U.S. $ 1,931,953 $ 235,763 $ 117,454 $ 181,680 $ 2,466,850 U.K. and Europe 248,232 543,838 104,442 33,928 930,440 Mexico 375,470 31,209 — 23,597 430,276 Total net sales $ 2,555,655 $ 810,810 $ 221,896 $ 239,205 $ 3,827,566 Nine Months Ended September 25, 2022 (In thousands) Fresh Prepared Export Other Total U.S. $ 6,709,441 $ 839,164 $ 421,517 $ 347,885 $ 8,318,007 U.K. and Europe 674,758 2,320,873 538,878 105,620 3,640,129 Mexico 1,200,329 116,264 — 66,283 1,382,876 Total net sales $ 8,584,528 $ 3,276,301 $ 960,395 $ 519,788 $ 13,341,012 Nine Months Ended September 26, 2021 (In thousands) Fresh Prepared Export Other Total U.S. $ 5,337,016 $ 637,344 $ 347,269 $ 393,250 $ 6,714,879 U.K. and Europe 915,087 1,445,728 278,636 81,568 2,721,019 Mexico 1,150,486 88,352 — 63,953 1,302,791 Total net sales $ 7,402,589 $ 2,171,424 $ 625,905 $ 538,771 $ 10,738,689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26, 2021 $ 22,321 Revenue recognized (33,681) Cash received, excluding amounts recognized as revenue during the period 47,094 Balance as of September 25, 2022 $ 35,734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5,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this translational foreign exchange risk. The Company has exposure to variability in cash flows from interest payments due to the use of variable interest rates on certain long-term debt arrangements in the U.S. reportable segment.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densed Consolidated Balance Sheets. Undesignated contracts may include contracts not designated as hedges or contracts that do not qualify for hedge accounting.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 ost of sales , Selling, general and administrative expense , or Foreign currency transaction losse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es and Cost of sales in the Condensed Consolidated Statements of Income. The Company does apply hedge accounting treatment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The Company did apply hedge accounting treatment in prior periods to a derivative financial instrument related to its U.S. reportable segment that it had purchased to mitigate variable interest rate exposures; however, this instrument disqualified from hedge accounting treatment in the first quarter of 2022 due to a change in the variable interest rate used on the underlying instrument. Gains or losses related to the interest rate swap derivative financial instrument are included in the line item Interest expense, net of capitalized interest in the Condensed Consolidated Statements of Income. Information regarding the Company’s outstanding derivative instruments and cash collateral posted with brokers is included in the following table: September 25, 2022 December 26, 2021 (In thousands) Fair values: Commodity derivative assets $ 16,641 $ 17,567 Commodity derivative liabilities (11,720) (14,119) Foreign currency derivative assets 5,403 518 Foreign currency derivative liabilities (2,027) (4,958) Interest rate swap derivative liabilities — (98) Sales contract derivative liabilities (11,243) (12,691) Cash collateral posted with brokers (a) 29,880 22,459 Derivatives coverage (b) : Corn 16.9 % 6.6 % Soybean meal 14.6 % 11.8 % Period through which stated percent of needs are covered: Corn July 2023 December 2022 Soybean meal August 2023 December 2022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Nine Months Ended Gains (Losses) by Type of Contract (a) September 25, 2022 September 26, 2021 September 25, 2022 September 26, 2021 Affected Line Item in the Condensed Consolidated Statements of Income (In thousands) Foreign currency derivatives $ (51) $ (4,493) $ (18,611) $ (7,975) Foreign currency transaction losses Commodity derivatives 28,810 25,632 47,833 44,430 Cost of sales Sales contract derivative liabilities (6,734) (2,932) 1,448 2,201 Net sales Total $ 22,025 $ 18,207 $ 30,670 $ 38,656 (a) Amounts represent income (expenses) related to results of operations. The following tables present the components of the gain or loss on derivatives that qualify as cash flow hedges: Gain (Loss) Recognized in Other Comprehensive Income on Derivative Three Months Ended Nine Months Ended September 25, 2022 September 26, 2021 September 25, 2022 September 26, 2021 (In thousands) Foreign currency derivatives $ (1,974) $ (984) $ (2,317) $ 1,327 Interest rate swap derivatives — (35) — (164) Total $ (1,974) $ (1,019) $ (2,317) $ 1,163 Gain (Loss) Reclassified from AOCI into Income Three Months Ended September 25, 2022 Three Months Ended September 26,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468,969 $ 3,971,699 $ 36,895 $ 3,827,566 $ 3,455,723 $ 29,833 Impact from cash flow hedging instruments: Foreign currency derivatives (1,067) 275 — 67 (2) — Interest rates swap derivatives — — — — — 170 (a) Amounts represent income (expenses) related to net sales. (b) Amounts represent expenses (income) related to cost of sales and interest expense. Gain (Loss) Reclassified from AOCI into Income Nine Months Ended September 25, 2022 Nine Months Ended September 26,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13,341,012 $ 11,624,991 $ 111,303 $ 10,738,689 $ 9,725,362 $ 110,818 Impact from cash flow hedging instruments: Foreign currency derivatives (2,001) 562 — 2,475 868 — Interest rates swap derivatives — — 98 — — 460 (a) Amounts represent income (expenses) related to net sales. (b) Amounts represent expenses (income) related to cost of sales and interest expense. At September 25, 2022, there were immaterial pre-tax deferred net losses on foreign currency derivatives recorded in AOCI that are expected to be reclassified to the Condensed Consolidated Statements of Income during the next twelve months. This expectation is based on the anticipated settlements on the hedged investments in foreign currencies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9 Months Ended</t>
        </is>
      </c>
    </row>
    <row r="2">
      <c r="B2" s="2" t="inlineStr">
        <is>
          <t>Sep. 25, 2022</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less allowance for credit losses, consisted of the following: September 25, 2022 December 26, 2021 (In thousands) Trade accounts receivable $ 1,031,180 $ 947,697 Notes receivable 22,110 18,697 Other receivables 71,270 56,716 Receivables, gross 1,124,560 1,023,110 Allowance for credit losses (9,404) (9,673) Receivables, net $ 1,115,156 $ 1,013,437 Accounts receivable from related parties (a) $ 9,855 $ 1,345 (a) Additional information regarding accounts receivable from related parties is included in “Note 16. Related Party Transactions.” Activity in the allowance for credit losses was as follows: Nine Months Ended September 25, 2022 (In thousands) Balance, beginning of period $ (9,673) Provision charged to operating results (772) Account write-offs and recoveries 552 Effect of exchange rate 489 Balance, end of period $ (9,4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2</t>
        </is>
      </c>
    </row>
    <row r="3">
      <c r="A3" s="3" t="inlineStr">
        <is>
          <t>Inventory Disclosure [Abstract]</t>
        </is>
      </c>
      <c r="B3" s="4" t="inlineStr">
        <is>
          <t xml:space="preserve"> </t>
        </is>
      </c>
    </row>
    <row r="4">
      <c r="A4" s="4" t="inlineStr">
        <is>
          <t>INVENTORIES</t>
        </is>
      </c>
      <c r="B4" s="4" t="inlineStr">
        <is>
          <t>INVENTORIES Inventories consisted of the following: September 25, 2022 December 26, 2021 (a) (In thousands) Raw materials and work-in-process $ 1,215,034 $ 1,034,518 Finished products 548,960 369,292 Operating supplies 82,949 87,332 Maintenance materials and parts 87,755 84,516 Total inventories $ 1,934,698 $ 1,575,658 (a) The inventory component amounts as of December 26, 2021 reported in this table differ from the inventory component amounts as of December 26, 2021 reported in our annual report on Form 10-K. We increased Operating supplies and Maintenance material and parts amounts as of December 26, 2021 by $10.7 million and $9.9 million, respectively, and decreased Raw materials and work-in-process and Finished product s amounts as of December 26, 2021 by $10.2 million and $10.4 million, respectively, to conform to the inventory component amounts presented as of September 2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25, 2022</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September 25, 2022 December 26, 2021 Cost Fair Value Cost Fair Value (In thousands) Cash equivalents: Fixed income securities $ 359,542 $ 359,660 $ 48,851 $ 48,851 Gross realized gains during the three and nine months ended September 25, 2022 related to the Company’s available-for-sale securities totaled $1.8 million and $3.3 million, respectively, while gross realized losses were immaterial. Gross realized gains during the three and nine months ended September 26, 2021 related to the Company’s available-for-sale securities totaled $1.0 million and $3.9 million, respectively, while gross realized losses were immaterial. Proceeds received from the sale or maturity of available-for-sale securities investments are historically disclosed in the Condensed Consolidated Statements of Cash Flows. Net unrealized holding gains and losses on the Company’s available-for-sale securities recognized during the nine months ended September 25, 2022 and September 26, 2021 that have been included in accumulated other comprehensive income (loss) and the net amount of gains and losses reclassified out of accumulated other comprehensive income (loss) to earnings during the nine months ended September 25, 2022 and September 26, 2021 are disclosed in “Note 13.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segment for the nine months ended September 25, 2022 was as follows: December 26, 2021 Additions Currency Translation September 25, 2022 (In thousands) U.S. $ 41,936 $ — $ — $ 41,936 U.K. and Europe 1,167,512 5,401 (218,367) 954,546 Mexico 127,804 — — 127,804 Total $ 1,337,252 $ 5,401 $ (218,367) $ 1,124,286 Additions shown in goodwill table above are primarily comprised of working capital adjustments made as part of the prior year business acquisitions. For additional information, refer to “Note 2. Business Acquisition.” Intangible assets consisted of the following: December 26, 2021 Amortization Disposals Currency Translation September 25, 2022 (In thousands) Cost: Trade names not subject to amortization $ 609,713 $ — $ — $ (119,483) $ 490,230 Trade names subject to amortization 114,268 — — (1,865) 112,403 Customer relationships 455,459 — — (53,724) 401,735 Non-compete agreements 320 — (320) — — Accumulated amortization: Trade names (49,901) (2,961) — 111 (52,751) Customer relationships (166,296) (22,668) — 16,968 (171,996) Non-compete agreements (320) — 320 — — Intangible assets, net $ 963,243 $ (25,629) $ — $ (157,993) $ 779,621 Intangible assets are amortized over the estimated useful lives of the assets as follows: Customer relationships 3-18 years Trade names subject to amortization 15-20 years Non-compete agreements 3 years At September 25, 2022, the Company assessed if events or changes in circumstances indicated that the asset group-level carrying amounts of its intangible assets subject to amortization might not be recoverable. There were no indicators present that required the Company to test the recoverability of the asset group-level carrying amounts of its intangible assets subject to amortization at tha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5, 2022</t>
        </is>
      </c>
    </row>
    <row r="3">
      <c r="A3" s="3" t="inlineStr">
        <is>
          <t>Property, Plant and Equipment [Abstract]</t>
        </is>
      </c>
      <c r="B3" s="4" t="inlineStr">
        <is>
          <t xml:space="preserve"> </t>
        </is>
      </c>
    </row>
    <row r="4">
      <c r="A4" s="4" t="inlineStr">
        <is>
          <t>PROPERTY, PLANT AND EQUIPMENT</t>
        </is>
      </c>
      <c r="B4" s="4" t="inlineStr">
        <is>
          <t>PROPERTY, PLANT AND EQUIPMENTProperty, plant and equipment (“PP&amp;E”), net consisted of the following: September 25, 2022 December 26, 2021 (In thousands) Land $ 251,259 $ 260,079 Buildings 1,994,467 2,043,034 Machinery and equipment 3,488,169 3,594,482 Autos and trucks 76,493 76,710 Finance leases 5,709 5,710 Construction-in-progress 325,325 229,837 PP&amp;E, gross 6,141,422 6,209,852 Accumulated depreciation (3,329,373) (3,292,046) PP&amp;E, net $ 2,812,049 $ 2,917,806 The Company recognized depreciation expense of $90.8 million and $86.3 million during the three months ended September 25, 2022 and September 26, 2021, respectively. The Company recognized depreciation expense of $275.3 million and $256.9 million during the nine months ended September 25, 2022 and September 26, 2021, respectively. During the nine months ended September 25, 2022, Pilgrim’s spent $342.6 million on capital projects and transferred $230.7 million of completed projects from construction-in-progress to depreciable assets. Capital expenditures were primarily incurred during the nine months ended September 25, 2022 to improve efficiencies and reduce costs. During the nine months ended September 26, 2021, the Company spent $280.8 million on capital projects and transferred $324.1 million of completed projects from construction-in-progress to depreciable assets. During the three and nine months ended September 25, 2022, the Company sold certain PP&amp;E for $12.2 million and $14.6 million, respectively, in cash and recognized a net gain of $8.3 million and $5.6 million, respectively, on these sales. PP&amp;E sold during the nine months ended September 25, 2022 consisted of a farm in Mexico and other miscellaneous equipment. During the three and nine months ended September 26, 2021, the Company sold miscellaneous equipment for cash of $1.5 million and $22.9 million, respectively, and recognized a net loss of $1.5 million and a net gain of $3.6 million on these sales, respectively. The Company has closed or idled various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September 25, 2022, the carrying amounts of these idled assets totaled $33.8 million based on depreciable value of $182.3 million and accumulated depreciation of $148.5 million. As of September 25, 2022, the Company assessed if events or changes in circumstances indicated that the asset group-level carrying amounts of its PP&amp;E held for use might not be recoverable. There were no indicators present that required the Company to test the recoverability of the asset group-level carrying amounts of its PP&amp;E held for use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25, 2022</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September 25, 2022 December 26, 2021 (In thousands) Accounts payable: Trade accounts $ 1,412,572 $ 1,273,297 Book overdrafts 112,106 77,139 Other payables 15,074 27,641 Total accounts payable 1,539,752 1,378,077 Accounts payable to related parties (a) 17,055 22,317 Revenue contract liabilities (b) 35,734 22,321 Accrued expenses and other current liabilities: Compensation and benefits 264,384 224,368 Litigation settlements (c) 93,426 172,440 Current maturities of operating lease liabilities 74,180 82,947 Insurance and self-insured claims 68,033 64,697 Taxes 65,858 68,163 Interest and debt-related fees 47,657 31,810 Accrued sales rebates 44,386 35,613 Derivative liabilities (d) 24,990 31,866 Other accrued expenses 174,275 147,981 Total accrued expenses and other current liabilities 857,189 859,885 Total $ 2,449,730 $ 2,282,600 (a) Additional information regarding accounts payable to related parties is included in “Note 16. Related Party Transactions.” (b) Additional information regarding revenue contract liabilities is included in “Note 3. Revenue Recognition.” (c) Additional information regarding litigation settlements is included in “Note 18. Commitments and Contingenci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2</t>
        </is>
      </c>
    </row>
    <row r="3">
      <c r="A3" s="3" t="inlineStr">
        <is>
          <t>Income Tax Disclosure [Abstract]</t>
        </is>
      </c>
      <c r="B3" s="4" t="inlineStr">
        <is>
          <t xml:space="preserve"> </t>
        </is>
      </c>
    </row>
    <row r="4">
      <c r="A4" s="4" t="inlineStr">
        <is>
          <t>INCOME TAXES</t>
        </is>
      </c>
      <c r="B4" s="4" t="inlineStr">
        <is>
          <t>INCOME TAXES The Company recorded income tax expense of $253.7 million, a 21.9% effective tax rate, for the nine months ended September 25, 2022 compared to income tax expense of $55.9 million, a 110.3% effective tax rate, for the nine months ended September 26, 2021. The increase in income tax expense in 2022 resulted primarily from the increase of profit before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5, 2022, the Company did not believe it had sufficient positive evidence to conclude that realization of a portion of its foreign net deferred tax assets are more likely than not to be realized. For the nine months ended September 25, 2022 and September 26, 2021, there is a tax effect of $(4.8) million and $(8.5) million, respectively, reflected in other comprehensive income. For the nine months ended September 25, 2022 and September 26, 2021, there are immaterial tax effects reflected in income tax expense due to excess tax windfalls and shortfalls related to stock-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its subsidiaries for years prior to 2011 are no longer subject to examination by tax authorities. As of July 27, 2020, JBS owns in excess of 80% of Pilgrim’s. JBS has a federal tax election to file a consolidated tax return with subsidiaries in which it holds an ownership of at least 80%. On August 16, 2022, President Biden signed into law the Inflation Reduction Act of 2022, which includes significant law changes relating to tax, climate change, energy and health care. The Company is currently analyzing the tax effects of this legislation, most of which are applicable for tax years beginning after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25, 2022</t>
        </is>
      </c>
      <c r="C1" s="2" t="inlineStr">
        <is>
          <t>Dec. 26, 2021</t>
        </is>
      </c>
    </row>
    <row r="2">
      <c r="A2" s="3" t="inlineStr">
        <is>
          <t>Statement of Financial Position [Abstract]</t>
        </is>
      </c>
      <c r="B2" s="4" t="inlineStr">
        <is>
          <t xml:space="preserve"> </t>
        </is>
      </c>
      <c r="C2" s="4" t="inlineStr">
        <is>
          <t xml:space="preserve"> </t>
        </is>
      </c>
    </row>
    <row r="3">
      <c r="A3" s="4" t="inlineStr">
        <is>
          <t>Cash and cash equivalents</t>
        </is>
      </c>
      <c r="B3" s="6" t="n">
        <v>654213</v>
      </c>
      <c r="C3" s="6" t="n">
        <v>427661</v>
      </c>
    </row>
    <row r="4">
      <c r="A4" s="4" t="inlineStr">
        <is>
          <t>Restricted cash and restricted cash equivalents</t>
        </is>
      </c>
      <c r="B4" s="5" t="n">
        <v>29880</v>
      </c>
      <c r="C4" s="5" t="n">
        <v>22460</v>
      </c>
    </row>
    <row r="5">
      <c r="A5" s="4" t="inlineStr">
        <is>
          <t>Trade accounts and other receivables, less allowance for credit losses</t>
        </is>
      </c>
      <c r="B5" s="5" t="n">
        <v>1115156</v>
      </c>
      <c r="C5" s="5" t="n">
        <v>1013437</v>
      </c>
    </row>
    <row r="6">
      <c r="A6" s="4" t="inlineStr">
        <is>
          <t>Accounts receivable from related parties</t>
        </is>
      </c>
      <c r="B6" s="5" t="n">
        <v>9855</v>
      </c>
      <c r="C6" s="5" t="n">
        <v>1345</v>
      </c>
    </row>
    <row r="7">
      <c r="A7" s="4" t="inlineStr">
        <is>
          <t>Inventories</t>
        </is>
      </c>
      <c r="B7" s="5" t="n">
        <v>1934698</v>
      </c>
      <c r="C7" s="5" t="n">
        <v>1575658</v>
      </c>
    </row>
    <row r="8">
      <c r="A8" s="4" t="inlineStr">
        <is>
          <t>Income taxes receivable</t>
        </is>
      </c>
      <c r="B8" s="5" t="n">
        <v>61684</v>
      </c>
      <c r="C8" s="5" t="n">
        <v>27828</v>
      </c>
    </row>
    <row r="9">
      <c r="A9" s="4" t="inlineStr">
        <is>
          <t>Prepaid expenses and other current assets</t>
        </is>
      </c>
      <c r="B9" s="5" t="n">
        <v>227434</v>
      </c>
      <c r="C9" s="5" t="n">
        <v>237565</v>
      </c>
    </row>
    <row r="10">
      <c r="A10" s="4" t="inlineStr">
        <is>
          <t>Total current assets</t>
        </is>
      </c>
      <c r="B10" s="5" t="n">
        <v>4032920</v>
      </c>
      <c r="C10" s="5" t="n">
        <v>3305954</v>
      </c>
    </row>
    <row r="11">
      <c r="A11" s="4" t="inlineStr">
        <is>
          <t>Deferred tax assets</t>
        </is>
      </c>
      <c r="B11" s="5" t="n">
        <v>4637</v>
      </c>
      <c r="C11" s="5" t="n">
        <v>5314</v>
      </c>
    </row>
    <row r="12">
      <c r="A12" s="4" t="inlineStr">
        <is>
          <t>Other long-lived assets</t>
        </is>
      </c>
      <c r="B12" s="5" t="n">
        <v>31935</v>
      </c>
      <c r="C12" s="5" t="n">
        <v>32410</v>
      </c>
    </row>
    <row r="13">
      <c r="A13" s="4" t="inlineStr">
        <is>
          <t>Operating lease assets, net</t>
        </is>
      </c>
      <c r="B13" s="5" t="n">
        <v>293564</v>
      </c>
      <c r="C13" s="5" t="n">
        <v>351226</v>
      </c>
    </row>
    <row r="14">
      <c r="A14" s="4" t="inlineStr">
        <is>
          <t>Intangible assets, net</t>
        </is>
      </c>
      <c r="B14" s="5" t="n">
        <v>779621</v>
      </c>
      <c r="C14" s="5" t="n">
        <v>963243</v>
      </c>
    </row>
    <row r="15">
      <c r="A15" s="4" t="inlineStr">
        <is>
          <t>Goodwill</t>
        </is>
      </c>
      <c r="B15" s="5" t="n">
        <v>1124286</v>
      </c>
      <c r="C15" s="5" t="n">
        <v>1337252</v>
      </c>
    </row>
    <row r="16">
      <c r="A16" s="4" t="inlineStr">
        <is>
          <t>Property, plant and equipment, net</t>
        </is>
      </c>
      <c r="B16" s="5" t="n">
        <v>2812049</v>
      </c>
      <c r="C16" s="5" t="n">
        <v>2917806</v>
      </c>
    </row>
    <row r="17">
      <c r="A17" s="4" t="inlineStr">
        <is>
          <t>Total assets</t>
        </is>
      </c>
      <c r="B17" s="5" t="n">
        <v>9079012</v>
      </c>
      <c r="C17" s="5" t="n">
        <v>8913205</v>
      </c>
    </row>
    <row r="18">
      <c r="A18" s="4" t="inlineStr">
        <is>
          <t>Accounts payable</t>
        </is>
      </c>
      <c r="B18" s="5" t="n">
        <v>1539752</v>
      </c>
      <c r="C18" s="5" t="n">
        <v>1378077</v>
      </c>
    </row>
    <row r="19">
      <c r="A19" s="4" t="inlineStr">
        <is>
          <t>Accounts payable to related parties</t>
        </is>
      </c>
      <c r="B19" s="5" t="n">
        <v>17055</v>
      </c>
      <c r="C19" s="5" t="n">
        <v>22317</v>
      </c>
    </row>
    <row r="20">
      <c r="A20" s="4" t="inlineStr">
        <is>
          <t>Revenue contract liabilities</t>
        </is>
      </c>
      <c r="B20" s="5" t="n">
        <v>35734</v>
      </c>
      <c r="C20" s="5" t="n">
        <v>22321</v>
      </c>
    </row>
    <row r="21">
      <c r="A21" s="4" t="inlineStr">
        <is>
          <t>Accrued expenses and other current liabilities</t>
        </is>
      </c>
      <c r="B21" s="5" t="n">
        <v>857189</v>
      </c>
      <c r="C21" s="5" t="n">
        <v>859885</v>
      </c>
    </row>
    <row r="22">
      <c r="A22" s="4" t="inlineStr">
        <is>
          <t>Income taxes payable</t>
        </is>
      </c>
      <c r="B22" s="5" t="n">
        <v>131816</v>
      </c>
      <c r="C22" s="5" t="n">
        <v>81977</v>
      </c>
    </row>
    <row r="23">
      <c r="A23" s="4" t="inlineStr">
        <is>
          <t>Current maturities of long-term debt</t>
        </is>
      </c>
      <c r="B23" s="5" t="n">
        <v>26269</v>
      </c>
      <c r="C23" s="5" t="n">
        <v>26246</v>
      </c>
    </row>
    <row r="24">
      <c r="A24" s="4" t="inlineStr">
        <is>
          <t>Total current liabilities</t>
        </is>
      </c>
      <c r="B24" s="5" t="n">
        <v>2607815</v>
      </c>
      <c r="C24" s="5" t="n">
        <v>2390823</v>
      </c>
    </row>
    <row r="25">
      <c r="A25" s="4" t="inlineStr">
        <is>
          <t>Noncurrent operating lease liabilities, less current maturities</t>
        </is>
      </c>
      <c r="B25" s="5" t="n">
        <v>221514</v>
      </c>
      <c r="C25" s="5" t="n">
        <v>271366</v>
      </c>
    </row>
    <row r="26">
      <c r="A26" s="4" t="inlineStr">
        <is>
          <t>Long-term debt, less current maturities</t>
        </is>
      </c>
      <c r="B26" s="5" t="n">
        <v>3183951</v>
      </c>
      <c r="C26" s="5" t="n">
        <v>3191161</v>
      </c>
    </row>
    <row r="27">
      <c r="A27" s="4" t="inlineStr">
        <is>
          <t>Deferred tax liabilities</t>
        </is>
      </c>
      <c r="B27" s="5" t="n">
        <v>278143</v>
      </c>
      <c r="C27" s="5" t="n">
        <v>369185</v>
      </c>
    </row>
    <row r="28">
      <c r="A28" s="4" t="inlineStr">
        <is>
          <t>Other long-term liabilities</t>
        </is>
      </c>
      <c r="B28" s="5" t="n">
        <v>47340</v>
      </c>
      <c r="C28" s="5" t="n">
        <v>101736</v>
      </c>
    </row>
    <row r="29">
      <c r="A29" s="4" t="inlineStr">
        <is>
          <t>Total liabilities</t>
        </is>
      </c>
      <c r="B29" s="5" t="n">
        <v>6338763</v>
      </c>
      <c r="C29" s="5" t="n">
        <v>6324271</v>
      </c>
    </row>
    <row r="30">
      <c r="A30" s="4" t="inlineStr">
        <is>
          <t>Common stock</t>
        </is>
      </c>
      <c r="B30" s="5" t="n">
        <v>2617</v>
      </c>
      <c r="C30" s="5" t="n">
        <v>2614</v>
      </c>
    </row>
    <row r="31">
      <c r="A31" s="4" t="inlineStr">
        <is>
          <t>Treasury stock</t>
        </is>
      </c>
      <c r="B31" s="5" t="n">
        <v>-544687</v>
      </c>
      <c r="C31" s="5" t="n">
        <v>-345134</v>
      </c>
    </row>
    <row r="32">
      <c r="A32" s="4" t="inlineStr">
        <is>
          <t>Additional paid-in capital</t>
        </is>
      </c>
      <c r="B32" s="5" t="n">
        <v>1970310</v>
      </c>
      <c r="C32" s="5" t="n">
        <v>1964028</v>
      </c>
    </row>
    <row r="33">
      <c r="A33" s="4" t="inlineStr">
        <is>
          <t>Retained earnings</t>
        </is>
      </c>
      <c r="B33" s="5" t="n">
        <v>1904475</v>
      </c>
      <c r="C33" s="5" t="n">
        <v>1003569</v>
      </c>
    </row>
    <row r="34">
      <c r="A34" s="4" t="inlineStr">
        <is>
          <t>Accumulated other comprehensive loss</t>
        </is>
      </c>
      <c r="B34" s="5" t="n">
        <v>-604994</v>
      </c>
      <c r="C34" s="5" t="n">
        <v>-47997</v>
      </c>
    </row>
    <row r="35">
      <c r="A35" s="4" t="inlineStr">
        <is>
          <t>Total Pilgrim’s Pride Corporation stockholders’ equity</t>
        </is>
      </c>
      <c r="B35" s="5" t="n">
        <v>2727721</v>
      </c>
      <c r="C35" s="5" t="n">
        <v>2577080</v>
      </c>
    </row>
    <row r="36">
      <c r="A36" s="4" t="inlineStr">
        <is>
          <t>Noncontrolling interest</t>
        </is>
      </c>
      <c r="B36" s="5" t="n">
        <v>12528</v>
      </c>
      <c r="C36" s="5" t="n">
        <v>11854</v>
      </c>
    </row>
    <row r="37">
      <c r="A37" s="4" t="inlineStr">
        <is>
          <t>Total stockholders’ equity</t>
        </is>
      </c>
      <c r="B37" s="5" t="n">
        <v>2740249</v>
      </c>
      <c r="C37" s="5" t="n">
        <v>2588934</v>
      </c>
    </row>
    <row r="38">
      <c r="A38" s="4" t="inlineStr">
        <is>
          <t>Total liabilities and stockholders’ equity</t>
        </is>
      </c>
      <c r="B38" s="6" t="n">
        <v>9079012</v>
      </c>
      <c r="C38" s="6" t="n">
        <v>8913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2</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September 25, 2022 December 26, 2021 (In thousands) Senior notes payable at 3.50% 2032 $ 900,000 $ 900,000 Senior notes payable, net of discount, at 4.25% 2031 991,441 990,691 Senior notes payable, net of discount, at 5.875% 2027 846,403 845,866 U.S. Credit Facility (defined below): Term note payable at 4.43% 2026 486,405 506,250 Revolving note payable at 4.33% 2026 — — U.K. and Europe Revolving Facility (defined below) with notes payable at Sonia plus 1.25% 2027 10,859 — Mexico Credit Facility (defined below) with notes payable at TIIE plus 1.50% 2023 — — Secured loans with payables at weighted average of 3.34% 2022 — 3 Finance lease obligations Various 3,859 4,548 Long-term debt 3,238,967 3,247,358 Less: Current maturities of long-term debt (26,269) (26,246) Long-term debt, less current maturities 3,212,698 3,221,112 Less: Capitalized financing costs (28,747) (29,951) Long-term debt, less current maturities, net of capitalized financing costs $ 3,183,951 $ 3,191,161 U.S. Senior Notes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On April 8, 2021, the Company completed a sale of $1.0 billion aggregate principal amount of its 4.25% sustainability-linked senior notes due 2031 (“Senior Notes due 2031”). The Company used the net proceeds, together with cash on hand, to redeem previously issued senior notes.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beginning on October 15, 2021.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On September 22, 2022, the Company announced expiration and receipt of requisite consents in its consent solicitation for certain amendments to its Senior Notes due 2031. The proposed amendments conform certain provisions and restrictive covenants in each indenture to reflect PPC investment grade status. The proposed amendments permanently eliminated certain covenants for the Company, including limitation on incurrence of additional debt, issuance of capital stock, restricted payments, asset sales, restrictions on distributions, affiliate transactions, guarantees of debt by restricted subsidiaries and provisions related to mergers and consolidation. In addition, provisions related to limitation on liens, sale and leaseback transactions, substitution of the company and measuring compliance were amended. On September 2, 2021, the Company completed a sale of $900.0 million in aggregate principal amount of its 3.50% senior notes due 2032 (“Senior Notes due 2032”). The Company used the proceeds, together with borrowings under the delayed draw term loan under its U.S. Credit Facility, to finance the acquisition of the Kerry Consumer Foods’ meats and meals businesses (now Pilgrim’s Food Masters)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beginning on March 1, 2022. On September 22, 2022, the Company announced expiration and receipt of requisite consents in its consent solicitation for certain amendments to its Senior Notes due 2032. The proposed amendments conform certain provisions and restrictive covenants in each indenture to (i) reflect PPC investment grade status and (ii) the corresponding provisions and restrictive covenants set forth in the indenture governing its Senior Notes due 2032. The proposed amendments permanently eliminated certain covenants for the Company, including limitation on incurrence of additional debt, issuance of capital stock, restricted payments, asset sales, restrictions on distributions, affiliate transactions, guarantees of debt by restricted subsidiaries and provisions related to mergers and consolidation. In addition, provisions related to limitation on liens, sale and leaseback transactions, substitution of the company and measuring compliance were amended. The Senior Notes due 2027, the Senior Notes due 2031 and the Senior Notes due 2032 were and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7 and the Senior Notes due 2031. The Senior Notes due 2027, the Senior Notes due 2031 and the Senior Notes due 2032 and related guarantees were and are unsecured senior obligations of the Company and its guarantor subsidiaries and rank equally with all of the Company’s and its guarantor subsidiaries’ other unsubordinated indebtedness. The Senior Notes due 2027, the 2017 Indenture, the Senior Notes due 2031, the April 2021 Indenture, the Senior Notes due 2032 and the September 2021 Indenture also contain customary covenants and events of default, including failure to pay principal or interest on the Senior Notes due 2027, the Senior Notes due 2031 and the Senior Notes due 2032, respectively, when due, among others. U.S. Credit Facilities On August 9, 2021, the Company and certain of the Company’s subsidiaries entered into a Fifth Amended and Restated Credit Agreement (the “U.S. Credit Facility”) with CoBank, ACB, as administrative agent and collateral agent, and the other lenders party thereto. The U.S. Credit Facility provides for an $800.0 million revolving credit commitment and a term loan commitment of up to $700.0 million (the “Term Loans”). The U.S. Credit Facility includes an incremental commitment and loan feature that allows the Company, subject to certain conditions, to increase the aggregate revolving loan and term loan commitments. The aggregate amount of incremental commitments and loans shall not exceed the sum of $500.0 million plus the maximum amount that would result in a senior secured leverage ratio, on a pro-forma basis, of not more than 3.00 to 1.00. The revolving loan commitment under the U.S. Credit Facility matures on August 9, 2026. All principal on the Term Loans is due at maturity on August 9, 2026. Installments of principal in amounts predetermined by CoBank, ACB are required to be made on a quarterly basis prior to the maturity date of the Term Loans beginning in January 2022. As of September 25, 2022, the Company had outstanding borrowings under the term loan commitment of $486.4 million. As of September 25, 2022, the Company had outstanding letters of credit and available borrowings under the revolving credit commitment of $36.1 million and $763.9 million, respectively. The U.S. Credit Facility includes an $80.0 million sub-limit for swingline loans and a $125.0 million sub-limit for letters of credit. Outstanding borrowings under the revolving loan commitment and the Term Loans bear interest at a per annum rate, based on the Company’s senior secured net leverage ratio, equal to (1) in the case of LIBOR loans, between LIBOR plus 1.25% and LIBOR plus 2.75% and (2) in the case of base rate loans, between the base rate plus 0.25% and the base rate plus 1.75%.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net leverage ratio and a minimum interest coverage ratio. All obligations under the U.S. Credit Facility continue to be secured by first priority liens on (1) all present and future personal property of the Company and certain of the Company’s subsidiaries and the guarantors, including all material domestic and first-tier direct foreign subsidiaries, (2) all present and future shares of capital stock of the borrowers and guarantors and (3) substantially all of the present and future assets of the Company and the guarantors under the U.S. Credit Facility. The Company is currently in compliance with the covenants under the U.S. Credit Facility. U.K. and Europe Revolving Facility On June 24, 2022, Moy Park Holdings (Europe) Ltd. (“MPH(E)”) and other Pilgrim’s entities located in the U.K. and Republic of Ireland entered into an unsecured multicurrency revolving facility agreement (the “U.K. and Europe Revolver Facility”) with the Governor and Company of the Bank of Ireland, as agent, and the other lenders party thereto. The U.K. and Europe Revolver Facility provides for a multicurrency revolving loan commitment of up to £150.0 million. The loan commitment matures on June 24, 2027. Outstanding borrowings bear interest at the (1) current index interest rate, depending on the currency of the borrowing, plus (2) a margin, ranging from 1.25% to 2.00% based on leverage (as defined in the U.K. and Europe Revolver Facility). All obligations under this agreement are guaranteed by certain of the Company’s subsidiaries. As of September 25, 2022, the U.S. dollar-equivalent loan commitment and borrowing availability were $162.9 million and $152.0 million, respectively. As of September 25, 2022, there were $10.9 million outstanding borrowings under this agreement. The U.K. and Europe Revolver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U.K. and Europe Revolver Facility. The Company is currently in compliance with the covenants under the U.K. and Europe Revolver Facility.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Mex$1.5 billion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Company is currently in compliance with the covenants under the Mexico Credit Facility. The Mexico Credit Facility will be used for general corporate and working capital purposes. The Mexico Credit Facility will mature on December 14, 2023. As of September 25, 2022, the U.S. dollar-equivalent of the loan commitment and borrowing availability was $74.2 million. As of September 25, 2022, there were no outstanding borrowings under the Mexico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5, 2022</t>
        </is>
      </c>
    </row>
    <row r="3">
      <c r="A3" s="3" t="inlineStr">
        <is>
          <t>Equity [Abstract]</t>
        </is>
      </c>
      <c r="B3" s="4" t="inlineStr">
        <is>
          <t xml:space="preserve"> </t>
        </is>
      </c>
    </row>
    <row r="4">
      <c r="A4" s="4" t="inlineStr">
        <is>
          <t>STOCKHOLDERS' EQUITY</t>
        </is>
      </c>
      <c r="B4" s="4" t="inlineStr">
        <is>
          <t>STOCKHOLDERS ’ EQUITY Accumulated Other Comprehensive Income (Loss) The following tables provide information regarding the changes in accumulated other comprehensive income (loss): Nine Months Ended September 25, 2022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7,241 $ (2,365) $ (72,873) $ — $ (47,997) Other comprehensive income (loss) before reclassifications (572,130) (2,317) 14,061 (21) (560,407) Amounts reclassified from accumulated other comprehensive loss to net income — 2,637 698 — 3,335 Currency translation — 75 — — 75 Net current period other comprehensive income (loss) (572,130) 395 14,759 (21) (556,997) Balance, end of period $ (544,889) $ (1,970) $ (58,114) $ (21) $ (604,994) Nine Months Ended September 26, 2021 Gains Related to Foreign Currency Translation Losses on Derivative Financial Instruments Classified as Cash Flow Hedges Losses Related to Pension and Other Postretirement Benefits Gains (Losses) on Available-for-Sale Securities Total (In thousands) Balance, beginning of period $ 82,782 $ (1,191) $ (102,211) $ — $ (20,620) Other comprehensive income before reclassifications 13,135 1,204 23,524 — 37,863 Amounts reclassified from accumulated other comprehensive loss to net income — (1,261) 1,200 — (61) Currency translation — 16 — — 16 Net current period other comprehensive income 13,135 (41) 24,724 — 37,818 Balance, end of period $ 95,917 $ (1,232) $ (77,487) $ — $ 17,198 Amount Reclassified from Accumulated Other Comprehensive Loss (a) Details about Accumulated Other Comprehensive Loss Components Nine Months Ended September 25, 2022 Nine Months Ended September 26, 2021 Affected Line Item in the Condensed Consolidated Statements of Income (In thousands) Realized gains (losses) on settlement of foreign currency derivatives classified as cash flow hedges $ (2,001) $ 746 Net sales Realized gains (losses) on settlement of foreign currency derivatives classified as cash flow hedges (562) 860 Cost of sales Realized losses on settlement of interest rate swap derivatives classified as cash flow hedges (98) (460) Interest expense, net of capitalized interest Amortization of pension and other postretirement plan actuarial losses (b) (923) (1,568) Miscellaneous, net Total before tax (3,584) (422) Tax expense 249 483 Total reclassification for the period $ (3,335) $ 61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Share Repurchase Plan and Treasury Stock On March 8, 2022, the Company’s Board of Directors approved a $200.0 million share repurchase authorization. The Company repurchased shares through open market purchases. As of September 25, 2022, the Company repurchased approximately 7.5 million shares under this plan with a market value of approximately $199.6 million. The Company accounted for the shares repurchased using the cost method. The Company currently plans to maintain these shares as treasury stock. Restrictions on Dividends Both the U.S. Credit Facility and the indentures governing the Company’s senior notes restrict, but do not prohibit, the Company from declaring dividends. Additionally, the U.K. and Europe Revolver Facility prohibits MPH(E) and other Pilgrim's entities located in the U.K. and Republic of Ireland to, among other things, make payments and distributions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5, 2022</t>
        </is>
      </c>
    </row>
    <row r="3">
      <c r="A3" s="3" t="inlineStr">
        <is>
          <t>Retirement Benefits [Abstract]</t>
        </is>
      </c>
      <c r="B3" s="4" t="inlineStr">
        <is>
          <t xml:space="preserve"> </t>
        </is>
      </c>
    </row>
    <row r="4">
      <c r="A4" s="4" t="inlineStr">
        <is>
          <t>PENSION AND OTHER POSTRETIREMENT BENEFITS</t>
        </is>
      </c>
      <c r="B4" s="4" t="inlineStr">
        <is>
          <t>PENSION AND OTHER POSTRETIREMENT BENEFITS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the “Tulip Plan”) and the Geo Adams Group Pension Fund (the “Geo Adams Plan”), nonqualified defined benefit retirement plans, a defined benefit postretirement life insurance plan and defined contribution retirement savings plan. Expenses recognized under all retirement plans totaled $7.1 million and $4.3 million in the three months ended September 25, 2022 and September 26, 2021, respectively, and $23.9 million and $13.6 million in the nine months ended September 25, 2022 and September 26, 2021, respectively. Defined Benefit Plans Obligations and Assets The change in benefit obligation, change in fair value of plan assets, funded status and amounts recognized in the Condensed Consolidated Balance Sheets for the defined benefit plans were as follows: Nine Months Ended September 25, 2022 September 26, 2021 Pension Benefits Other Benefits Pension Benefits Other Benefits (In thousands) Change in projected benefit obligation: Projected benefit obligation, beginning of period $ 373,062 $ 1,346 $ 404,194 $ 1,593 Interest cost 4,885 15 4,119 12 Actuarial gain (105,562) (135) (9,873) (20) Benefits paid (9,305) (105) (9,792) (113) Curtailments and settlements (4,436) — (4,393) — Currency translation loss (gain) (22,079) — 2,169 — Projected benefit obligation, end of period $ 236,565 $ 1,121 $ 386,424 $ 1,472 Nine Months Ended September 25, 2022 September 26, 2021 Pension Benefits Other Benefits Pension Benefits Other Benefits (In thousands) Change in plan assets: Fair value of plan assets, beginning of period $ 326,409 $ — $ 305,983 $ — Actual return on plan assets (80,820) — 28,325 — Contributions by employer 7,679 105 10,569 113 Benefits paid (9,305) (105) (9,792) (113) Curtailments and settlements (4,436) — (4,393) — Expenses paid from assets (247) — (279) — Currency translation gain (loss) (21,136) — 1,466 — Fair value of plan assets, end of period $ 218,144 $ — $ 331,879 $ — September 25, 2022 December 26, 2021 Pension Benefits Other Benefits Pension Benefits Other Benefits (In thousands) Funded status: Unfunded benefit obligation, end of period $ (18,421) $ (1,121) $ (46,653) $ (1,346) September 25, 2022 December 26, 2021 Pension Benefits Other Benefits Pension Benefits Other Benefits (In thousands) Amounts recognized in the Condensed Consolidated Balance Sheets at end of period: Current liability $ (1,934) $ (165) $ (6,063) $ (157) Long-term liability (16,487) (956) (40,590) (1,189) Recognized liability $ (18,421) $ (1,121) $ (46,653) $ (1,346) September 25, 2022 December 26, 2021 Pension Benefits Other Benefits Pension Benefits Other Benefits (In thousands) Amounts recognized in accumulated other comprehensive loss at end of period: Net actuarial loss (gain) $ 38,294 $ (17) $ 58,143 $ 118 The accumulated benefit obligation for the Company’s defined benefit pension plans was $236.6 million and $373.1 million at September 25, 2022 and December 26, 2021, respectively. Each of the Company’s defined benefit pension plans had accumulated benefit obligations that exceeded the fair value of plan assets at both September 25, 2022 and December 26, 2021. Net Periodic Benefit Costs Net defined benefit pension and other postretirement costs included the following components: Three Months Ended Nine Months Ended September 25, 2022 September 26, 2021 September 25, 2022 September 26, 2021 Pension Benefits Other Benefits Pension Benefits Other Benefits Pension Benefits Other Benefits Pension Benefits Other Benefits (In thousands) Interest cost $ 1,661 $ 5 $ 1,682 $ 4 $ 4,885 $ 15 $ 4,119 $ 12 Estimated return on plan assets (2,519) — (3,170) — (7,533) — (7,626) — Settlement loss 229 — 539 — 1,396 — 1,376 — Expenses paid from assets 59 — 110 — 247 — 279 — Amortization of net loss 342 — 607 — 910 — 1,553 1 Amortization of past service cost 4 — 6 — 13 — 14 — Net costs (a) $ (224) $ 5 $ (226) $ 4 $ (82) $ 15 $ (285) $ 13 (a) Net costs are included in the line item Miscellaneous, net on the Condensed Consolidated Statements of Income. Economic Assumptions The weighted average assumptions used in determining pension and other postretirement plan information were as follows: September 25, 2022 December 26, 2021 Pension Benefits Other Benefits Pension Benefits Other Benefits Assumptions used to measure benefit obligation at end of period: Discount rate 4.97 % 4.53 % 2.23 % 2.38 % Nine Months Ended September 25, 2022 September 26, 2021 Pension Benefits Other Benefits Pension Benefits Other Benefits Assumptions used to measure net pension and other postretirement cost: Discount rate 2.40 % 2.38 % 1.87 % 1.80 % Expected return on plan assets 3.31 % NA 3.53 % NA Unrecognized Benefit Amounts in Accumulated Other Comprehensive Loss The amounts in accumulated other comprehensive loss that were not recognized as components of net periodic benefits cost and the changes in those amounts are as follows: Nine Months Ended September 25, 2022 September 26, 2021 Pension Benefits Other Benefits Pension Benefits Other Benefits (In thousands) Net actuarial loss, beginning of period $ 58,143 $ 118 $ 95,522 $ 174 Amortization (923) — (1,567) (1) Settlement adjustments (1,396) — (1,376) — Actuarial gain (105,562) (135) (9,873) (20) Asset loss (gain) 88,353 — (20,699) — Currency translation loss (gain) (321) — 508 — Net actuarial loss (gain), end of period $ 38,294 $ (17) $ 62,515 $ 153 Remeasurement The Company remeasures both plan assets and obligations on a quarterly basis. Defined Contribution Plans The Company sponsors two defined contribution retirement savings plans in the U.S. reportable segment for eligible U.S. and Puerto Rico employees. The Company maintains three postretirement plans for eligible employees in the Mexico reportable segment, as required by Mexico law, which primarily cover termination benefits. The Company maintains seven defined contribution retirement savings plans in the U.K. and Europe reportable segment for eligible U.K. and Europe employees, as required by U.K. and Europe law. The Company’s expenses related to its defined contribution plans totaled $6.6 million in the three months ended September 25, 2022 and $21.0 million in the nine months ended September 2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5, 2022</t>
        </is>
      </c>
    </row>
    <row r="3">
      <c r="A3" s="3" t="inlineStr">
        <is>
          <t>Fair Value Disclosures [Abstract]</t>
        </is>
      </c>
      <c r="B3" s="4" t="inlineStr">
        <is>
          <t xml:space="preserve"> </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available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September 25, 2022 and December 26, 2021, the Company held derivative assets and liabilities that were required to be measured at fair value on a recurring basis. Derivative assets and liabilities consist of long and short positions on exchange-traded commodity futures instruments, commodity options instruments, sales contracts instruments, foreign currency instruments to manage translation and remeasurement risk and interest rate swap instruments. The following items were measured at fair value on a recurring basis: September 25, 2022 December 26, 2021 Level 1 Level 2 Total Level 1 Level 2 Total (In thousands) Assets: Commodity derivative assets $ 16,641 $ — $ 16,641 $ 17,567 $ — $ 17,567 Foreign currency derivative assets 5,403 — 5,403 518 — 518 Liabilities: Commodity derivative liabilities (11,721) — (11,721) (14,119) — (14,119) Foreign currency derivative liabilities (2,027) — (2,027) (4,958) — (4,958) Sales contract derivative liabilities — (11,243) (11,243) — (12,691) (12,691) Interest rate swap derivative liabilities — — — — (98) (98) See “Note 4. Derivative Financial Instrument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September 25, 2022 December 26, 2021 Carrying Amount Fair Carrying Amount Fair (In thousands) Fixed-rate senior notes payable at 3.50%, at Level 2 inputs $ (900,000) $ (704,016) $ (900,000) $ (915,120) Fixed-rate senior notes payable at 4.25%, at Level 2 inputs (991,441) (818,000) (990,691) (1,055,140) Fixed-rate senior notes payable at 5.875%, at Level 2 inputs (846,406) (837,250) (845,866) (900,193) Secured loans, at Level 3 inputs — — (3) (3) See “Note 12. Debt” for additional information. The carrying amounts of our cash and cash equivalents, restricted cash and restricte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September 25, 2022 or December 26, 2021,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2</t>
        </is>
      </c>
    </row>
    <row r="3">
      <c r="A3" s="3" t="inlineStr">
        <is>
          <t>Related Party Transactions [Abstract]</t>
        </is>
      </c>
      <c r="B3" s="4" t="inlineStr">
        <is>
          <t xml:space="preserve"> </t>
        </is>
      </c>
    </row>
    <row r="4">
      <c r="A4" s="4" t="inlineStr">
        <is>
          <t>RELATED PARTY TRANSACTIONS</t>
        </is>
      </c>
      <c r="B4" s="4" t="inlineStr">
        <is>
          <t>RELATED PARTY TRANSACTIONSPilgrim’s has been and, in some cases, continues to be a party to certain transactions with affiliated companies. Three Months Ended Nine Months Ended September 25, 2022 September 26, 2021 September 25, 2022 September 26, 2021 (In thousands) Sales to related parties: JBS USA Food Company (a) $ 8,314 $ 4,437 $ 17,911 $ 11,519 JBS Australia Pty. Ltd. 935 172 2,331 1,994 Other related parties 748 467 1,783 1,331 Total sales to related parties $ 9,997 $ 5,076 $ 22,025 $ 14,844 Three Months Ended Nine Months Ended September 25, 2022 September 26, 2021 September 25, 2022 September 26, 2021 (In thousands) Cost of goods purchased from related parties: JBS USA Food Company (a) $ 6,393 $ 62,371 $ 119,546 $ 168,167 Seara Meats BV 14,795 1,074 27,926 3,418 Penasul UK LTD 4,091 1,071 10,514 6,227 JBS Asia Co Limited 2,448 — 6,370 5 Other related parties 699 266 1,161 953 Total cost of goods purchased from related parties $ 28,426 $ 64,782 $ 165,517 $ 178,770 Three Months Ended Nine Months Ended September 25, 2022 September 26, 2021 September 25, 2022 September 26, 2021 (In thousands) Expenditures paid by related parties: JBS USA Food Company (b) $ 19,035 $ 27,295 $ 72,974 $ 68,027 Other related parties 16 — 71 12 Total expenditures paid by related parties $ 19,051 $ 27,295 $ 73,045 $ 68,039 Three Months Ended Nine Months Ended September 25, 2022 September 26, 2021 September 25, 2022 September 26, 2021 (In thousands) Expenditures paid on behalf of related parties: JBS USA Food Company (b) $ 7,553 $ 8,011 $ 46,895 $ 35,457 Total expenditures paid on behalf of related parties $ 7,553 $ 8,011 $ 46,895 $ 35,457 September 25, 2022 December 26, 2021 (In thousands) Accounts receivable from related parties: JBS USA Food Company (a) $ 650 $ 1,059 Seara Meats BV 8,483 — Other related parties 722 286 Total accounts receivable from related parties $ 9,855 $ 1,345 September 25, 2022 December 26, 2021 (In thousands) Accounts payable to related parties: JBS USA Food Company (a) $ 6,581 $ 21,628 Seara Meats BV 3,976 534 JBS Asia Co Limited 3,588 — Penasul UK LTD 2,639 147 Other related parties 271 8 Total accounts payable to related parties $ 17,055 $ 22,317 (a) The Company routinely executes transactions to both purchase products from JBS USA Food Company (“JBS USA”) and sell products to them. As of September 25, 2022, approximately $1.6 million of goods from JBS USA were in transit and not reflected on our Consolidated Balance Sheets.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5, 2022</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Nine Months Ended September 25, 2022 (a) September 26, 2021 (b) September 25, 2022 (c) September 26, 2021 (d) (In thousands) Net sales U.S. $ 2,836,920 $ 2,466,850 $ 8,318,007 $ 6,714,879 U.K. and Europe 1,203,095 930,440 3,640,129 2,721,019 Mexico 428,954 430,276 1,382,876 1,302,791 Total $ 4,468,969 $ 3,827,566 $ 13,341,012 $ 10,738,689 (a) For the three months ended September 25, 2022, the U.S. reportable segment had intercompany sales to the Mexico reportable segment of $31.9 million. These sales consisted of fresh products, prepared products, grain and egg sales. (b) For the three months ended September 26, 2021, the U.S. reportable segment had intercompany sales to the Mexico reportable segment of $83.9 million. These sales consisted of fresh products, prepared products and grain. (c) For the nine months ended September 25, 2022, the U.S. reportable segment had intercompany sales to the Mexico reportable segment of $101.6 million. These sales consisted of fresh products, prepared products, grain and egg sales. (d) For the nine months ended September 26, 2021, the U.S. reportable segment had intercompany sales to the Mexico reportable segment of $234.7 million. These sales consisted of fresh products, prepared products and grain. Three Months Ended Nine Months Ended September 25, 2022 September 26, 2021 September 25, 2022 September 26, 2021 (In thousands) Reportable segment profit: U.S. $ 338,548 $ 70,666 $ 1,146,821 $ (85,380) U.K. and Europe 14,198 445 406 32,771 Mexico (13,558) 49,652 106,850 208,677 Eliminations 14 14 42 42 Total operating income 339,202 120,777 1,254,119 156,110 Interest expense, net of capitalized interest 36,895 29,833 111,303 110,818 Interest income (2,673) (1,244) (4,957) (4,452) Foreign currency transaction losses 54 2,359 14,348 9,018 Miscellaneous, net (19,822) (1,391) (21,834) (10,005) Income before income taxes 324,748 91,220 1,155,259 50,731 Income tax expense 65,749 30,385 253,679 55,931 Net income (loss) $ 258,999 $ 60,835 $ 901,580 $ (5,200) September 25, 2022 December 26, 2021 (In thousands) Total assets by reportable segment: U.S. $ 7,126,485 $ 6,390,845 U.K. and Europe 3,610,728 4,292,558 Mexico 1,265,673 1,146,204 Eliminations (2,923,874) (2,916,402) Total assets $ 9,079,012 $ 8,913,205 September 25, 2022 December 26, 2021 (In thousands) Long-lived assets by reportable segment (a) : U.S. $ 1,909,697 $ 1,862,584 U.K. and Europe 910,395 1,125,197 Mexico 289,209 284,980 Eliminations (3,688) (3,729) Total long-lived assets $ 3,105,613 $ 3,269,032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ax Claims and Proceedings During 2014 and 2015 the Mexican Tax Authorities opened a review of Avícola Pilgrim’s Pride de Mexico, S.A. de C.V. (“Avícola”) in regards to tax years 2009 and 2010, respectively. In both instances, the Mexican Tax Authorities claim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s a result, according to the tax authorities, Avícola should have considered dividends paid out of these subsidiaries partially taxable since a portion of the dividend amount was not paid from the net tax profit account ( CUFIN ). Avícola is currently appealing the opinion. Amounts under appeal, calculated by PPC and its advisors, are $32.4 million and $19.8 million for tax years 2009 and 2010, respectively. No loss has been recorded for these amounts at this time. On May 12, 2022, the Mexican Tax Authorities issued tax assessments against Pilgrim’s Pride, S. de R.L. de C.V. and Provemex Holdings, LLC in connection with PPC’s acquisition of Tyson de México. Following the acquisition, PPC re-domiciled Provemex Holdings, LLC from the U.S. to Mexico. The tax authorities claim that Provemex Holdings, LLC was a Mexican entity at the time of the acquisition and, as a result, was obligated to pay taxes on the sale. The Mexican subsidiaries of PPC are currently appealing these assessments. Amounts under appeal are approximately $244.4 million for such tax assessments. No loss has been recorded for these amounts at this time. In re Broiler Chicken Antitrust Litigation Between September 2, 2016 and October 13, 2016, a series of federal class action lawsuits styled as In re Broiler Chicken Antitrust Litigation, Case No. 1:16-cv-08637 were filed with the U.S. District Court for the Northern District of Illinois (“Illinois Court”) against PPC and other defendants by and on behalf of direct and indirect purchasers of broiler chickens alleging violations of antitrust and unfair competition laws (the “Broilers Litigation”).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the “DPPs”) and two on behalf of distinct groups of indirect purchasers. Between December 8, 2017 and September 1, 2021, 82 individual direct action complaints were filed with the Illinois Court by individual direct purchaser entities (“DAPs”) naming PPC as a defendant, the allegations of which largely mirror those in the class action complaints. Subsequent amendments to certain complaints added allegations of price fixing and bid rigging on certain sales. On February 8, 2022, the Illinois court issued a revised scheduling order for certain plaintiffs who limited their claims to reduction of output, which sets the first trial date in fall 2023. The schedule for the rest of the plaintiffs is still awaiting an order from the Illinois Court. On May 27, 2022, the Illinois Court certified each of the three classes. On January 11, 2021, PPC announced that it had entered into an agreement to settle all claims made by the DPPs for $75.0 million within Selling, general and administrative expense in the Condensed Consolidated Statement of Income for the year ended December 27, 2020. The Illinois Court granted final approval of the settlement on June 29, 2021. On July 28, 2021, PPC and the putative End-User Consumer Indirect Purchaser Plaintiff Class (“EUCPs”) reached an agreement to settle all claims for $75.5 million. The Illinois Court granted final approval of the settlement on December 20, 2021. On August 3, 2021, PPC and the putative Commercial and Institutional Indirect Purchaser Plaintiff Class (“CIIPPs”) reached an agreement to settle all claims for $45.0 million. The Illinois Court granted final approval of the settlement on April 18, 2022. The settlements with the DPPs, EUCPs and CIIPPs do not cover the claims of the DAPs or other parties who have or will opt out of such settlements (collectively, the “Opt Outs”). PPC will therefore continue to litigate against such Opt Outs and will seek reasonable settlements where they are available. To date, PPC has recognized an expense of $508.6 million to cover settlements with various Opt Outs. PPC recognizes these expenses within Selling, general and administrative expense in the Consolidated Statements of Income. On February 21, 2017, the Attorney General of Florida (“Florida AG”), issued a civil investigative demand (“CID”) regarding the broiler chicken market. The CID requests, among other things, data and information related to the acquisition and processing of broiler chickens and the sale of chicken products. PPC is cooperating with the Florida AG in producing documents pursuant to the CID. On August 6, 2020, the Attorney General of Washington (“Washington AG”), issued a CID regarding similar broiler chicken matters that are the subject of the Florida CID. PPC cooperated with the Washington AG in producing documents pursuant to the CID. On October 28, 2021, the Washington AG filed a complaint in the King County Superior Court for the State of Washington. The complaint alleges the same claims as those made in the Broilers Litigation under Washington state law. PPC filed its answer to the complaint on January 21, 2022. On September 1, 2020, the Attorney General of New Mexico filed a complaint in the First Judicial District Court in the County of Santa Fe, New Mexico. The complaint alleges the same claims as those made in the Broilers Litigation under New Mexico state law. PPC answered the complaint on February 1, 2021. On February 22, 2021, the Attorney General of Alaska filed a complaint in Superior Court in the Third Judicial District in Anchorage, Alaska. The complaint alleges the same claims as those made in the Broilers Litigation under Alaska state law. PPC answered the complaint on June 14, 2021. On each of February 24, 2021 and May 4, 2021, the Attorney General of Louisiana (“Louisiana AG”) issued a CID regarding similar broiler chicken matters that are the subject of Florida CID. PPC is cooperating with the Louisiana AG in producing documents pursuant to the CID. Other Claims and Proceedings On October 20, 2016, Patrick Hogan, acting on behalf of himself and a putative class of persons who purchased shares of PPC’s stock between February 21, 2014 and October 6, 2016, filed a class action complaint in the U.S. District Court for the District of Colorado (“Colorado Court”) against PPC and its named executive officers (the “Hogan Litigation”).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Broilers Litigation, (2) its conduct constituted a violation of federal antitrust laws and (3) PPC’s revenues during the class period were the result of illegal conduct. The complaint seeks compensatory damages as well as attorneys’ fees and costs. On April 4, 2017, the Colorado Court appointed another stockholder, George James Fuller, as lead plaintiff. On May 11, 2017, the plaintiff filed an amended complaint, which extended the end date of the putative class period to November 17, 2016. PPC and the other defendants moved to dismiss the amended complaint on June 12, 2017, and on March 14, 2018, the Colorado Court dismissed the plaintiff’s complaint without prejudice and issued final judgment in favor of PPC and the other defendants. On April 11, 2018, the plaintiff moved for reconsideration of the Colorado Court’s decision and for permission to file a second amended complaint. On November 19, 2018, the Colorado Court denied the plaintiff’s motion for reconsideration but granted the plaintiff leave to file a second amended complaint. On June 8, 2020, the plaintiff filed a second amended complaint against the same defendants, based in part on the Indictment (defined below). On July 31, 2020, defendants filed a motion to dismiss the second amended complaint. The Colorado Court granted the motion to dismiss on April 19, 2021 and issued judgment in favor of defendants. On May 17, 2021, the plaintiff filed a motion for amended judgment, which the Colorado Court denied on November 29, 2021. The plaintiff then filed a notice of appeal on December 28, 2021, and the appeal was opened in the U.S. Court of Appeals for the Tenth Circuit, which is now fully briefed with oral argument to occur the week of January 17, 2023. On January 27, 2017, a purported class action on behalf of broiler chicken farmers was brought against PPC and four other producers in the U.S. District Court for the Eastern District of Oklahoma (the “Oklahoma Court”) alleging, among other things, a conspiracy to reduce competition for grower services and depress the price paid to growers. Plaintiffs allege violations of the Sherman Antitrust Act and the Packers and Stockyards Act and seek, among other relief, treble damages. The complaint was consolidated with a subsequently filed consolidated amended class action complaint styled as In re Broiler Chicken Grower Litigation , Case No. CIV-17-033-RJS. The defendants (including PPC) jointly moved to dismiss the consolidated amended complaint on September 9, 2017. The Oklahoma Court granted only certain other defendants’ motions challenging jurisdiction. On January 6, 2020, the Oklahoma Court denied the motion to dismiss, and lifted the stay on discovery. On October 6, 2020, the plaintiffs filed a motion with the U.S. Judicial Panel on Multidistrict Litigation (“JPML”) seeking consolidation of a series of copycat complaints filed in September and October 2020 in the U.S. District Courts for the District of Colorado, the District of Kansas, and the Northern District of California. On December 15, 2020, the JPML ordered the transfer of all cases to the Oklahoma Court for consolidated or coordinated pretrial proceedings. On November 8, 2021, the Oklahoma Court entered a revised case management order in the multi-district litigation setting a deadline of August 1, 2022 for the close of fact discovery. That order also set a deadline of March 17, 2023 for the filing of class certification motions, with deadlines of April 28, 2023 for opposition briefing and June 9, 2023 for reply briefing. Under the order, motions for summary judgment are to be filed on July 31, 2023, with oppositions and replies due September 22, 2023, and October 13, 2023, respectively. On March 9, 2017, a stockholder derivative action, DiSalvio v. Lovette , et al. , No. 2017 cv. 30207, was brought against all of PPC’s directors and its then-Chief Executive Officer, William Lovette, and then-Chief Financial Officer, Fabio Sandri, in the Nineteenth Judicial District Court for the County of Weld in Colorado (the “Weld County Court”). The complaint alleges, among other things, that the named defendants breached their fiduciary duties by failing to prevent PPC and its officers from engaging in an antitrust conspiracy as alleged in the Broilers Litigation, and issuing false and misleading statements as alleged in the Hogan Litigation. On April 17, 2017, a related stockholder derivative action, Brima v. Lovette , et al. , No. 2017 cv. 30308, was brought against all of PPC’s directors and Messrs. Lovette and Sandri in the Weld County Court. The Brima complaint contains largely the same allegations as the DiSalvio complaint. The DiSalvio and Brima litigations (collectively, “the Derivative Litigation”) were consolidated on May 4, 2017. On October 14, 2020, an amended shareholder derivative complaint was filed that added former PPC executives Jayson Penn, Roger Austin, and Jimmie Little as named defendants and alleges, among other things, that the defendants breached their fiduciary duties by (1) failing to prevent PPC from engaging in an antitrust conspiracy as alleged in the Broiler litigation, the Indictment (as defined below), and other related proceedings; and (2) failing to prevent the issuance of false and misleading statements as alleged in the Hogan Litigation and the UFCW Litigation (as defined below). The Derivative Litigation was stayed, pending the resolution of the motion to dismiss in the Hogan Litigation described above. Following the Colorado Court granting defendants’ motion to dismiss in the Hogan litigation, the stay was lifted. The parties then filed a joint motion to continue the stay pending the Colorado Court’s decision on the motion for amended judgment, which the Weld County Court granted on June 22, 2021. Upon the Colorado Court’s denial of plaintiff’s motion for amended judgment in the Hogan Litigation, the stay was again lifted. On February 4, 2022, the Weld County Court ordered another stay until the earlier of (1) resolution of the appeal in the Hogan Litigation or (2) an order ruling on the motion to dismiss in the UFCW Litigation. Given the ruling in the UFCW Litigation, the Derivative Litigation stay has been lifted and PPC filed a motion to dismiss, which is fully briefed and awaiting a decision from the Weld County Court. Between August 30, 2019 and October 16, 2019, four purported class action lawsuits were filed in the U.S. District Court for the District of Maryland (“Maryland Court”) against PPC and a number of other chicken producers, as well as Webber, Meng, Sahl &amp;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On November 12, 2019, the Maryland Court ordered the consolidation of the four cases for pretrial purposes. The defendants (including PPC) jointly moved to dismiss the consolidated complaint on November 22, 2019. Shortly thereafter, the plaintiffs amended their complaint on December 20, 2019. The consolidated amended complaint asserts largely similar allegations to the pleadings in the consolidated complaint, but it was extended to include more class members and turkey processors as well as chicken processors. The defendants filed motions to dismiss the consolidated amended complaint on March 2, 2020. The Maryland Court dismissed PPC and a number of other defendants on September 16, 2020 without prejudice. The plaintiffs subsequently filed amended complaints on November 2, 2020 re-naming PPC and the other dismissed defendants. Defendants moved to dismiss on December 18, 2020, which the Maryland Court denied on March 10, 2021. On June 14, 2021, PPC entered into a binding Settlement Agreement to settle all claims with the putative class of Plant Workers for $29.0 million and paid this amount during the third quarter of 2021, though the agreement is still subject to final approval by the Maryland Court. On December 17, 2021, the plaintiffs filed a motion for leave to amend their complaint, which the Maryland Court granted on March 21, 2022. On July 6, 2020, United Food and Commercial Workers International Union Local 464A (“UFCW”), acting on behalf of itself and a putative class of persons who purchased shares of PPC stock between February 9, 2017 and June 3, 2020, filed a class action complaint in the Colorado Court against PPC, and Messrs. Lovette, Penn, and Sandri (the “UFCW Litigation”). The complaint alleges, among other things, that PPC’s public statements regarding its business and the drivers behind its financial results were false and misleading due to the defendants’ purported failure to disclose its participation in an antitrust conspiracy as alleged in the Broilers Litigation and the Indictment (defined below). On September 4, 2020, UFCW and the New Mexico State Investment Council (“NMSIC”) filed competing motions to be appointed lead plaintiff under the Private Litigation Securities Reform Act, and on March 17, 2021, the court appointed NMSIC as lead plaintiff. On May 26, 2021, NMSIC filed an amended complaint, and PPC and the other defendants moved to dismiss the amended complaint on July 19, 2021, which is now fully briefed. On March 8, 2022, the Colorado Court granted the motion to dismiss with prejudice as to all claims. The plaintiffs filed a motion to amend the judgment on April 5, 2022, which the Colorado Court denied on October 21, 2022. PPC cannot predict the outcome of these pending litigations nor when they will be resolved. The consequences of the pending litigation matters are inherently uncertain, and adverse actions, judgments or settlements in some or all of these matters may result in materially adverse monetary damages, fines, penalties or injunctive relief against PPC. Any claims or litigation, even if fully indemnified or insured, could damage PPC’s reputation and make it more difficult to compete effectively or to obtain adequate insurance in the future. DOJ Antitrust Matter On July 1, 2019, the U.S. Department of Justice (the “DOJ”) issued a subpoena to PPC in connection with its investigation arising from the Broilers Litigation. On July 29, 2021, PPC learned of an indictment by a Grand Jury in the Colorado Court against four former employees of PPC (the “July 29 Indictment”), which alleged, among other charges, that the defendants entered into and engaged in a conspiracy to suppress and eliminate competition by rigging bids and fixing prices and other price-related terms for broiler chicken products sold in the U.S., in violation of Section 1 of the Sherman Antitrust Act. On July 12, 2022, PPC learned of a superseding indictment by a Grand Jury in the Colorado Court alleging that one of the former employees named in the July 29 Indictment engaged in witness tampering and obstruction of an official proceeding (together with the July 29 Indictment, the “Indictment”). On August 11, 2022, the Colorado Court granted an unopposed motion to dismiss two of the former PPC employees from the Indictment, and on October 17, 2022, the Colorado Court granted a separate motion to dismiss for the remaining two former PPC employees from the Indictment. On February 9, 2022, the Company learned that the DOJ opened a civil investigation into human resources antitrust matters, and on October 6, 2022 the Company learned that the DOJ opened a civil investigation into grower contracts and payment practices. The Company has begun, and will continue, to cooperate with the DOJ in its investigations. The U.S. government’s recent focus and attention on market dynamics in the meat processing industry could expose PPC to additional costs and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S EVENTS</t>
        </is>
      </c>
      <c r="B1" s="2" t="inlineStr">
        <is>
          <t>9 Months Ended</t>
        </is>
      </c>
    </row>
    <row r="2">
      <c r="B2" s="2" t="inlineStr">
        <is>
          <t>Sep. 25, 2022</t>
        </is>
      </c>
    </row>
    <row r="3">
      <c r="A3" s="3" t="inlineStr">
        <is>
          <t>Subsequent Events [Abstract]</t>
        </is>
      </c>
      <c r="B3" s="4" t="inlineStr">
        <is>
          <t xml:space="preserve"> </t>
        </is>
      </c>
    </row>
    <row r="4">
      <c r="A4" s="4" t="inlineStr">
        <is>
          <t>SUBSEQUENT EVENTS</t>
        </is>
      </c>
      <c r="B4" s="4" t="inlineStr">
        <is>
          <t>SUBSEQUENT EVENTSOn September 6, 2022, one of the Company's U.K. subsidiaries announced that it had entered into consultation proceedings with employee representatives regarding the proposed closures of two facilities in that country that would put approximately 610 employees at risk of redundancy. During consultation proceedings for redundancies of 100 or more employees, which requires a minimum of 45 days to complete, expected severance, retention, relocation and other employee-related costs can change significantly. Recognition of such costs does not occur until the consultation proceedings have been completed. As a result of the closures, the Company also expects to incur costs related to contract terminations with growers and other vendors, lease terminations and dilapidation-related repairs. The Company currently estimates that exit or disposal costs related to these planned closures will total approximately £7.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5, 2022 are not necessarily indicative of the results that may be expected for the year ending December 25, 2022. For further information, refer to the consolidated financial statements and notes thereto included in the Company’s annual report on Form 10-K for the year ended December 26, 2021. The Company operates on the basis of a 52/53 week fiscal year ending on the Sunday falling on or before December 31. Any reference we make to a particular year (for example, 2022) in the notes to these Condensed Consolidated Financial Statements applies to our fiscal year and not the calendar year. The three months ended September 25, 2022 represents the period from June 27, 2022 through September 25, 2022. The three months ended September 26, 2021 represents the period from June 28, 2021 through September 26, 2021. The nine months ended September 25, 2022 represents the period from December 27, 2021 through September 25, 2022. The nine months ended September 26, 2021 represents the period from December 28, 2020 through September 26, 2021.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t>
        </is>
      </c>
    </row>
    <row r="5">
      <c r="A5" s="4" t="inlineStr">
        <is>
          <t>Foreign Currency Transactions and Translations</t>
        </is>
      </c>
      <c r="B5" s="4" t="inlineStr">
        <is>
          <t xml:space="preserve">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t>
        </is>
      </c>
    </row>
    <row r="6">
      <c r="A6" s="4" t="inlineStr">
        <is>
          <t>Restricted Cash</t>
        </is>
      </c>
      <c r="B6" s="4" t="inlineStr">
        <is>
          <t>Restricted Cash and Restricted Cash Equivalents The Company is required to maintain cash balances with a broker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 to offset the obligation to return cash collateral.</t>
        </is>
      </c>
    </row>
    <row r="7">
      <c r="A7" s="4" t="inlineStr">
        <is>
          <t>Recent Accounting Pronouncements</t>
        </is>
      </c>
      <c r="B7" s="4" t="inlineStr">
        <is>
          <t xml:space="preserve">Accounting Pronouncements Adopted in 2022 In November 2021, the FASB issued ASU 2021-10, Government Assistance (Topic 832): Disclosures by Business Entities about Government Assistance , which requires annual disclosures for transactions with a government authority that are accounted for by a grant or contribution model. The guidance requires disclosure about the nature of certain government assistance received, the accounting treatment for the transactions and the effect of the transactions on the financial statements. The guidance is effective for annual periods beginning after December 15, 2021, with early adoption permitted. The adoption of this guidance did not have a material impact on our Condensed Consolidated Financial Statements. Accounting Pronouncements Not Yet Adopted as of September 25, 2022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 The Company plans to adopt this guidance effective December 26, 2022 and does not expect implementation to have a material impact on our Condensed Consolidated Financial Statements. In September 2022, the FASB issued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ill be effective for years beginning after December 15, 2022 with the requirement to add </t>
        </is>
      </c>
    </row>
    <row r="8">
      <c r="A8" s="4" t="inlineStr">
        <is>
          <t>Revenue</t>
        </is>
      </c>
      <c r="B8" s="4" t="inlineStr">
        <is>
          <t>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September 25, 2022 December 26, 2021 (In thousands) Cash and cash equivalents $ 654,213 $ 427,661 Restricted cash and restricted cash equivalents 29,880 22,460 Total cash, cash equivalents, restricted cash and restricted cash equivalents shown in the Condensed Consolidated Statements of Cash Flows $ 684,093 $ 450,121 </t>
        </is>
      </c>
    </row>
    <row r="5">
      <c r="A5" s="4" t="inlineStr">
        <is>
          <t>Schedule of Restricted Cash and Cash Equivalents</t>
        </is>
      </c>
      <c r="B5"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September 25, 2022 December 26, 2021 (In thousands) Cash and cash equivalents $ 654,213 $ 427,661 Restricted cash and restricted cash equivalents 29,880 22,460 Total cash, cash equivalents, restricted cash and restricted cash equivalents shown in the Condensed Consolidated Statements of Cash Flows $ 684,093 $ 450,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68969</v>
      </c>
      <c r="C4" s="6" t="n">
        <v>3827566</v>
      </c>
      <c r="D4" s="6" t="n">
        <v>13341012</v>
      </c>
      <c r="E4" s="6" t="n">
        <v>10738689</v>
      </c>
    </row>
    <row r="5">
      <c r="A5" s="4" t="inlineStr">
        <is>
          <t>Cost of sales</t>
        </is>
      </c>
      <c r="B5" s="5" t="n">
        <v>3971699</v>
      </c>
      <c r="C5" s="5" t="n">
        <v>3455723</v>
      </c>
      <c r="D5" s="5" t="n">
        <v>11624991</v>
      </c>
      <c r="E5" s="5" t="n">
        <v>9725362</v>
      </c>
    </row>
    <row r="6">
      <c r="A6" s="4" t="inlineStr">
        <is>
          <t>Gross profit</t>
        </is>
      </c>
      <c r="B6" s="5" t="n">
        <v>497270</v>
      </c>
      <c r="C6" s="5" t="n">
        <v>371843</v>
      </c>
      <c r="D6" s="5" t="n">
        <v>1716021</v>
      </c>
      <c r="E6" s="5" t="n">
        <v>1013327</v>
      </c>
    </row>
    <row r="7">
      <c r="A7" s="4" t="inlineStr">
        <is>
          <t>Selling, general and administrative expense</t>
        </is>
      </c>
      <c r="B7" s="5" t="n">
        <v>158068</v>
      </c>
      <c r="C7" s="5" t="n">
        <v>251066</v>
      </c>
      <c r="D7" s="5" t="n">
        <v>461902</v>
      </c>
      <c r="E7" s="5" t="n">
        <v>857217</v>
      </c>
    </row>
    <row r="8">
      <c r="A8" s="4" t="inlineStr">
        <is>
          <t>Operating income</t>
        </is>
      </c>
      <c r="B8" s="5" t="n">
        <v>339202</v>
      </c>
      <c r="C8" s="5" t="n">
        <v>120777</v>
      </c>
      <c r="D8" s="5" t="n">
        <v>1254119</v>
      </c>
      <c r="E8" s="5" t="n">
        <v>156110</v>
      </c>
    </row>
    <row r="9">
      <c r="A9" s="4" t="inlineStr">
        <is>
          <t>Interest expense, net of capitalized interest</t>
        </is>
      </c>
      <c r="B9" s="5" t="n">
        <v>36895</v>
      </c>
      <c r="C9" s="5" t="n">
        <v>29833</v>
      </c>
      <c r="D9" s="5" t="n">
        <v>111303</v>
      </c>
      <c r="E9" s="5" t="n">
        <v>110818</v>
      </c>
    </row>
    <row r="10">
      <c r="A10" s="4" t="inlineStr">
        <is>
          <t>Interest income</t>
        </is>
      </c>
      <c r="B10" s="5" t="n">
        <v>-2673</v>
      </c>
      <c r="C10" s="5" t="n">
        <v>-1244</v>
      </c>
      <c r="D10" s="5" t="n">
        <v>-4957</v>
      </c>
      <c r="E10" s="5" t="n">
        <v>-4452</v>
      </c>
    </row>
    <row r="11">
      <c r="A11" s="4" t="inlineStr">
        <is>
          <t>Foreign currency transaction losses</t>
        </is>
      </c>
      <c r="B11" s="5" t="n">
        <v>54</v>
      </c>
      <c r="C11" s="5" t="n">
        <v>2359</v>
      </c>
      <c r="D11" s="5" t="n">
        <v>14348</v>
      </c>
      <c r="E11" s="5" t="n">
        <v>9018</v>
      </c>
    </row>
    <row r="12">
      <c r="A12" s="4" t="inlineStr">
        <is>
          <t>Miscellaneous, net</t>
        </is>
      </c>
      <c r="B12" s="5" t="n">
        <v>-19822</v>
      </c>
      <c r="C12" s="5" t="n">
        <v>-1391</v>
      </c>
      <c r="D12" s="5" t="n">
        <v>-21834</v>
      </c>
      <c r="E12" s="5" t="n">
        <v>-10005</v>
      </c>
    </row>
    <row r="13">
      <c r="A13" s="4" t="inlineStr">
        <is>
          <t>Income before income taxes</t>
        </is>
      </c>
      <c r="B13" s="5" t="n">
        <v>324748</v>
      </c>
      <c r="C13" s="5" t="n">
        <v>91220</v>
      </c>
      <c r="D13" s="5" t="n">
        <v>1155259</v>
      </c>
      <c r="E13" s="5" t="n">
        <v>50731</v>
      </c>
    </row>
    <row r="14">
      <c r="A14" s="4" t="inlineStr">
        <is>
          <t>Income tax expense</t>
        </is>
      </c>
      <c r="B14" s="5" t="n">
        <v>65749</v>
      </c>
      <c r="C14" s="5" t="n">
        <v>30385</v>
      </c>
      <c r="D14" s="5" t="n">
        <v>253679</v>
      </c>
      <c r="E14" s="5" t="n">
        <v>55931</v>
      </c>
    </row>
    <row r="15">
      <c r="A15" s="4" t="inlineStr">
        <is>
          <t>Net income (loss)</t>
        </is>
      </c>
      <c r="B15" s="5" t="n">
        <v>258999</v>
      </c>
      <c r="C15" s="5" t="n">
        <v>60835</v>
      </c>
      <c r="D15" s="5" t="n">
        <v>901580</v>
      </c>
      <c r="E15" s="5" t="n">
        <v>-5200</v>
      </c>
    </row>
    <row r="16">
      <c r="A16" s="4" t="inlineStr">
        <is>
          <t>Less: Net income attributable to noncontrolling interests</t>
        </is>
      </c>
      <c r="B16" s="5" t="n">
        <v>647</v>
      </c>
      <c r="C16" s="5" t="n">
        <v>110</v>
      </c>
      <c r="D16" s="5" t="n">
        <v>674</v>
      </c>
      <c r="E16" s="5" t="n">
        <v>554</v>
      </c>
    </row>
    <row r="17">
      <c r="A17" s="4" t="inlineStr">
        <is>
          <t>Net income (loss) attributable to Pilgrim’s Pride Corporation</t>
        </is>
      </c>
      <c r="B17" s="6" t="n">
        <v>258352</v>
      </c>
      <c r="C17" s="6" t="n">
        <v>60725</v>
      </c>
      <c r="D17" s="6" t="n">
        <v>900906</v>
      </c>
      <c r="E17" s="6" t="n">
        <v>-5754</v>
      </c>
    </row>
    <row r="18">
      <c r="A18" s="3" t="inlineStr">
        <is>
          <t>Weighted average shares of Pilgrim’s Pride Corporation common stock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38559</v>
      </c>
      <c r="C19" s="5" t="n">
        <v>243675</v>
      </c>
      <c r="D19" s="5" t="n">
        <v>240865</v>
      </c>
      <c r="E19" s="5" t="n">
        <v>243643</v>
      </c>
    </row>
    <row r="20">
      <c r="A20" s="4" t="inlineStr">
        <is>
          <t>Effect of dilutive common stock equivalents (in shares)</t>
        </is>
      </c>
      <c r="B20" s="5" t="n">
        <v>649</v>
      </c>
      <c r="C20" s="5" t="n">
        <v>520</v>
      </c>
      <c r="D20" s="5" t="n">
        <v>629</v>
      </c>
      <c r="E20" s="5" t="n">
        <v>0</v>
      </c>
    </row>
    <row r="21">
      <c r="A21" s="4" t="inlineStr">
        <is>
          <t>Diluted (in shares)</t>
        </is>
      </c>
      <c r="B21" s="5" t="n">
        <v>239208</v>
      </c>
      <c r="C21" s="5" t="n">
        <v>244195</v>
      </c>
      <c r="D21" s="5" t="n">
        <v>241494</v>
      </c>
      <c r="E21" s="5" t="n">
        <v>243643</v>
      </c>
    </row>
    <row r="22">
      <c r="A22" s="3" t="inlineStr">
        <is>
          <t>Net income (loss) attributable to Pilgrim’s Pride Corporation per share of common stock outstanding:</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08</v>
      </c>
      <c r="C23" s="7" t="n">
        <v>0.25</v>
      </c>
      <c r="D23" s="7" t="n">
        <v>3.74</v>
      </c>
      <c r="E23" s="7" t="n">
        <v>-0.02</v>
      </c>
    </row>
    <row r="24">
      <c r="A24" s="4" t="inlineStr">
        <is>
          <t>Diluted (in dollars per share)</t>
        </is>
      </c>
      <c r="B24" s="7" t="n">
        <v>1.08</v>
      </c>
      <c r="C24" s="7" t="n">
        <v>0.25</v>
      </c>
      <c r="D24" s="7" t="n">
        <v>3.73</v>
      </c>
      <c r="E24" s="7" t="n">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9 Months Ended</t>
        </is>
      </c>
    </row>
    <row r="2">
      <c r="B2" s="2" t="inlineStr">
        <is>
          <t>Sep. 25, 2022</t>
        </is>
      </c>
    </row>
    <row r="3">
      <c r="A3" s="3" t="inlineStr">
        <is>
          <t>Business Combination and Asset Acquisition [Abstract]</t>
        </is>
      </c>
      <c r="B3" s="4" t="inlineStr">
        <is>
          <t xml:space="preserve"> </t>
        </is>
      </c>
    </row>
    <row r="4">
      <c r="A4" s="4" t="inlineStr">
        <is>
          <t>Fair Values for Assets Acquired and Liabilities Assumed</t>
        </is>
      </c>
      <c r="B4" s="4" t="inlineStr">
        <is>
          <t xml:space="preserve">The fair values recorded for the assets acquired and liabilities assumed for the acquisition are as follows (in thousands): Cash and cash equivalents $ 113 Trade accounts and other receivables 7,387 Inventories 60,341 Prepaid expenses and other current assets 1,727 Operating lease assets 14,648 Property, plant and equipment 247,133 Intangible assets 415,157 Other assets 335 Total assets acquired 746,841 Accounts payable 4,615 Other current liabilities 407 Operating lease liabilities 18,996 Deferred tax liabilities 114,701 Other long-term liabilities 2,612 Total liabilities assumed 141,331 Total identifiable net assets 605,510 Goodwill 353,397 Total consideration transferred $ 958,907 </t>
        </is>
      </c>
    </row>
    <row r="5">
      <c r="A5" s="4" t="inlineStr">
        <is>
          <t>Unaudited Pro Forma Information</t>
        </is>
      </c>
      <c r="B5" s="4" t="inlineStr">
        <is>
          <t>The following unaudited pro forma information presents the combined financial results for the Company and PFM for 2021 as if the acquisition had been completed at the beginning of 2021: Nine Months Ended September 25, 2022 September 26, 2021 (In thousands, except per share amounts) Net sales $ 13,341,012 $ 11,403,955 Net income attributable to Pilgrim's Pride Corporation 901,575 (43,684) Net income attributable to Pilgrim's Pride Corporation $ 3.73 (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2</t>
        </is>
      </c>
    </row>
    <row r="3">
      <c r="A3" s="3" t="inlineStr">
        <is>
          <t>Revenue from Contract with Customer [Abstract]</t>
        </is>
      </c>
      <c r="B3" s="4" t="inlineStr">
        <is>
          <t xml:space="preserve"> </t>
        </is>
      </c>
    </row>
    <row r="4">
      <c r="A4" s="4" t="inlineStr">
        <is>
          <t>Disaggregated Revenue</t>
        </is>
      </c>
      <c r="B4" s="4" t="inlineStr">
        <is>
          <t xml:space="preserve">Revenue has been disaggregated into the categories below to show how economic factors affect the nature, amount, timing and uncertainty of revenue and cash flows: Three Months Ended September 25, 2022 (In thousands) Fresh Prepared Export Other Total U.S. $ 2,309,402 $ 280,114 $ 146,704 $ 100,700 $ 2,836,920 U.K. and Europe 205,403 783,048 180,605 34,039 1,203,095 Mexico 364,060 40,785 — 24,109 428,954 Total net sales $ 2,878,865 $ 1,103,947 $ 327,309 $ 158,848 $ 4,468,969 Three Months Ended September 26, 2021 (In thousands) Fresh Prepared Export Other Total U.S. $ 1,931,953 $ 235,763 $ 117,454 $ 181,680 $ 2,466,850 U.K. and Europe 248,232 543,838 104,442 33,928 930,440 Mexico 375,470 31,209 — 23,597 430,276 Total net sales $ 2,555,655 $ 810,810 $ 221,896 $ 239,205 $ 3,827,566 Nine Months Ended September 25, 2022 (In thousands) Fresh Prepared Export Other Total U.S. $ 6,709,441 $ 839,164 $ 421,517 $ 347,885 $ 8,318,007 U.K. and Europe 674,758 2,320,873 538,878 105,620 3,640,129 Mexico 1,200,329 116,264 — 66,283 1,382,876 Total net sales $ 8,584,528 $ 3,276,301 $ 960,395 $ 519,788 $ 13,341,012 Nine Months Ended September 26, 2021 (In thousands) Fresh Prepared Export Other Total U.S. $ 5,337,016 $ 637,344 $ 347,269 $ 393,250 $ 6,714,879 U.K. and Europe 915,087 1,445,728 278,636 81,568 2,721,019 Mexico 1,150,486 88,352 — 63,953 1,302,791 Total net sales $ 7,402,589 $ 2,171,424 $ 625,905 $ 538,771 $ 10,738,689 </t>
        </is>
      </c>
    </row>
    <row r="5">
      <c r="A5" s="4" t="inlineStr">
        <is>
          <t>Contract Balances</t>
        </is>
      </c>
      <c r="B5" s="4" t="inlineStr">
        <is>
          <t xml:space="preserve">Changes in the revenue contract liabilities balance are as follows (in thousands): Balance as of December 26, 2021 $ 22,321 Revenue recognized (33,681) Cash received, excluding amounts recognized as revenue during the period 47,094 Balance as of September 25, 2022 $ 35,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5, 2022</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September 25, 2022 December 26, 2021 (In thousands) Fair values: Commodity derivative assets $ 16,641 $ 17,567 Commodity derivative liabilities (11,720) (14,119) Foreign currency derivative assets 5,403 518 Foreign currency derivative liabilities (2,027) (4,958) Interest rate swap derivative liabilities — (98) Sales contract derivative liabilities (11,243) (12,691) Cash collateral posted with brokers (a) 29,880 22,459 Derivatives coverage (b) : Corn 16.9 % 6.6 % Soybean meal 14.6 % 11.8 % Period through which stated percent of needs are covered: Corn July 2023 December 2022 Soybean meal August 2023 December 2022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s (Losses)</t>
        </is>
      </c>
      <c r="B5" s="4" t="inlineStr">
        <is>
          <t>The following table presents the gains and losses of each derivative instrument held by the Company not designated or qualifying as hedging instruments: Three Months Ended Nine Months Ended Gains (Losses) by Type of Contract (a) September 25, 2022 September 26, 2021 September 25, 2022 September 26, 2021 Affected Line Item in the Condensed Consolidated Statements of Income (In thousands) Foreign currency derivatives $ (51) $ (4,493) $ (18,611) $ (7,975) Foreign currency transaction losses Commodity derivatives 28,810 25,632 47,833 44,430 Cost of sales Sales contract derivative liabilities (6,734) (2,932) 1,448 2,201 Net sales Total $ 22,025 $ 18,207 $ 30,670 $ 38,656 (a) Amount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 (Loss) Recognized in Other Comprehensive Income on Derivative Three Months Ended Nine Months Ended September 25, 2022 September 26, 2021 September 25, 2022 September 26, 2021 (In thousands) Foreign currency derivatives $ (1,974) $ (984) $ (2,317) $ 1,327 Interest rate swap derivatives — (35) — (164) Total $ (1,974) $ (1,019) $ (2,317) $ 1,163 </t>
        </is>
      </c>
    </row>
    <row r="7">
      <c r="A7" s="4" t="inlineStr">
        <is>
          <t>Schedule of Derivatives Line Item in Condensed Consolidated Statements of Income</t>
        </is>
      </c>
      <c r="B7" s="4" t="inlineStr">
        <is>
          <t>Gain (Loss) Reclassified from AOCI into Income Three Months Ended September 25, 2022 Three Months Ended September 26,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468,969 $ 3,971,699 $ 36,895 $ 3,827,566 $ 3,455,723 $ 29,833 Impact from cash flow hedging instruments: Foreign currency derivatives (1,067) 275 — 67 (2) — Interest rates swap derivatives — — — — — 170 (a) Amounts represent income (expenses) related to net sales. (b) Amounts represent expenses (income) related to cost of sales and interest expense. Gain (Loss) Reclassified from AOCI into Income Nine Months Ended September 25, 2022 Nine Months Ended September 26, 2021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13,341,012 $ 11,624,991 $ 111,303 $ 10,738,689 $ 9,725,362 $ 110,818 Impact from cash flow hedging instruments: Foreign currency derivatives (2,001) 562 — 2,475 868 — Interest rates swap derivatives — — 98 — — 460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Tables)</t>
        </is>
      </c>
      <c r="B1" s="2" t="inlineStr">
        <is>
          <t>9 Months Ended</t>
        </is>
      </c>
    </row>
    <row r="2">
      <c r="B2" s="2" t="inlineStr">
        <is>
          <t>Sep. 25, 2022</t>
        </is>
      </c>
    </row>
    <row r="3">
      <c r="A3" s="3" t="inlineStr">
        <is>
          <t>Accounts Receivable, after Allowance for Credit Loss [Abstract]</t>
        </is>
      </c>
      <c r="B3" s="4" t="inlineStr">
        <is>
          <t xml:space="preserve"> </t>
        </is>
      </c>
    </row>
    <row r="4">
      <c r="A4" s="4" t="inlineStr">
        <is>
          <t>Schedule of Trade Accounts and Other Receivables, and Allowance for Doubtful Accounts</t>
        </is>
      </c>
      <c r="B4" s="4" t="inlineStr">
        <is>
          <t>Trade accounts and other receivables, less allowance for credit losses, consisted of the following: September 25, 2022 December 26, 2021 (In thousands) Trade accounts receivable $ 1,031,180 $ 947,697 Notes receivable 22,110 18,697 Other receivables 71,270 56,716 Receivables, gross 1,124,560 1,023,110 Allowance for credit losses (9,404) (9,673) Receivables, net $ 1,115,156 $ 1,013,437 Accounts receivable from related parties (a) $ 9,855 $ 1,345 (a) Additional information regarding accounts receivable from related parties is included in “Note 16. Related Party Transactions.” Activity in the allowance for credit losses was as follows: Nine Months Ended September 25, 2022 (In thousands) Balance, beginning of period $ (9,673) Provision charged to operating results (772) Account write-offs and recoveries 552 Effect of exchange rate 489 Balance, end of period $ (9,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2</t>
        </is>
      </c>
    </row>
    <row r="3">
      <c r="A3" s="3" t="inlineStr">
        <is>
          <t>Inventory Disclosure [Abstract]</t>
        </is>
      </c>
      <c r="B3" s="4" t="inlineStr">
        <is>
          <t xml:space="preserve"> </t>
        </is>
      </c>
    </row>
    <row r="4">
      <c r="A4" s="4" t="inlineStr">
        <is>
          <t>Schedule of Inventories</t>
        </is>
      </c>
      <c r="B4" s="4" t="inlineStr">
        <is>
          <t>Inventories consisted of the following: September 25, 2022 December 26, 2021 (a) (In thousands) Raw materials and work-in-process $ 1,215,034 $ 1,034,518 Finished products 548,960 369,292 Operating supplies 82,949 87,332 Maintenance materials and parts 87,755 84,516 Total inventories $ 1,934,698 $ 1,575,658 (a) The inventory component amounts as of December 26, 2021 reported in this table differ from the inventory component amounts as of December 26, 2021 reported in our annual report on Form 10-K. We increased Operating supplies and Maintenance material and parts amounts as of December 26, 2021 by $10.7 million and $9.9 million, respectively, and decreased Raw materials and work-in-process and Finished product s amounts as of December 26, 2021 by $10.2 million and $10.4 million, respectively, to conform to the inventory component amounts presented as of September 2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9 Months Ended</t>
        </is>
      </c>
    </row>
    <row r="2">
      <c r="B2" s="2" t="inlineStr">
        <is>
          <t>Sep. 25, 2022</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September 25, 2022 December 26, 2021 Cost Fair Value Cost Fair Value (In thousands) Cash equivalents: Fixed income securities $ 359,542 $ 359,660 $ 48,851 $ 48,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25, 2022</t>
        </is>
      </c>
    </row>
    <row r="3">
      <c r="A3" s="3" t="inlineStr">
        <is>
          <t>Goodwill and Intangible Assets Disclosure [Abstract]</t>
        </is>
      </c>
      <c r="B3" s="4" t="inlineStr">
        <is>
          <t xml:space="preserve"> </t>
        </is>
      </c>
    </row>
    <row r="4">
      <c r="A4" s="4" t="inlineStr">
        <is>
          <t>Schedule of Goodwill</t>
        </is>
      </c>
      <c r="B4" s="4" t="inlineStr">
        <is>
          <t xml:space="preserve">The activity in goodwill by segment for the nine months ended September 25, 2022 was as follows: December 26, 2021 Additions Currency Translation September 25, 2022 (In thousands) U.S. $ 41,936 $ — $ — $ 41,936 U.K. and Europe 1,167,512 5,401 (218,367) 954,546 Mexico 127,804 — — 127,804 Total $ 1,337,252 $ 5,401 $ (218,367) $ 1,124,286 </t>
        </is>
      </c>
    </row>
    <row r="5">
      <c r="A5" s="4" t="inlineStr">
        <is>
          <t>Schedule of Identified Intangible Assets</t>
        </is>
      </c>
      <c r="B5" s="4" t="inlineStr">
        <is>
          <t xml:space="preserve">Intangible assets consisted of the following: December 26, 2021 Amortization Disposals Currency Translation September 25, 2022 (In thousands) Cost: Trade names not subject to amortization $ 609,713 $ — $ — $ (119,483) $ 490,230 Trade names subject to amortization 114,268 — — (1,865) 112,403 Customer relationships 455,459 — — (53,724) 401,735 Non-compete agreements 320 — (320) — — Accumulated amortization: Trade names (49,901) (2,961) — 111 (52,751) Customer relationships (166,296) (22,668) — 16,968 (171,996) Non-compete agreements (320) — 320 — — Intangible assets, net $ 963,243 $ (25,629) $ — $ (157,993) $ 779,621 </t>
        </is>
      </c>
    </row>
    <row r="6">
      <c r="A6" s="4" t="inlineStr">
        <is>
          <t>Finite-Lived Intangible Assets Estimated Useful Lives</t>
        </is>
      </c>
      <c r="B6" s="4" t="inlineStr">
        <is>
          <t>Intangible assets are amortized over the estimated useful lives of the assets as follows: Customer relationships 3-18 years Trade names subject to amortization 15-20 years Non-compete agreements 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5,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September 25, 2022 December 26, 2021 (In thousands) Land $ 251,259 $ 260,079 Buildings 1,994,467 2,043,034 Machinery and equipment 3,488,169 3,594,482 Autos and trucks 76,493 76,710 Finance leases 5,709 5,710 Construction-in-progress 325,325 229,837 PP&amp;E, gross 6,141,422 6,209,852 Accumulated depreciation (3,329,373) (3,292,046) PP&amp;E, net $ 2,812,049 $ 2,917,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Sep. 25, 2022</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September 25, 2022 December 26, 2021 (In thousands) Accounts payable: Trade accounts $ 1,412,572 $ 1,273,297 Book overdrafts 112,106 77,139 Other payables 15,074 27,641 Total accounts payable 1,539,752 1,378,077 Accounts payable to related parties (a) 17,055 22,317 Revenue contract liabilities (b) 35,734 22,321 Accrued expenses and other current liabilities: Compensation and benefits 264,384 224,368 Litigation settlements (c) 93,426 172,440 Current maturities of operating lease liabilities 74,180 82,947 Insurance and self-insured claims 68,033 64,697 Taxes 65,858 68,163 Interest and debt-related fees 47,657 31,810 Accrued sales rebates 44,386 35,613 Derivative liabilities (d) 24,990 31,866 Other accrued expenses 174,275 147,981 Total accrued expenses and other current liabilities 857,189 859,885 Total $ 2,449,730 $ 2,282,600 (a) Additional information regarding accounts payable to related parties is included in “Note 16. Related Party Transactions.” (b) Additional information regarding revenue contract liabilities is included in “Note 3. Revenue Recognition.” (c) Additional information regarding litigation settlements is included in “Note 18. Commitments and Contingenci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5, 2022</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September 25, 2022 December 26, 2021 (In thousands) Senior notes payable at 3.50% 2032 $ 900,000 $ 900,000 Senior notes payable, net of discount, at 4.25% 2031 991,441 990,691 Senior notes payable, net of discount, at 5.875% 2027 846,403 845,866 U.S. Credit Facility (defined below): Term note payable at 4.43% 2026 486,405 506,250 Revolving note payable at 4.33% 2026 — — U.K. and Europe Revolving Facility (defined below) with notes payable at Sonia plus 1.25% 2027 10,859 — Mexico Credit Facility (defined below) with notes payable at TIIE plus 1.50% 2023 — — Secured loans with payables at weighted average of 3.34% 2022 — 3 Finance lease obligations Various 3,859 4,548 Long-term debt 3,238,967 3,247,358 Less: Current maturities of long-term debt (26,269) (26,246) Long-term debt, less current maturities 3,212,698 3,221,112 Less: Capitalized financing costs (28,747) (29,951) Long-term debt, less current maturities, net of capitalized financing costs $ 3,183,951 $ 3,191,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8999</v>
      </c>
      <c r="C4" s="6" t="n">
        <v>60835</v>
      </c>
      <c r="D4" s="6" t="n">
        <v>901580</v>
      </c>
      <c r="E4" s="6" t="n">
        <v>-5200</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314600</v>
      </c>
      <c r="C6" s="5" t="n">
        <v>-36003</v>
      </c>
      <c r="D6" s="5" t="n">
        <v>-572130</v>
      </c>
      <c r="E6" s="5" t="n">
        <v>13135</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losses) arising during the period</t>
        </is>
      </c>
      <c r="B8" s="5" t="n">
        <v>-1919</v>
      </c>
      <c r="C8" s="5" t="n">
        <v>-1030</v>
      </c>
      <c r="D8" s="5" t="n">
        <v>-2242</v>
      </c>
      <c r="E8" s="5" t="n">
        <v>1179</v>
      </c>
    </row>
    <row r="9">
      <c r="A9" s="4" t="inlineStr">
        <is>
          <t>Income tax effect</t>
        </is>
      </c>
      <c r="B9" s="5" t="n">
        <v>0</v>
      </c>
      <c r="C9" s="5" t="n">
        <v>9</v>
      </c>
      <c r="D9" s="5" t="n">
        <v>0</v>
      </c>
      <c r="E9" s="5" t="n">
        <v>41</v>
      </c>
    </row>
    <row r="10">
      <c r="A10" s="4" t="inlineStr">
        <is>
          <t>Reclassification to net earnings for losses (gains) realized</t>
        </is>
      </c>
      <c r="B10" s="5" t="n">
        <v>1342</v>
      </c>
      <c r="C10" s="5" t="n">
        <v>102</v>
      </c>
      <c r="D10" s="5" t="n">
        <v>2661</v>
      </c>
      <c r="E10" s="5" t="n">
        <v>-1146</v>
      </c>
    </row>
    <row r="11">
      <c r="A11" s="4" t="inlineStr">
        <is>
          <t>Income tax effect</t>
        </is>
      </c>
      <c r="B11" s="5" t="n">
        <v>0</v>
      </c>
      <c r="C11" s="5" t="n">
        <v>-43</v>
      </c>
      <c r="D11" s="5" t="n">
        <v>-24</v>
      </c>
      <c r="E11" s="5" t="n">
        <v>-115</v>
      </c>
    </row>
    <row r="12">
      <c r="A12" s="3" t="inlineStr">
        <is>
          <t>Available-for-sale securities:</t>
        </is>
      </c>
      <c r="B12" s="4" t="inlineStr">
        <is>
          <t xml:space="preserve"> </t>
        </is>
      </c>
      <c r="C12" s="4" t="inlineStr">
        <is>
          <t xml:space="preserve"> </t>
        </is>
      </c>
      <c r="D12" s="4" t="inlineStr">
        <is>
          <t xml:space="preserve"> </t>
        </is>
      </c>
      <c r="E12" s="4" t="inlineStr">
        <is>
          <t xml:space="preserve"> </t>
        </is>
      </c>
    </row>
    <row r="13">
      <c r="A13" s="4" t="inlineStr">
        <is>
          <t>Losses arising during the period</t>
        </is>
      </c>
      <c r="B13" s="5" t="n">
        <v>-28</v>
      </c>
      <c r="C13" s="5" t="n">
        <v>0</v>
      </c>
      <c r="D13" s="5" t="n">
        <v>-28</v>
      </c>
      <c r="E13" s="5" t="n">
        <v>0</v>
      </c>
    </row>
    <row r="14">
      <c r="A14" s="4" t="inlineStr">
        <is>
          <t>Income tax effect</t>
        </is>
      </c>
      <c r="B14" s="5" t="n">
        <v>7</v>
      </c>
      <c r="C14" s="5" t="n">
        <v>0</v>
      </c>
      <c r="D14" s="5" t="n">
        <v>7</v>
      </c>
      <c r="E14" s="5" t="n">
        <v>0</v>
      </c>
    </row>
    <row r="15">
      <c r="A15" s="4" t="inlineStr">
        <is>
          <t>Reclassification to net earnings for gains realized</t>
        </is>
      </c>
      <c r="B15" s="5" t="n">
        <v>0</v>
      </c>
      <c r="C15" s="5" t="n">
        <v>0</v>
      </c>
      <c r="D15" s="5" t="n">
        <v>0</v>
      </c>
      <c r="E15" s="5" t="n">
        <v>0</v>
      </c>
    </row>
    <row r="16">
      <c r="A16" s="4" t="inlineStr">
        <is>
          <t>Income tax effect</t>
        </is>
      </c>
      <c r="B16" s="5" t="n">
        <v>0</v>
      </c>
      <c r="C16" s="5" t="n">
        <v>0</v>
      </c>
      <c r="D16" s="5" t="n">
        <v>0</v>
      </c>
      <c r="E16" s="5" t="n">
        <v>0</v>
      </c>
    </row>
    <row r="17">
      <c r="A17" s="3" t="inlineStr">
        <is>
          <t>Defined benefit plans:</t>
        </is>
      </c>
      <c r="B17" s="4" t="inlineStr">
        <is>
          <t xml:space="preserve"> </t>
        </is>
      </c>
      <c r="C17" s="4" t="inlineStr">
        <is>
          <t xml:space="preserve"> </t>
        </is>
      </c>
      <c r="D17" s="4" t="inlineStr">
        <is>
          <t xml:space="preserve"> </t>
        </is>
      </c>
      <c r="E17" s="4" t="inlineStr">
        <is>
          <t xml:space="preserve"> </t>
        </is>
      </c>
    </row>
    <row r="18">
      <c r="A18" s="4" t="inlineStr">
        <is>
          <t>Gains (losses) arising during the period</t>
        </is>
      </c>
      <c r="B18" s="5" t="n">
        <v>2472</v>
      </c>
      <c r="C18" s="5" t="n">
        <v>-7073</v>
      </c>
      <c r="D18" s="5" t="n">
        <v>18625</v>
      </c>
      <c r="E18" s="5" t="n">
        <v>32030</v>
      </c>
    </row>
    <row r="19">
      <c r="A19" s="4" t="inlineStr">
        <is>
          <t>Income tax effect</t>
        </is>
      </c>
      <c r="B19" s="5" t="n">
        <v>-555</v>
      </c>
      <c r="C19" s="5" t="n">
        <v>1412</v>
      </c>
      <c r="D19" s="5" t="n">
        <v>-4564</v>
      </c>
      <c r="E19" s="5" t="n">
        <v>-8506</v>
      </c>
    </row>
    <row r="20">
      <c r="A20" s="4" t="inlineStr">
        <is>
          <t>Reclassification to net earnings for gains realized</t>
        </is>
      </c>
      <c r="B20" s="5" t="n">
        <v>0</v>
      </c>
      <c r="C20" s="5" t="n">
        <v>0</v>
      </c>
      <c r="D20" s="5" t="n">
        <v>0</v>
      </c>
      <c r="E20" s="5" t="n">
        <v>0</v>
      </c>
    </row>
    <row r="21">
      <c r="A21" s="4" t="inlineStr">
        <is>
          <t>Income tax effect</t>
        </is>
      </c>
      <c r="B21" s="5" t="n">
        <v>0</v>
      </c>
      <c r="C21" s="5" t="n">
        <v>0</v>
      </c>
      <c r="D21" s="5" t="n">
        <v>0</v>
      </c>
      <c r="E21" s="5" t="n">
        <v>0</v>
      </c>
    </row>
    <row r="22">
      <c r="A22" s="4" t="inlineStr">
        <is>
          <t>Reclassification to net earnings of losses realized</t>
        </is>
      </c>
      <c r="B22" s="5" t="n">
        <v>346</v>
      </c>
      <c r="C22" s="5" t="n">
        <v>613</v>
      </c>
      <c r="D22" s="5" t="n">
        <v>923</v>
      </c>
      <c r="E22" s="5" t="n">
        <v>1568</v>
      </c>
    </row>
    <row r="23">
      <c r="A23" s="4" t="inlineStr">
        <is>
          <t>Income tax effect</t>
        </is>
      </c>
      <c r="B23" s="5" t="n">
        <v>-84</v>
      </c>
      <c r="C23" s="5" t="n">
        <v>-143</v>
      </c>
      <c r="D23" s="5" t="n">
        <v>-225</v>
      </c>
      <c r="E23" s="5" t="n">
        <v>-368</v>
      </c>
    </row>
    <row r="24">
      <c r="A24" s="4" t="inlineStr">
        <is>
          <t>Total other comprehensive income (loss), net of tax</t>
        </is>
      </c>
      <c r="B24" s="5" t="n">
        <v>-313019</v>
      </c>
      <c r="C24" s="5" t="n">
        <v>-42156</v>
      </c>
      <c r="D24" s="5" t="n">
        <v>-556997</v>
      </c>
      <c r="E24" s="5" t="n">
        <v>37818</v>
      </c>
    </row>
    <row r="25">
      <c r="A25" s="4" t="inlineStr">
        <is>
          <t>Comprehensive income (loss)</t>
        </is>
      </c>
      <c r="B25" s="5" t="n">
        <v>-54020</v>
      </c>
      <c r="C25" s="5" t="n">
        <v>18679</v>
      </c>
      <c r="D25" s="5" t="n">
        <v>344583</v>
      </c>
      <c r="E25" s="5" t="n">
        <v>32618</v>
      </c>
    </row>
    <row r="26">
      <c r="A26" s="4" t="inlineStr">
        <is>
          <t>Less: Comprehensive income attributable to noncontrolling interests</t>
        </is>
      </c>
      <c r="B26" s="5" t="n">
        <v>647</v>
      </c>
      <c r="C26" s="5" t="n">
        <v>110</v>
      </c>
      <c r="D26" s="5" t="n">
        <v>674</v>
      </c>
      <c r="E26" s="5" t="n">
        <v>554</v>
      </c>
    </row>
    <row r="27">
      <c r="A27" s="4" t="inlineStr">
        <is>
          <t>Comprehensive income (loss) attributable to Pilgrim’s Pride Corporation</t>
        </is>
      </c>
      <c r="B27" s="6" t="n">
        <v>-54667</v>
      </c>
      <c r="C27" s="6" t="n">
        <v>18569</v>
      </c>
      <c r="D27" s="6" t="n">
        <v>343909</v>
      </c>
      <c r="E27" s="6" t="n">
        <v>32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25, 2022</t>
        </is>
      </c>
    </row>
    <row r="3">
      <c r="A3" s="3" t="inlineStr">
        <is>
          <t>Equity [Abstract]</t>
        </is>
      </c>
      <c r="B3" s="4" t="inlineStr">
        <is>
          <t xml:space="preserve"> </t>
        </is>
      </c>
    </row>
    <row r="4">
      <c r="A4" s="4" t="inlineStr">
        <is>
          <t>Schedule of Changes in Accumulated Other Comprehensive Loss</t>
        </is>
      </c>
      <c r="B4" s="4" t="inlineStr">
        <is>
          <t xml:space="preserve">The following tables provide information regarding the changes in accumulated other comprehensive income (loss): Nine Months Ended September 25, 2022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7,241 $ (2,365) $ (72,873) $ — $ (47,997) Other comprehensive income (loss) before reclassifications (572,130) (2,317) 14,061 (21) (560,407) Amounts reclassified from accumulated other comprehensive loss to net income — 2,637 698 — 3,335 Currency translation — 75 — — 75 Net current period other comprehensive income (loss) (572,130) 395 14,759 (21) (556,997) Balance, end of period $ (544,889) $ (1,970) $ (58,114) $ (21) $ (604,994) Nine Months Ended September 26, 2021 Gains Related to Foreign Currency Translation Losses on Derivative Financial Instruments Classified as Cash Flow Hedges Losses Related to Pension and Other Postretirement Benefits Gains (Losses) on Available-for-Sale Securities Total (In thousands) Balance, beginning of period $ 82,782 $ (1,191) $ (102,211) $ — $ (20,620) Other comprehensive income before reclassifications 13,135 1,204 23,524 — 37,863 Amounts reclassified from accumulated other comprehensive loss to net income — (1,261) 1,200 — (61) Currency translation — 16 — — 16 Net current period other comprehensive income 13,135 (41) 24,724 — 37,818 Balance, end of period $ 95,917 $ (1,232) $ (77,487) $ — $ 17,198 </t>
        </is>
      </c>
    </row>
    <row r="5">
      <c r="A5" s="4" t="inlineStr">
        <is>
          <t>Schedule of Reclassification from Accumulated Other Comprehensive Loss</t>
        </is>
      </c>
      <c r="B5" s="4" t="inlineStr">
        <is>
          <t>Amount Reclassified from Accumulated Other Comprehensive Loss (a) Details about Accumulated Other Comprehensive Loss Components Nine Months Ended September 25, 2022 Nine Months Ended September 26, 2021 Affected Line Item in the Condensed Consolidated Statements of Income (In thousands) Realized gains (losses) on settlement of foreign currency derivatives classified as cash flow hedges $ (2,001) $ 746 Net sales Realized gains (losses) on settlement of foreign currency derivatives classified as cash flow hedges (562) 860 Cost of sales Realized losses on settlement of interest rate swap derivatives classified as cash flow hedges (98) (460) Interest expense, net of capitalized interest Amortization of pension and other postretirement plan actuarial losses (b) (923) (1,568) Miscellaneous, net Total before tax (3,584) (422) Tax expense 249 483 Total reclassification for the period $ (3,335) $ 61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5, 2022</t>
        </is>
      </c>
    </row>
    <row r="3">
      <c r="A3" s="3" t="inlineStr">
        <is>
          <t>Retirement Benefits [Abstract]</t>
        </is>
      </c>
      <c r="B3" s="4" t="inlineStr">
        <is>
          <t xml:space="preserve"> </t>
        </is>
      </c>
    </row>
    <row r="4">
      <c r="A4" s="4" t="inlineStr">
        <is>
          <t>Schedule of Defined Benefit Plan Obligations and Assets</t>
        </is>
      </c>
      <c r="B4" s="4" t="inlineStr">
        <is>
          <t xml:space="preserve">The change in benefit obligation, change in fair value of plan assets, funded status and amounts recognized in the Condensed Consolidated Balance Sheets for the defined benefit plans were as follows: Nine Months Ended September 25, 2022 September 26, 2021 Pension Benefits Other Benefits Pension Benefits Other Benefits (In thousands) Change in projected benefit obligation: Projected benefit obligation, beginning of period $ 373,062 $ 1,346 $ 404,194 $ 1,593 Interest cost 4,885 15 4,119 12 Actuarial gain (105,562) (135) (9,873) (20) Benefits paid (9,305) (105) (9,792) (113) Curtailments and settlements (4,436) — (4,393) — Currency translation loss (gain) (22,079) — 2,169 — Projected benefit obligation, end of period $ 236,565 $ 1,121 $ 386,424 $ 1,472 Nine Months Ended September 25, 2022 September 26, 2021 Pension Benefits Other Benefits Pension Benefits Other Benefits (In thousands) Change in plan assets: Fair value of plan assets, beginning of period $ 326,409 $ — $ 305,983 $ — Actual return on plan assets (80,820) — 28,325 — Contributions by employer 7,679 105 10,569 113 Benefits paid (9,305) (105) (9,792) (113) Curtailments and settlements (4,436) — (4,393) — Expenses paid from assets (247) — (279) — Currency translation gain (loss) (21,136) — 1,466 — Fair value of plan assets, end of period $ 218,144 $ — $ 331,879 $ — September 25, 2022 December 26, 2021 Pension Benefits Other Benefits Pension Benefits Other Benefits (In thousands) Funded status: Unfunded benefit obligation, end of period $ (18,421) $ (1,121) $ (46,653) $ (1,346) September 25, 2022 December 26, 2021 Pension Benefits Other Benefits Pension Benefits Other Benefits (In thousands) Amounts recognized in the Condensed Consolidated Balance Sheets at end of period: Current liability $ (1,934) $ (165) $ (6,063) $ (157) Long-term liability (16,487) (956) (40,590) (1,189) Recognized liability $ (18,421) $ (1,121) $ (46,653) $ (1,346) September 25, 2022 December 26, 2021 Pension Benefits Other Benefits Pension Benefits Other Benefits (In thousands) Amounts recognized in accumulated other comprehensive loss at end of period: Net actuarial loss (gain) $ 38,294 $ (17) $ 58,143 $ 118 </t>
        </is>
      </c>
    </row>
    <row r="5">
      <c r="A5" s="4" t="inlineStr">
        <is>
          <t>Schedule of Net Defined Benefit Pension and Other Postretirement Costs</t>
        </is>
      </c>
      <c r="B5" s="4" t="inlineStr">
        <is>
          <t>Net defined benefit pension and other postretirement costs included the following components: Three Months Ended Nine Months Ended September 25, 2022 September 26, 2021 September 25, 2022 September 26, 2021 Pension Benefits Other Benefits Pension Benefits Other Benefits Pension Benefits Other Benefits Pension Benefits Other Benefits (In thousands) Interest cost $ 1,661 $ 5 $ 1,682 $ 4 $ 4,885 $ 15 $ 4,119 $ 12 Estimated return on plan assets (2,519) — (3,170) — (7,533) — (7,626) — Settlement loss 229 — 539 — 1,396 — 1,376 — Expenses paid from assets 59 — 110 — 247 — 279 — Amortization of net loss 342 — 607 — 910 — 1,553 1 Amortization of past service cost 4 — 6 — 13 — 14 — Net costs (a) $ (224) $ 5 $ (226) $ 4 $ (82) $ 15 $ (285) $ 13 (a) Net costs are included in the line item Miscellaneous, net</t>
        </is>
      </c>
    </row>
    <row r="6">
      <c r="A6" s="4" t="inlineStr">
        <is>
          <t>Schedule of Economic Assumptions, and Impact of Change in Discount Rate on Benefit Obligation</t>
        </is>
      </c>
      <c r="B6" s="4" t="inlineStr">
        <is>
          <t>The weighted average assumptions used in determining pension and other postretirement plan information were as follows: September 25, 2022 December 26, 2021 Pension Benefits Other Benefits Pension Benefits Other Benefits Assumptions used to measure benefit obligation at end of period: Discount rate 4.97 % 4.53 % 2.23 % 2.38 % Nine Months Ended September 25, 2022 September 26, 2021 Pension Benefits Other Benefits Pension Benefits Other Benefits Assumptions used to measure net pension and other postretirement cost: Discount rate 2.40 % 2.38 % 1.87 % 1.80 % Expected return on plan assets 3.31 % NA 3.53 % NA</t>
        </is>
      </c>
    </row>
    <row r="7">
      <c r="A7" s="4" t="inlineStr">
        <is>
          <t>Schedule of Unrecognized Benefit Amounts</t>
        </is>
      </c>
      <c r="B7" s="4" t="inlineStr">
        <is>
          <t xml:space="preserve">The amounts in accumulated other comprehensive loss that were not recognized as components of net periodic benefits cost and the changes in those amounts are as follows: Nine Months Ended September 25, 2022 September 26, 2021 Pension Benefits Other Benefits Pension Benefits Other Benefits (In thousands) Net actuarial loss, beginning of period $ 58,143 $ 118 $ 95,522 $ 174 Amortization (923) — (1,567) (1) Settlement adjustments (1,396) — (1,376) — Actuarial gain (105,562) (135) (9,873) (20) Asset loss (gain) 88,353 — (20,699) — Currency translation loss (gain) (321) — 508 — Net actuarial loss (gain), end of period $ 38,294 $ (17) $ 62,515 $ 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9 Months Ended</t>
        </is>
      </c>
    </row>
    <row r="2">
      <c r="B2" s="2" t="inlineStr">
        <is>
          <t>Sep. 25, 2022</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September 25, 2022 December 26, 2021 Level 1 Level 2 Total Level 1 Level 2 Total (In thousands) Assets: Commodity derivative assets $ 16,641 $ — $ 16,641 $ 17,567 $ — $ 17,567 Foreign currency derivative assets 5,403 — 5,403 518 — 518 Liabilities: Commodity derivative liabilities (11,721) — (11,721) (14,119) — (14,119) Foreign currency derivative liabilities (2,027) — (2,027) (4,958) — (4,958) Sales contract derivative liabilities — (11,243) (11,243) — (12,691) (12,691) Interest rate swap derivative liabilities — — — — (98) (98)</t>
        </is>
      </c>
    </row>
    <row r="5">
      <c r="A5" s="4" t="inlineStr">
        <is>
          <t>Schedule of Fair Value and Carrying Value of Debt Obligations</t>
        </is>
      </c>
      <c r="B5" s="4" t="inlineStr">
        <is>
          <t>The carrying amounts and estimated fair values of our fixed-rate debt obligation recorded in the Condensed Consolidated Balance Sheets consisted of the following: September 25, 2022 December 26, 2021 Carrying Amount Fair Carrying Amount Fair (In thousands) Fixed-rate senior notes payable at 3.50%, at Level 2 inputs $ (900,000) $ (704,016) $ (900,000) $ (915,120) Fixed-rate senior notes payable at 4.25%, at Level 2 inputs (991,441) (818,000) (990,691) (1,055,140) Fixed-rate senior notes payable at 5.875%, at Level 2 inputs (846,406) (837,250) (845,866) (900,193) Secured loans, at Level 3 inputs — — (3)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5, 2022</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Three Months Ended Nine Months Ended September 25, 2022 September 26, 2021 September 25, 2022 September 26, 2021 (In thousands) Sales to related parties: JBS USA Food Company (a) $ 8,314 $ 4,437 $ 17,911 $ 11,519 JBS Australia Pty. Ltd. 935 172 2,331 1,994 Other related parties 748 467 1,783 1,331 Total sales to related parties $ 9,997 $ 5,076 $ 22,025 $ 14,844 Three Months Ended Nine Months Ended September 25, 2022 September 26, 2021 September 25, 2022 September 26, 2021 (In thousands) Cost of goods purchased from related parties: JBS USA Food Company (a) $ 6,393 $ 62,371 $ 119,546 $ 168,167 Seara Meats BV 14,795 1,074 27,926 3,418 Penasul UK LTD 4,091 1,071 10,514 6,227 JBS Asia Co Limited 2,448 — 6,370 5 Other related parties 699 266 1,161 953 Total cost of goods purchased from related parties $ 28,426 $ 64,782 $ 165,517 $ 178,770 Three Months Ended Nine Months Ended September 25, 2022 September 26, 2021 September 25, 2022 September 26, 2021 (In thousands) Expenditures paid by related parties: JBS USA Food Company (b) $ 19,035 $ 27,295 $ 72,974 $ 68,027 Other related parties 16 — 71 12 Total expenditures paid by related parties $ 19,051 $ 27,295 $ 73,045 $ 68,039 Three Months Ended Nine Months Ended September 25, 2022 September 26, 2021 September 25, 2022 September 26, 2021 (In thousands) Expenditures paid on behalf of related parties: JBS USA Food Company (b) $ 7,553 $ 8,011 $ 46,895 $ 35,457 Total expenditures paid on behalf of related parties $ 7,553 $ 8,011 $ 46,895 $ 35,457 September 25, 2022 December 26, 2021 (In thousands) Accounts receivable from related parties: JBS USA Food Company (a) $ 650 $ 1,059 Seara Meats BV 8,483 — Other related parties 722 286 Total accounts receivable from related parties $ 9,855 $ 1,345 September 25, 2022 December 26, 2021 (In thousands) Accounts payable to related parties: JBS USA Food Company (a) $ 6,581 $ 21,628 Seara Meats BV 3,976 534 JBS Asia Co Limited 3,588 — Penasul UK LTD 2,639 147 Other related parties 271 8 Total accounts payable to related parties $ 17,055 $ 22,317 (a) The Company routinely executes transactions to both purchase products from JBS USA Food Company (“JBS USA”) and sell products to them. As of September 25, 2022, approximately $1.6 million of goods from JBS USA were in transit and not reflected on our Consolidated Balance Sheets.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25, 2022</t>
        </is>
      </c>
    </row>
    <row r="3">
      <c r="A3" s="3" t="inlineStr">
        <is>
          <t>Segment Reporting [Abstract]</t>
        </is>
      </c>
      <c r="B3" s="4" t="inlineStr">
        <is>
          <t xml:space="preserve"> </t>
        </is>
      </c>
    </row>
    <row r="4">
      <c r="A4" s="4" t="inlineStr">
        <is>
          <t>Schedule of Segment Reporting Information, by Segment</t>
        </is>
      </c>
      <c r="B4" s="4" t="inlineStr">
        <is>
          <t>Additional information regarding reportable segments is as follows: Three Months Ended Nine Months Ended September 25, 2022 (a) September 26, 2021 (b) September 25, 2022 (c) September 26, 2021 (d) (In thousands) Net sales U.S. $ 2,836,920 $ 2,466,850 $ 8,318,007 $ 6,714,879 U.K. and Europe 1,203,095 930,440 3,640,129 2,721,019 Mexico 428,954 430,276 1,382,876 1,302,791 Total $ 4,468,969 $ 3,827,566 $ 13,341,012 $ 10,738,689 (a) For the three months ended September 25, 2022, the U.S. reportable segment had intercompany sales to the Mexico reportable segment of $31.9 million. These sales consisted of fresh products, prepared products, grain and egg sales. (b) For the three months ended September 26, 2021, the U.S. reportable segment had intercompany sales to the Mexico reportable segment of $83.9 million. These sales consisted of fresh products, prepared products and grain. (c) For the nine months ended September 25, 2022, the U.S. reportable segment had intercompany sales to the Mexico reportable segment of $101.6 million. These sales consisted of fresh products, prepared products, grain and egg sales. (d) For the nine months ended September 26, 2021, the U.S. reportable segment had intercompany sales to the Mexico reportable segment of $234.7 million. These sales consisted of fresh products, prepared products and grain. Three Months Ended Nine Months Ended September 25, 2022 September 26, 2021 September 25, 2022 September 26, 2021 (In thousands) Reportable segment profit: U.S. $ 338,548 $ 70,666 $ 1,146,821 $ (85,380) U.K. and Europe 14,198 445 406 32,771 Mexico (13,558) 49,652 106,850 208,677 Eliminations 14 14 42 42 Total operating income 339,202 120,777 1,254,119 156,110 Interest expense, net of capitalized interest 36,895 29,833 111,303 110,818 Interest income (2,673) (1,244) (4,957) (4,452) Foreign currency transaction losses 54 2,359 14,348 9,018 Miscellaneous, net (19,822) (1,391) (21,834) (10,005) Income before income taxes 324,748 91,220 1,155,259 50,731 Income tax expense 65,749 30,385 253,679 55,931 Net income (loss) $ 258,999 $ 60,835 $ 901,580 $ (5,200) September 25, 2022 December 26, 2021 (In thousands) Total assets by reportable segment: U.S. $ 7,126,485 $ 6,390,845 U.K. and Europe 3,610,728 4,292,558 Mexico 1,265,673 1,146,204 Eliminations (2,923,874) (2,916,402) Total assets $ 9,079,012 $ 8,913,205 September 25, 2022 December 26, 2021 (In thousands) Long-lived assets by reportable segment (a) : U.S. $ 1,909,697 $ 1,862,584 U.K. and Europe 910,395 1,125,197 Mexico 289,209 284,980 Eliminations (3,688) (3,729) Total long-lived assets $ 3,105,613 $ 3,269,032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53" customWidth="1" min="3" max="3"/>
  </cols>
  <sheetData>
    <row r="1">
      <c r="A1" s="1" t="inlineStr">
        <is>
          <t>BUSINESS AND SUMMARY OF SIGNIFICANT ACCOUNTING POLICIES - Additional Information (Details) bird in Millions</t>
        </is>
      </c>
      <c r="C1" s="2" t="inlineStr">
        <is>
          <t>9 Months Ended</t>
        </is>
      </c>
    </row>
    <row r="2">
      <c r="B2" s="2" t="inlineStr">
        <is>
          <t>Jul. 27, 2020</t>
        </is>
      </c>
      <c r="C2" s="2" t="inlineStr">
        <is>
          <t>Sep. 25, 2022 employee state bird country grower pig</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countries in which entity exports products | country</t>
        </is>
      </c>
      <c r="B4" s="4" t="inlineStr">
        <is>
          <t xml:space="preserve"> </t>
        </is>
      </c>
      <c r="C4" s="5" t="n">
        <v>120</v>
      </c>
    </row>
    <row r="5">
      <c r="A5" s="4" t="inlineStr">
        <is>
          <t>Number of states in which entity operates | state</t>
        </is>
      </c>
      <c r="B5" s="4" t="inlineStr">
        <is>
          <t xml:space="preserve"> </t>
        </is>
      </c>
      <c r="C5" s="5" t="n">
        <v>14</v>
      </c>
    </row>
    <row r="6">
      <c r="A6" s="4" t="inlineStr">
        <is>
          <t>Number of employees (over) | employee</t>
        </is>
      </c>
      <c r="B6" s="4" t="inlineStr">
        <is>
          <t xml:space="preserve"> </t>
        </is>
      </c>
      <c r="C6" s="5" t="n">
        <v>61800</v>
      </c>
    </row>
    <row r="7">
      <c r="A7" s="4" t="inlineStr">
        <is>
          <t>Pilgrims Pride Corporation | JBS S.A.</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Percentage of beneficial ownership by holding company</t>
        </is>
      </c>
      <c r="B9" s="9" t="n">
        <v>0.8</v>
      </c>
      <c r="C9" s="10" t="n">
        <v>0.827</v>
      </c>
    </row>
    <row r="10">
      <c r="A10" s="4" t="inlineStr">
        <is>
          <t>Chicken</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Maximum processing capacity of employees per week (in animals per week) | bird</t>
        </is>
      </c>
      <c r="B12" s="4" t="inlineStr">
        <is>
          <t xml:space="preserve"> </t>
        </is>
      </c>
      <c r="C12" s="11" t="n">
        <v>43.1</v>
      </c>
    </row>
    <row r="13">
      <c r="A13" s="4" t="inlineStr">
        <is>
          <t>Number of contract growers</t>
        </is>
      </c>
      <c r="B13" s="4" t="inlineStr">
        <is>
          <t xml:space="preserve"> </t>
        </is>
      </c>
      <c r="C13" s="5" t="n">
        <v>4750</v>
      </c>
    </row>
    <row r="14">
      <c r="A14" s="4" t="inlineStr">
        <is>
          <t>Pork</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Maximum processing capacity of employees per week (in animals per week) | pig</t>
        </is>
      </c>
      <c r="B16" s="4" t="inlineStr">
        <is>
          <t xml:space="preserve"> </t>
        </is>
      </c>
      <c r="C16" s="5" t="n">
        <v>49500</v>
      </c>
    </row>
    <row r="17">
      <c r="A17" s="4" t="inlineStr">
        <is>
          <t>Number of contract growers</t>
        </is>
      </c>
      <c r="B17" s="4" t="inlineStr">
        <is>
          <t xml:space="preserve"> </t>
        </is>
      </c>
      <c r="C17" s="5" t="n">
        <v>2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Sep. 25, 2022</t>
        </is>
      </c>
      <c r="C1" s="2" t="inlineStr">
        <is>
          <t>Dec. 26, 2021</t>
        </is>
      </c>
      <c r="D1" s="2" t="inlineStr">
        <is>
          <t>Sep. 26, 2021</t>
        </is>
      </c>
      <c r="E1" s="2" t="inlineStr">
        <is>
          <t>Dec. 27,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4213</v>
      </c>
      <c r="C3" s="6" t="n">
        <v>427661</v>
      </c>
      <c r="D3" s="4" t="inlineStr">
        <is>
          <t xml:space="preserve"> </t>
        </is>
      </c>
      <c r="E3" s="4" t="inlineStr">
        <is>
          <t xml:space="preserve"> </t>
        </is>
      </c>
    </row>
    <row r="4">
      <c r="A4" s="4" t="inlineStr">
        <is>
          <t>Restricted cash and restricted cash equivalents</t>
        </is>
      </c>
      <c r="B4" s="5" t="n">
        <v>29880</v>
      </c>
      <c r="C4" s="5" t="n">
        <v>22460</v>
      </c>
      <c r="D4" s="4" t="inlineStr">
        <is>
          <t xml:space="preserve"> </t>
        </is>
      </c>
      <c r="E4" s="4" t="inlineStr">
        <is>
          <t xml:space="preserve"> </t>
        </is>
      </c>
    </row>
    <row r="5">
      <c r="A5" s="4" t="inlineStr">
        <is>
          <t>Total cash, cash equivalents, restricted cash and restricted cash equivalents shown in the Condensed Consolidated Statements of Cash Flows</t>
        </is>
      </c>
      <c r="B5" s="6" t="n">
        <v>684093</v>
      </c>
      <c r="C5" s="6" t="n">
        <v>450121</v>
      </c>
      <c r="D5" s="6" t="n">
        <v>565195</v>
      </c>
      <c r="E5" s="6" t="n">
        <v>548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 - Narrative (Details) - Kerry Consumer Foods Meats and Meals $ in Thousands, £ in Millions</t>
        </is>
      </c>
      <c r="D1" s="2" t="inlineStr">
        <is>
          <t>3 Months Ended</t>
        </is>
      </c>
      <c r="G1" s="2" t="inlineStr">
        <is>
          <t>9 Months Ended</t>
        </is>
      </c>
    </row>
    <row r="2">
      <c r="B2" s="2" t="inlineStr">
        <is>
          <t>Sep. 24, 2021 GBP (£)</t>
        </is>
      </c>
      <c r="C2" s="2" t="inlineStr">
        <is>
          <t>Sep. 24, 2021 USD ($)</t>
        </is>
      </c>
      <c r="D2" s="2" t="inlineStr">
        <is>
          <t>Sep. 25, 2022 USD ($)</t>
        </is>
      </c>
      <c r="E2" s="2" t="inlineStr">
        <is>
          <t>Mar. 27, 2022 USD ($)</t>
        </is>
      </c>
      <c r="F2" s="2" t="inlineStr">
        <is>
          <t>Sep. 26, 2021 USD ($)</t>
        </is>
      </c>
      <c r="G2" s="2" t="inlineStr">
        <is>
          <t>Sep. 25, 2022 USD ($)</t>
        </is>
      </c>
      <c r="H2" s="2" t="inlineStr">
        <is>
          <t>Jun. 26, 2022 USD ($)</t>
        </is>
      </c>
      <c r="I2" s="2" t="inlineStr">
        <is>
          <t>Sep. 2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equity acquired</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t>
        </is>
      </c>
      <c r="B5" s="12" t="n">
        <v>695.3</v>
      </c>
      <c r="C5" s="6" t="n">
        <v>954100</v>
      </c>
      <c r="D5" s="4" t="inlineStr">
        <is>
          <t xml:space="preserve"> </t>
        </is>
      </c>
      <c r="E5" s="6" t="n">
        <v>958900</v>
      </c>
      <c r="F5" s="4" t="inlineStr">
        <is>
          <t xml:space="preserve"> </t>
        </is>
      </c>
      <c r="G5" s="4" t="inlineStr">
        <is>
          <t xml:space="preserve"> </t>
        </is>
      </c>
      <c r="H5" s="4" t="inlineStr">
        <is>
          <t xml:space="preserve"> </t>
        </is>
      </c>
      <c r="I5" s="4" t="inlineStr">
        <is>
          <t xml:space="preserve"> </t>
        </is>
      </c>
    </row>
    <row r="6">
      <c r="A6" s="4" t="inlineStr">
        <is>
          <t>Payments for working capital adjustments</t>
        </is>
      </c>
      <c r="B6" s="4" t="inlineStr">
        <is>
          <t xml:space="preserve"> </t>
        </is>
      </c>
      <c r="C6" s="4" t="inlineStr">
        <is>
          <t xml:space="preserve"> </t>
        </is>
      </c>
      <c r="D6" s="4" t="inlineStr">
        <is>
          <t xml:space="preserve"> </t>
        </is>
      </c>
      <c r="E6" s="6" t="n">
        <v>4800</v>
      </c>
      <c r="F6" s="4" t="inlineStr">
        <is>
          <t xml:space="preserve"> </t>
        </is>
      </c>
      <c r="G6" s="4" t="inlineStr">
        <is>
          <t xml:space="preserve"> </t>
        </is>
      </c>
      <c r="H6" s="4" t="inlineStr">
        <is>
          <t xml:space="preserve"> </t>
        </is>
      </c>
      <c r="I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300</v>
      </c>
      <c r="I7" s="4" t="inlineStr">
        <is>
          <t xml:space="preserve"> </t>
        </is>
      </c>
    </row>
    <row r="8">
      <c r="A8" s="4" t="inlineStr">
        <is>
          <t>Net sales of acquiree since acquisition date</t>
        </is>
      </c>
      <c r="B8" s="4" t="inlineStr">
        <is>
          <t xml:space="preserve"> </t>
        </is>
      </c>
      <c r="C8" s="4" t="inlineStr">
        <is>
          <t xml:space="preserve"> </t>
        </is>
      </c>
      <c r="D8" s="6" t="n">
        <v>247600</v>
      </c>
      <c r="E8" s="4" t="inlineStr">
        <is>
          <t xml:space="preserve"> </t>
        </is>
      </c>
      <c r="F8" s="6" t="n">
        <v>4900</v>
      </c>
      <c r="G8" s="4" t="inlineStr">
        <is>
          <t xml:space="preserve"> </t>
        </is>
      </c>
      <c r="H8" s="4" t="inlineStr">
        <is>
          <t xml:space="preserve"> </t>
        </is>
      </c>
      <c r="I8" s="4" t="inlineStr">
        <is>
          <t xml:space="preserve"> </t>
        </is>
      </c>
    </row>
    <row r="9">
      <c r="A9" s="4" t="inlineStr">
        <is>
          <t>Net income of acquiree since acquisition date</t>
        </is>
      </c>
      <c r="B9" s="4" t="inlineStr">
        <is>
          <t xml:space="preserve"> </t>
        </is>
      </c>
      <c r="C9" s="4" t="inlineStr">
        <is>
          <t xml:space="preserve"> </t>
        </is>
      </c>
      <c r="D9" s="4" t="inlineStr">
        <is>
          <t xml:space="preserve"> </t>
        </is>
      </c>
      <c r="E9" s="4" t="inlineStr">
        <is>
          <t xml:space="preserve"> </t>
        </is>
      </c>
      <c r="F9" s="4" t="inlineStr">
        <is>
          <t xml:space="preserve"> </t>
        </is>
      </c>
      <c r="G9" s="6" t="n">
        <v>774100</v>
      </c>
      <c r="H9" s="4" t="inlineStr">
        <is>
          <t xml:space="preserve"> </t>
        </is>
      </c>
      <c r="I9" s="6" t="n">
        <v>10300</v>
      </c>
    </row>
    <row r="10">
      <c r="A10" s="4" t="inlineStr">
        <is>
          <t>Intangible assets</t>
        </is>
      </c>
      <c r="B10" s="4" t="inlineStr">
        <is>
          <t xml:space="preserve"> </t>
        </is>
      </c>
      <c r="C10" s="5" t="n">
        <v>4151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 lived intangible assets acquired</t>
        </is>
      </c>
      <c r="B13" s="4" t="inlineStr">
        <is>
          <t xml:space="preserve"> </t>
        </is>
      </c>
      <c r="C13" s="6" t="n">
        <v>36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de nam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intangible assets, weighted average useful life (in years)</t>
        </is>
      </c>
      <c r="B16" s="4" t="inlineStr">
        <is>
          <t>15 years</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e nam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intangible assets, weighted average useful life (in years)</t>
        </is>
      </c>
      <c r="B19" s="4" t="inlineStr">
        <is>
          <t>20 years</t>
        </is>
      </c>
      <c r="C19" s="4" t="inlineStr">
        <is>
          <t>2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stomer and distributo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 lived intangible assets acquired</t>
        </is>
      </c>
      <c r="B22" s="4" t="inlineStr">
        <is>
          <t xml:space="preserve"> </t>
        </is>
      </c>
      <c r="C22" s="6" t="n">
        <v>1643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er and distributor relationship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intangible assets, weighted average useful life (in years)</t>
        </is>
      </c>
      <c r="B25" s="4" t="inlineStr">
        <is>
          <t>15 years</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stomer and distributor relationship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intangible assets, weighted average useful life (in years)</t>
        </is>
      </c>
      <c r="B28" s="4" t="inlineStr">
        <is>
          <t>18 years</t>
        </is>
      </c>
      <c r="C28" s="4" t="inlineStr">
        <is>
          <t>18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definite-lived intangible assets acquired</t>
        </is>
      </c>
      <c r="B31" s="4" t="inlineStr">
        <is>
          <t xml:space="preserve"> </t>
        </is>
      </c>
      <c r="C31" s="6" t="n">
        <v>2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B1:C1"/>
    <mergeCell ref="D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Fair Values of Assets Acquired and Liabilities Assumed (Details) - USD ($) $ in Thousands</t>
        </is>
      </c>
      <c r="B1" s="2" t="inlineStr">
        <is>
          <t>Sep. 25, 2022</t>
        </is>
      </c>
      <c r="C1" s="2" t="inlineStr">
        <is>
          <t>Dec. 26, 2021</t>
        </is>
      </c>
      <c r="D1" s="2" t="inlineStr">
        <is>
          <t>Sep.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24286</v>
      </c>
      <c r="C3" s="6" t="n">
        <v>1337252</v>
      </c>
      <c r="D3" s="4" t="inlineStr">
        <is>
          <t xml:space="preserve"> </t>
        </is>
      </c>
    </row>
    <row r="4">
      <c r="A4" s="4" t="inlineStr">
        <is>
          <t>Kerry Consumer Foods Meats and Meal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3</v>
      </c>
    </row>
    <row r="7">
      <c r="A7" s="4" t="inlineStr">
        <is>
          <t>Trade accounts and other receivables</t>
        </is>
      </c>
      <c r="B7" s="4" t="inlineStr">
        <is>
          <t xml:space="preserve"> </t>
        </is>
      </c>
      <c r="C7" s="4" t="inlineStr">
        <is>
          <t xml:space="preserve"> </t>
        </is>
      </c>
      <c r="D7" s="5" t="n">
        <v>7387</v>
      </c>
    </row>
    <row r="8">
      <c r="A8" s="4" t="inlineStr">
        <is>
          <t>Inventories</t>
        </is>
      </c>
      <c r="B8" s="4" t="inlineStr">
        <is>
          <t xml:space="preserve"> </t>
        </is>
      </c>
      <c r="C8" s="4" t="inlineStr">
        <is>
          <t xml:space="preserve"> </t>
        </is>
      </c>
      <c r="D8" s="5" t="n">
        <v>60341</v>
      </c>
    </row>
    <row r="9">
      <c r="A9" s="4" t="inlineStr">
        <is>
          <t>Prepaid expenses and other current assets</t>
        </is>
      </c>
      <c r="B9" s="4" t="inlineStr">
        <is>
          <t xml:space="preserve"> </t>
        </is>
      </c>
      <c r="C9" s="4" t="inlineStr">
        <is>
          <t xml:space="preserve"> </t>
        </is>
      </c>
      <c r="D9" s="5" t="n">
        <v>1727</v>
      </c>
    </row>
    <row r="10">
      <c r="A10" s="4" t="inlineStr">
        <is>
          <t>Operating lease assets</t>
        </is>
      </c>
      <c r="B10" s="4" t="inlineStr">
        <is>
          <t xml:space="preserve"> </t>
        </is>
      </c>
      <c r="C10" s="4" t="inlineStr">
        <is>
          <t xml:space="preserve"> </t>
        </is>
      </c>
      <c r="D10" s="5" t="n">
        <v>14648</v>
      </c>
    </row>
    <row r="11">
      <c r="A11" s="4" t="inlineStr">
        <is>
          <t>Property, plant and equipment</t>
        </is>
      </c>
      <c r="B11" s="4" t="inlineStr">
        <is>
          <t xml:space="preserve"> </t>
        </is>
      </c>
      <c r="C11" s="4" t="inlineStr">
        <is>
          <t xml:space="preserve"> </t>
        </is>
      </c>
      <c r="D11" s="5" t="n">
        <v>247133</v>
      </c>
    </row>
    <row r="12">
      <c r="A12" s="4" t="inlineStr">
        <is>
          <t>Intangible assets</t>
        </is>
      </c>
      <c r="B12" s="4" t="inlineStr">
        <is>
          <t xml:space="preserve"> </t>
        </is>
      </c>
      <c r="C12" s="4" t="inlineStr">
        <is>
          <t xml:space="preserve"> </t>
        </is>
      </c>
      <c r="D12" s="5" t="n">
        <v>415157</v>
      </c>
    </row>
    <row r="13">
      <c r="A13" s="4" t="inlineStr">
        <is>
          <t>Other assets</t>
        </is>
      </c>
      <c r="B13" s="4" t="inlineStr">
        <is>
          <t xml:space="preserve"> </t>
        </is>
      </c>
      <c r="C13" s="4" t="inlineStr">
        <is>
          <t xml:space="preserve"> </t>
        </is>
      </c>
      <c r="D13" s="5" t="n">
        <v>335</v>
      </c>
    </row>
    <row r="14">
      <c r="A14" s="4" t="inlineStr">
        <is>
          <t>Total assets acquired</t>
        </is>
      </c>
      <c r="B14" s="4" t="inlineStr">
        <is>
          <t xml:space="preserve"> </t>
        </is>
      </c>
      <c r="C14" s="4" t="inlineStr">
        <is>
          <t xml:space="preserve"> </t>
        </is>
      </c>
      <c r="D14" s="5" t="n">
        <v>746841</v>
      </c>
    </row>
    <row r="15">
      <c r="A15" s="4" t="inlineStr">
        <is>
          <t>Accounts payable</t>
        </is>
      </c>
      <c r="B15" s="4" t="inlineStr">
        <is>
          <t xml:space="preserve"> </t>
        </is>
      </c>
      <c r="C15" s="4" t="inlineStr">
        <is>
          <t xml:space="preserve"> </t>
        </is>
      </c>
      <c r="D15" s="5" t="n">
        <v>4615</v>
      </c>
    </row>
    <row r="16">
      <c r="A16" s="4" t="inlineStr">
        <is>
          <t>Other current liabilities</t>
        </is>
      </c>
      <c r="B16" s="4" t="inlineStr">
        <is>
          <t xml:space="preserve"> </t>
        </is>
      </c>
      <c r="C16" s="4" t="inlineStr">
        <is>
          <t xml:space="preserve"> </t>
        </is>
      </c>
      <c r="D16" s="5" t="n">
        <v>407</v>
      </c>
    </row>
    <row r="17">
      <c r="A17" s="4" t="inlineStr">
        <is>
          <t>Operating lease liabilities</t>
        </is>
      </c>
      <c r="B17" s="4" t="inlineStr">
        <is>
          <t xml:space="preserve"> </t>
        </is>
      </c>
      <c r="C17" s="4" t="inlineStr">
        <is>
          <t xml:space="preserve"> </t>
        </is>
      </c>
      <c r="D17" s="5" t="n">
        <v>18996</v>
      </c>
    </row>
    <row r="18">
      <c r="A18" s="4" t="inlineStr">
        <is>
          <t>Deferred tax liabilities</t>
        </is>
      </c>
      <c r="B18" s="4" t="inlineStr">
        <is>
          <t xml:space="preserve"> </t>
        </is>
      </c>
      <c r="C18" s="4" t="inlineStr">
        <is>
          <t xml:space="preserve"> </t>
        </is>
      </c>
      <c r="D18" s="5" t="n">
        <v>114701</v>
      </c>
    </row>
    <row r="19">
      <c r="A19" s="4" t="inlineStr">
        <is>
          <t>Other long-term liabilities</t>
        </is>
      </c>
      <c r="B19" s="4" t="inlineStr">
        <is>
          <t xml:space="preserve"> </t>
        </is>
      </c>
      <c r="C19" s="4" t="inlineStr">
        <is>
          <t xml:space="preserve"> </t>
        </is>
      </c>
      <c r="D19" s="5" t="n">
        <v>2612</v>
      </c>
    </row>
    <row r="20">
      <c r="A20" s="4" t="inlineStr">
        <is>
          <t>Total liabilities assumed</t>
        </is>
      </c>
      <c r="B20" s="4" t="inlineStr">
        <is>
          <t xml:space="preserve"> </t>
        </is>
      </c>
      <c r="C20" s="4" t="inlineStr">
        <is>
          <t xml:space="preserve"> </t>
        </is>
      </c>
      <c r="D20" s="5" t="n">
        <v>141331</v>
      </c>
    </row>
    <row r="21">
      <c r="A21" s="4" t="inlineStr">
        <is>
          <t>Total identifiable net assets</t>
        </is>
      </c>
      <c r="B21" s="4" t="inlineStr">
        <is>
          <t xml:space="preserve"> </t>
        </is>
      </c>
      <c r="C21" s="4" t="inlineStr">
        <is>
          <t xml:space="preserve"> </t>
        </is>
      </c>
      <c r="D21" s="5" t="n">
        <v>605510</v>
      </c>
    </row>
    <row r="22">
      <c r="A22" s="4" t="inlineStr">
        <is>
          <t>Goodwill</t>
        </is>
      </c>
      <c r="B22" s="4" t="inlineStr">
        <is>
          <t xml:space="preserve"> </t>
        </is>
      </c>
      <c r="C22" s="4" t="inlineStr">
        <is>
          <t xml:space="preserve"> </t>
        </is>
      </c>
      <c r="D22" s="5" t="n">
        <v>353397</v>
      </c>
    </row>
    <row r="23">
      <c r="A23" s="4" t="inlineStr">
        <is>
          <t>Total consideration transferred</t>
        </is>
      </c>
      <c r="B23" s="4" t="inlineStr">
        <is>
          <t xml:space="preserve"> </t>
        </is>
      </c>
      <c r="C23" s="4" t="inlineStr">
        <is>
          <t xml:space="preserve"> </t>
        </is>
      </c>
      <c r="D23" s="6" t="n">
        <v>9589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Pro Forma Information (Details) - Kerry Consumer Foods Meats and Meals - USD ($) $ / shares in Units, $ in Thousands</t>
        </is>
      </c>
      <c r="B1" s="2" t="inlineStr">
        <is>
          <t>9 Months Ended</t>
        </is>
      </c>
    </row>
    <row r="2">
      <c r="B2" s="2" t="inlineStr">
        <is>
          <t>Sep. 25, 2022</t>
        </is>
      </c>
      <c r="C2" s="2" t="inlineStr">
        <is>
          <t>Sep. 26, 2021</t>
        </is>
      </c>
    </row>
    <row r="3">
      <c r="A3" s="3" t="inlineStr">
        <is>
          <t>Business Acquisition [Line Items]</t>
        </is>
      </c>
      <c r="B3" s="4" t="inlineStr">
        <is>
          <t xml:space="preserve"> </t>
        </is>
      </c>
      <c r="C3" s="4" t="inlineStr">
        <is>
          <t xml:space="preserve"> </t>
        </is>
      </c>
    </row>
    <row r="4">
      <c r="A4" s="4" t="inlineStr">
        <is>
          <t>Net sales</t>
        </is>
      </c>
      <c r="B4" s="6" t="n">
        <v>13341012</v>
      </c>
      <c r="C4" s="6" t="n">
        <v>11403955</v>
      </c>
    </row>
    <row r="5">
      <c r="A5" s="4" t="inlineStr">
        <is>
          <t>Net income attributable to Pilgrim's Pride Corporation</t>
        </is>
      </c>
      <c r="B5" s="6" t="n">
        <v>901575</v>
      </c>
      <c r="C5" s="6" t="n">
        <v>-43684</v>
      </c>
    </row>
    <row r="6">
      <c r="A6" s="4" t="inlineStr">
        <is>
          <t>Net income attributable to Pilgrim's per common share - diluted (in dollars per share)</t>
        </is>
      </c>
      <c r="B6" s="7" t="n">
        <v>3.73</v>
      </c>
      <c r="C6" s="7" t="n">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beginning of period (in shares) at Dec. 27, 2020</t>
        </is>
      </c>
      <c r="B2" s="4" t="inlineStr">
        <is>
          <t xml:space="preserve"> </t>
        </is>
      </c>
      <c r="C2" s="5" t="n">
        <v>261185</v>
      </c>
      <c r="D2" s="5" t="n">
        <v>-17673</v>
      </c>
      <c r="E2" s="4" t="inlineStr">
        <is>
          <t xml:space="preserve"> </t>
        </is>
      </c>
      <c r="F2" s="4" t="inlineStr">
        <is>
          <t xml:space="preserve"> </t>
        </is>
      </c>
      <c r="G2" s="4" t="inlineStr">
        <is>
          <t xml:space="preserve"> </t>
        </is>
      </c>
      <c r="H2" s="4" t="inlineStr">
        <is>
          <t xml:space="preserve"> </t>
        </is>
      </c>
    </row>
    <row r="3">
      <c r="A3" s="4" t="inlineStr">
        <is>
          <t>Balance, beginning of period at Dec. 27, 2020</t>
        </is>
      </c>
      <c r="B3" s="6" t="n">
        <v>2575347</v>
      </c>
      <c r="C3" s="6" t="n">
        <v>2612</v>
      </c>
      <c r="D3" s="6" t="n">
        <v>-345134</v>
      </c>
      <c r="E3" s="6" t="n">
        <v>1954334</v>
      </c>
      <c r="F3" s="6" t="n">
        <v>972569</v>
      </c>
      <c r="G3" s="6" t="n">
        <v>-20620</v>
      </c>
      <c r="H3" s="6" t="n">
        <v>115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5200</v>
      </c>
      <c r="C5" s="4" t="inlineStr">
        <is>
          <t xml:space="preserve"> </t>
        </is>
      </c>
      <c r="D5" s="4" t="inlineStr">
        <is>
          <t xml:space="preserve"> </t>
        </is>
      </c>
      <c r="E5" s="4" t="inlineStr">
        <is>
          <t xml:space="preserve"> </t>
        </is>
      </c>
      <c r="F5" s="5" t="n">
        <v>-5754</v>
      </c>
      <c r="G5" s="4" t="inlineStr">
        <is>
          <t xml:space="preserve"> </t>
        </is>
      </c>
      <c r="H5" s="5" t="n">
        <v>554</v>
      </c>
    </row>
    <row r="6">
      <c r="A6" s="4" t="inlineStr">
        <is>
          <t>Other comprehensive (loss) income, net of tax</t>
        </is>
      </c>
      <c r="B6" s="5" t="n">
        <v>37818</v>
      </c>
      <c r="C6" s="4" t="inlineStr">
        <is>
          <t xml:space="preserve"> </t>
        </is>
      </c>
      <c r="D6" s="4" t="inlineStr">
        <is>
          <t xml:space="preserve"> </t>
        </is>
      </c>
      <c r="E6" s="4" t="inlineStr">
        <is>
          <t xml:space="preserve"> </t>
        </is>
      </c>
      <c r="F6" s="4" t="inlineStr">
        <is>
          <t xml:space="preserve"> </t>
        </is>
      </c>
      <c r="G6" s="5" t="n">
        <v>37818</v>
      </c>
      <c r="H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nder compensation plans (in shares)</t>
        </is>
      </c>
      <c r="B8" s="4" t="inlineStr">
        <is>
          <t xml:space="preserve"> </t>
        </is>
      </c>
      <c r="C8" s="5" t="n">
        <v>16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compensation plans</t>
        </is>
      </c>
      <c r="B9" s="5" t="n">
        <v>0</v>
      </c>
      <c r="C9" s="6" t="n">
        <v>2</v>
      </c>
      <c r="D9" s="4" t="inlineStr">
        <is>
          <t xml:space="preserve"> </t>
        </is>
      </c>
      <c r="E9" s="5" t="n">
        <v>-2</v>
      </c>
      <c r="F9" s="4" t="inlineStr">
        <is>
          <t xml:space="preserve"> </t>
        </is>
      </c>
      <c r="G9" s="4" t="inlineStr">
        <is>
          <t xml:space="preserve"> </t>
        </is>
      </c>
      <c r="H9" s="4" t="inlineStr">
        <is>
          <t xml:space="preserve"> </t>
        </is>
      </c>
    </row>
    <row r="10">
      <c r="A10" s="4" t="inlineStr">
        <is>
          <t>Requisite service period recognition</t>
        </is>
      </c>
      <c r="B10" s="5" t="n">
        <v>8418</v>
      </c>
      <c r="C10" s="4" t="inlineStr">
        <is>
          <t xml:space="preserve"> </t>
        </is>
      </c>
      <c r="D10" s="4" t="inlineStr">
        <is>
          <t xml:space="preserve"> </t>
        </is>
      </c>
      <c r="E10" s="5" t="n">
        <v>8418</v>
      </c>
      <c r="F10" s="4" t="inlineStr">
        <is>
          <t xml:space="preserve"> </t>
        </is>
      </c>
      <c r="G10" s="4" t="inlineStr">
        <is>
          <t xml:space="preserve"> </t>
        </is>
      </c>
      <c r="H10" s="4" t="inlineStr">
        <is>
          <t xml:space="preserve"> </t>
        </is>
      </c>
    </row>
    <row r="11">
      <c r="A11" s="4" t="inlineStr">
        <is>
          <t>Balance, end of period (in shares) at Sep. 26, 2021</t>
        </is>
      </c>
      <c r="B11" s="4" t="inlineStr">
        <is>
          <t xml:space="preserve"> </t>
        </is>
      </c>
      <c r="C11" s="5" t="n">
        <v>261347</v>
      </c>
      <c r="D11" s="5" t="n">
        <v>-17673</v>
      </c>
      <c r="E11" s="4" t="inlineStr">
        <is>
          <t xml:space="preserve"> </t>
        </is>
      </c>
      <c r="F11" s="4" t="inlineStr">
        <is>
          <t xml:space="preserve"> </t>
        </is>
      </c>
      <c r="G11" s="4" t="inlineStr">
        <is>
          <t xml:space="preserve"> </t>
        </is>
      </c>
      <c r="H11" s="4" t="inlineStr">
        <is>
          <t xml:space="preserve"> </t>
        </is>
      </c>
    </row>
    <row r="12">
      <c r="A12" s="4" t="inlineStr">
        <is>
          <t>Balance, end of period at Sep. 26, 2021</t>
        </is>
      </c>
      <c r="B12" s="5" t="n">
        <v>2616383</v>
      </c>
      <c r="C12" s="6" t="n">
        <v>2614</v>
      </c>
      <c r="D12" s="6" t="n">
        <v>-345134</v>
      </c>
      <c r="E12" s="5" t="n">
        <v>1962750</v>
      </c>
      <c r="F12" s="5" t="n">
        <v>966815</v>
      </c>
      <c r="G12" s="5" t="n">
        <v>17198</v>
      </c>
      <c r="H12" s="5" t="n">
        <v>12140</v>
      </c>
    </row>
    <row r="13">
      <c r="A13" s="4" t="inlineStr">
        <is>
          <t>Balance, beginning of period (in shares) at Jun. 27, 2021</t>
        </is>
      </c>
      <c r="B13" s="4" t="inlineStr">
        <is>
          <t xml:space="preserve"> </t>
        </is>
      </c>
      <c r="C13" s="5" t="n">
        <v>261347</v>
      </c>
      <c r="D13" s="5" t="n">
        <v>-17673</v>
      </c>
      <c r="E13" s="4" t="inlineStr">
        <is>
          <t xml:space="preserve"> </t>
        </is>
      </c>
      <c r="F13" s="4" t="inlineStr">
        <is>
          <t xml:space="preserve"> </t>
        </is>
      </c>
      <c r="G13" s="4" t="inlineStr">
        <is>
          <t xml:space="preserve"> </t>
        </is>
      </c>
      <c r="H13" s="4" t="inlineStr">
        <is>
          <t xml:space="preserve"> </t>
        </is>
      </c>
    </row>
    <row r="14">
      <c r="A14" s="4" t="inlineStr">
        <is>
          <t>Balance, beginning of period at Jun. 27, 2021</t>
        </is>
      </c>
      <c r="B14" s="5" t="n">
        <v>2594512</v>
      </c>
      <c r="C14" s="6" t="n">
        <v>2614</v>
      </c>
      <c r="D14" s="6" t="n">
        <v>-345134</v>
      </c>
      <c r="E14" s="5" t="n">
        <v>1959558</v>
      </c>
      <c r="F14" s="5" t="n">
        <v>906090</v>
      </c>
      <c r="G14" s="5" t="n">
        <v>59354</v>
      </c>
      <c r="H14" s="5" t="n">
        <v>120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60835</v>
      </c>
      <c r="C16" s="4" t="inlineStr">
        <is>
          <t xml:space="preserve"> </t>
        </is>
      </c>
      <c r="D16" s="4" t="inlineStr">
        <is>
          <t xml:space="preserve"> </t>
        </is>
      </c>
      <c r="E16" s="4" t="inlineStr">
        <is>
          <t xml:space="preserve"> </t>
        </is>
      </c>
      <c r="F16" s="5" t="n">
        <v>60725</v>
      </c>
      <c r="G16" s="4" t="inlineStr">
        <is>
          <t xml:space="preserve"> </t>
        </is>
      </c>
      <c r="H16" s="5" t="n">
        <v>110</v>
      </c>
    </row>
    <row r="17">
      <c r="A17" s="4" t="inlineStr">
        <is>
          <t>Other comprehensive (loss) income, net of tax</t>
        </is>
      </c>
      <c r="B17" s="5" t="n">
        <v>-42156</v>
      </c>
      <c r="C17" s="4" t="inlineStr">
        <is>
          <t xml:space="preserve"> </t>
        </is>
      </c>
      <c r="D17" s="4" t="inlineStr">
        <is>
          <t xml:space="preserve"> </t>
        </is>
      </c>
      <c r="E17" s="4" t="inlineStr">
        <is>
          <t xml:space="preserve"> </t>
        </is>
      </c>
      <c r="F17" s="4" t="inlineStr">
        <is>
          <t xml:space="preserve"> </t>
        </is>
      </c>
      <c r="G17" s="5" t="n">
        <v>-42156</v>
      </c>
      <c r="H17" s="4" t="inlineStr">
        <is>
          <t xml:space="preserve"> </t>
        </is>
      </c>
    </row>
    <row r="18">
      <c r="A18" s="3" t="inlineStr">
        <is>
          <t>Stock-based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site service period recognition</t>
        </is>
      </c>
      <c r="B19" s="5" t="n">
        <v>3192</v>
      </c>
      <c r="C19" s="4" t="inlineStr">
        <is>
          <t xml:space="preserve"> </t>
        </is>
      </c>
      <c r="D19" s="4" t="inlineStr">
        <is>
          <t xml:space="preserve"> </t>
        </is>
      </c>
      <c r="E19" s="5" t="n">
        <v>3192</v>
      </c>
      <c r="F19" s="4" t="inlineStr">
        <is>
          <t xml:space="preserve"> </t>
        </is>
      </c>
      <c r="G19" s="4" t="inlineStr">
        <is>
          <t xml:space="preserve"> </t>
        </is>
      </c>
      <c r="H19" s="4" t="inlineStr">
        <is>
          <t xml:space="preserve"> </t>
        </is>
      </c>
    </row>
    <row r="20">
      <c r="A20" s="4" t="inlineStr">
        <is>
          <t>Balance, end of period (in shares) at Sep. 26, 2021</t>
        </is>
      </c>
      <c r="B20" s="4" t="inlineStr">
        <is>
          <t xml:space="preserve"> </t>
        </is>
      </c>
      <c r="C20" s="5" t="n">
        <v>261347</v>
      </c>
      <c r="D20" s="5" t="n">
        <v>-17673</v>
      </c>
      <c r="E20" s="4" t="inlineStr">
        <is>
          <t xml:space="preserve"> </t>
        </is>
      </c>
      <c r="F20" s="4" t="inlineStr">
        <is>
          <t xml:space="preserve"> </t>
        </is>
      </c>
      <c r="G20" s="4" t="inlineStr">
        <is>
          <t xml:space="preserve"> </t>
        </is>
      </c>
      <c r="H20" s="4" t="inlineStr">
        <is>
          <t xml:space="preserve"> </t>
        </is>
      </c>
    </row>
    <row r="21">
      <c r="A21" s="4" t="inlineStr">
        <is>
          <t>Balance, end of period at Sep. 26, 2021</t>
        </is>
      </c>
      <c r="B21" s="5" t="n">
        <v>2616383</v>
      </c>
      <c r="C21" s="6" t="n">
        <v>2614</v>
      </c>
      <c r="D21" s="6" t="n">
        <v>-345134</v>
      </c>
      <c r="E21" s="5" t="n">
        <v>1962750</v>
      </c>
      <c r="F21" s="5" t="n">
        <v>966815</v>
      </c>
      <c r="G21" s="5" t="n">
        <v>17198</v>
      </c>
      <c r="H21" s="5" t="n">
        <v>12140</v>
      </c>
    </row>
    <row r="22">
      <c r="A22" s="3" t="inlineStr">
        <is>
          <t>Stock-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Common, Shares</t>
        </is>
      </c>
      <c r="B23" s="4" t="inlineStr">
        <is>
          <t xml:space="preserve"> </t>
        </is>
      </c>
      <c r="C23" s="4" t="inlineStr">
        <is>
          <t xml:space="preserve"> </t>
        </is>
      </c>
      <c r="D23" s="5" t="n">
        <v>-17673</v>
      </c>
      <c r="E23" s="4" t="inlineStr">
        <is>
          <t xml:space="preserve"> </t>
        </is>
      </c>
      <c r="F23" s="4" t="inlineStr">
        <is>
          <t xml:space="preserve"> </t>
        </is>
      </c>
      <c r="G23" s="4" t="inlineStr">
        <is>
          <t xml:space="preserve"> </t>
        </is>
      </c>
      <c r="H23" s="4" t="inlineStr">
        <is>
          <t xml:space="preserve"> </t>
        </is>
      </c>
    </row>
    <row r="24">
      <c r="A24" s="4" t="inlineStr">
        <is>
          <t>Balance, beginning of period (in shares) at Dec. 26, 2021</t>
        </is>
      </c>
      <c r="B24" s="4" t="inlineStr">
        <is>
          <t xml:space="preserve"> </t>
        </is>
      </c>
      <c r="C24" s="5" t="n">
        <v>2613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beginning of period at Dec. 26, 2021</t>
        </is>
      </c>
      <c r="B25" s="5" t="n">
        <v>2588934</v>
      </c>
      <c r="C25" s="6" t="n">
        <v>2614</v>
      </c>
      <c r="D25" s="6" t="n">
        <v>-345134</v>
      </c>
      <c r="E25" s="5" t="n">
        <v>1964028</v>
      </c>
      <c r="F25" s="5" t="n">
        <v>1003569</v>
      </c>
      <c r="G25" s="5" t="n">
        <v>-47997</v>
      </c>
      <c r="H25" s="5" t="n">
        <v>1185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5" t="n">
        <v>901580</v>
      </c>
      <c r="C27" s="4" t="inlineStr">
        <is>
          <t xml:space="preserve"> </t>
        </is>
      </c>
      <c r="D27" s="4" t="inlineStr">
        <is>
          <t xml:space="preserve"> </t>
        </is>
      </c>
      <c r="E27" s="4" t="inlineStr">
        <is>
          <t xml:space="preserve"> </t>
        </is>
      </c>
      <c r="F27" s="5" t="n">
        <v>900906</v>
      </c>
      <c r="G27" s="4" t="inlineStr">
        <is>
          <t xml:space="preserve"> </t>
        </is>
      </c>
      <c r="H27" s="5" t="n">
        <v>674</v>
      </c>
    </row>
    <row r="28">
      <c r="A28" s="4" t="inlineStr">
        <is>
          <t>Other comprehensive (loss) income, net of tax</t>
        </is>
      </c>
      <c r="B28" s="5" t="n">
        <v>-556997</v>
      </c>
      <c r="C28" s="4" t="inlineStr">
        <is>
          <t xml:space="preserve"> </t>
        </is>
      </c>
      <c r="D28" s="4" t="inlineStr">
        <is>
          <t xml:space="preserve"> </t>
        </is>
      </c>
      <c r="E28" s="4" t="inlineStr">
        <is>
          <t xml:space="preserve"> </t>
        </is>
      </c>
      <c r="F28" s="4" t="inlineStr">
        <is>
          <t xml:space="preserve"> </t>
        </is>
      </c>
      <c r="G28" s="5" t="n">
        <v>-556997</v>
      </c>
      <c r="H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under compensation plans (in shares)</t>
        </is>
      </c>
      <c r="B30" s="4" t="inlineStr">
        <is>
          <t xml:space="preserve"> </t>
        </is>
      </c>
      <c r="C30" s="5" t="n">
        <v>26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under compensation plans</t>
        </is>
      </c>
      <c r="B31" s="5" t="n">
        <v>0</v>
      </c>
      <c r="C31" s="6" t="n">
        <v>3</v>
      </c>
      <c r="D31" s="4" t="inlineStr">
        <is>
          <t xml:space="preserve"> </t>
        </is>
      </c>
      <c r="E31" s="5" t="n">
        <v>-3</v>
      </c>
      <c r="F31" s="4" t="inlineStr">
        <is>
          <t xml:space="preserve"> </t>
        </is>
      </c>
      <c r="G31" s="4" t="inlineStr">
        <is>
          <t xml:space="preserve"> </t>
        </is>
      </c>
      <c r="H31" s="4" t="inlineStr">
        <is>
          <t xml:space="preserve"> </t>
        </is>
      </c>
    </row>
    <row r="32">
      <c r="A32" s="4" t="inlineStr">
        <is>
          <t>Requisite service period recognition</t>
        </is>
      </c>
      <c r="B32" s="6" t="n">
        <v>6285</v>
      </c>
      <c r="C32" s="4" t="inlineStr">
        <is>
          <t xml:space="preserve"> </t>
        </is>
      </c>
      <c r="D32" s="4" t="inlineStr">
        <is>
          <t xml:space="preserve"> </t>
        </is>
      </c>
      <c r="E32" s="5" t="n">
        <v>6285</v>
      </c>
      <c r="F32" s="4" t="inlineStr">
        <is>
          <t xml:space="preserve"> </t>
        </is>
      </c>
      <c r="G32" s="4" t="inlineStr">
        <is>
          <t xml:space="preserve"> </t>
        </is>
      </c>
      <c r="H32" s="4" t="inlineStr">
        <is>
          <t xml:space="preserve"> </t>
        </is>
      </c>
    </row>
    <row r="33">
      <c r="A33" s="4" t="inlineStr">
        <is>
          <t>Common stock purchased under share repurchase program (in shares)</t>
        </is>
      </c>
      <c r="B33" s="5" t="n">
        <v>-7500</v>
      </c>
      <c r="C33" s="4" t="inlineStr">
        <is>
          <t xml:space="preserve"> </t>
        </is>
      </c>
      <c r="D33" s="5" t="n">
        <v>-7469</v>
      </c>
      <c r="E33" s="4" t="inlineStr">
        <is>
          <t xml:space="preserve"> </t>
        </is>
      </c>
      <c r="F33" s="4" t="inlineStr">
        <is>
          <t xml:space="preserve"> </t>
        </is>
      </c>
      <c r="G33" s="4" t="inlineStr">
        <is>
          <t xml:space="preserve"> </t>
        </is>
      </c>
      <c r="H33" s="4" t="inlineStr">
        <is>
          <t xml:space="preserve"> </t>
        </is>
      </c>
    </row>
    <row r="34">
      <c r="A34" s="4" t="inlineStr">
        <is>
          <t>Common stock purchased under share repurchase program</t>
        </is>
      </c>
      <c r="B34" s="6" t="n">
        <v>-199553</v>
      </c>
      <c r="C34" s="4" t="inlineStr">
        <is>
          <t xml:space="preserve"> </t>
        </is>
      </c>
      <c r="D34" s="6" t="n">
        <v>-199553</v>
      </c>
      <c r="E34" s="4" t="inlineStr">
        <is>
          <t xml:space="preserve"> </t>
        </is>
      </c>
      <c r="F34" s="4" t="inlineStr">
        <is>
          <t xml:space="preserve"> </t>
        </is>
      </c>
      <c r="G34" s="4" t="inlineStr">
        <is>
          <t xml:space="preserve"> </t>
        </is>
      </c>
      <c r="H34" s="4" t="inlineStr">
        <is>
          <t xml:space="preserve"> </t>
        </is>
      </c>
    </row>
    <row r="35">
      <c r="A35" s="4" t="inlineStr">
        <is>
          <t>Balance, end of period (in shares) at Sep. 25, 2022</t>
        </is>
      </c>
      <c r="B35" s="4" t="inlineStr">
        <is>
          <t xml:space="preserve"> </t>
        </is>
      </c>
      <c r="C35" s="5" t="n">
        <v>26160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 of period at Sep. 25, 2022</t>
        </is>
      </c>
      <c r="B36" s="5" t="n">
        <v>2740249</v>
      </c>
      <c r="C36" s="6" t="n">
        <v>2617</v>
      </c>
      <c r="D36" s="6" t="n">
        <v>-544687</v>
      </c>
      <c r="E36" s="5" t="n">
        <v>1970310</v>
      </c>
      <c r="F36" s="5" t="n">
        <v>1904475</v>
      </c>
      <c r="G36" s="5" t="n">
        <v>-604994</v>
      </c>
      <c r="H36" s="5" t="n">
        <v>12528</v>
      </c>
    </row>
    <row r="37">
      <c r="A37" s="3" t="inlineStr">
        <is>
          <t>Stock-based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Common, Shares</t>
        </is>
      </c>
      <c r="B38" s="4" t="inlineStr">
        <is>
          <t xml:space="preserve"> </t>
        </is>
      </c>
      <c r="C38" s="4" t="inlineStr">
        <is>
          <t xml:space="preserve"> </t>
        </is>
      </c>
      <c r="D38" s="5" t="n">
        <v>-22305</v>
      </c>
      <c r="E38" s="4" t="inlineStr">
        <is>
          <t xml:space="preserve"> </t>
        </is>
      </c>
      <c r="F38" s="4" t="inlineStr">
        <is>
          <t xml:space="preserve"> </t>
        </is>
      </c>
      <c r="G38" s="4" t="inlineStr">
        <is>
          <t xml:space="preserve"> </t>
        </is>
      </c>
      <c r="H38" s="4" t="inlineStr">
        <is>
          <t xml:space="preserve"> </t>
        </is>
      </c>
    </row>
    <row r="39">
      <c r="A39" s="4" t="inlineStr">
        <is>
          <t>Balance, beginning of period (in shares) at Jun. 26, 2022</t>
        </is>
      </c>
      <c r="B39" s="4" t="inlineStr">
        <is>
          <t xml:space="preserve"> </t>
        </is>
      </c>
      <c r="C39" s="5" t="n">
        <v>26157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beginning of period at Jun. 26, 2022</t>
        </is>
      </c>
      <c r="B40" s="5" t="n">
        <v>2872084</v>
      </c>
      <c r="C40" s="6" t="n">
        <v>2616</v>
      </c>
      <c r="D40" s="6" t="n">
        <v>-465123</v>
      </c>
      <c r="E40" s="5" t="n">
        <v>1968562</v>
      </c>
      <c r="F40" s="5" t="n">
        <v>1646123</v>
      </c>
      <c r="G40" s="5" t="n">
        <v>-291975</v>
      </c>
      <c r="H40" s="5" t="n">
        <v>1188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5" t="n">
        <v>258999</v>
      </c>
      <c r="C42" s="4" t="inlineStr">
        <is>
          <t xml:space="preserve"> </t>
        </is>
      </c>
      <c r="D42" s="4" t="inlineStr">
        <is>
          <t xml:space="preserve"> </t>
        </is>
      </c>
      <c r="E42" s="4" t="inlineStr">
        <is>
          <t xml:space="preserve"> </t>
        </is>
      </c>
      <c r="F42" s="5" t="n">
        <v>258352</v>
      </c>
      <c r="G42" s="4" t="inlineStr">
        <is>
          <t xml:space="preserve"> </t>
        </is>
      </c>
      <c r="H42" s="5" t="n">
        <v>647</v>
      </c>
    </row>
    <row r="43">
      <c r="A43" s="4" t="inlineStr">
        <is>
          <t>Other comprehensive (loss) income, net of tax</t>
        </is>
      </c>
      <c r="B43" s="5" t="n">
        <v>-313019</v>
      </c>
      <c r="C43" s="4" t="inlineStr">
        <is>
          <t xml:space="preserve"> </t>
        </is>
      </c>
      <c r="D43" s="4" t="inlineStr">
        <is>
          <t xml:space="preserve"> </t>
        </is>
      </c>
      <c r="E43" s="4" t="inlineStr">
        <is>
          <t xml:space="preserve"> </t>
        </is>
      </c>
      <c r="F43" s="4" t="inlineStr">
        <is>
          <t xml:space="preserve"> </t>
        </is>
      </c>
      <c r="G43" s="5" t="n">
        <v>-313019</v>
      </c>
      <c r="H43" s="4" t="inlineStr">
        <is>
          <t xml:space="preserve"> </t>
        </is>
      </c>
    </row>
    <row r="44">
      <c r="A44" s="3" t="inlineStr">
        <is>
          <t>Stock-based compensation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 under compensation plans (in shares)</t>
        </is>
      </c>
      <c r="B45" s="4" t="inlineStr">
        <is>
          <t xml:space="preserve"> </t>
        </is>
      </c>
      <c r="C45" s="5" t="n">
        <v>3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under compensation plans</t>
        </is>
      </c>
      <c r="B46" s="5" t="n">
        <v>0</v>
      </c>
      <c r="C46" s="6" t="n">
        <v>1</v>
      </c>
      <c r="D46" s="4" t="inlineStr">
        <is>
          <t xml:space="preserve"> </t>
        </is>
      </c>
      <c r="E46" s="5" t="n">
        <v>-1</v>
      </c>
      <c r="F46" s="4" t="inlineStr">
        <is>
          <t xml:space="preserve"> </t>
        </is>
      </c>
      <c r="G46" s="4" t="inlineStr">
        <is>
          <t xml:space="preserve"> </t>
        </is>
      </c>
      <c r="H46" s="4" t="inlineStr">
        <is>
          <t xml:space="preserve"> </t>
        </is>
      </c>
    </row>
    <row r="47">
      <c r="A47" s="4" t="inlineStr">
        <is>
          <t>Requisite service period recognition</t>
        </is>
      </c>
      <c r="B47" s="5" t="n">
        <v>1749</v>
      </c>
      <c r="C47" s="4" t="inlineStr">
        <is>
          <t xml:space="preserve"> </t>
        </is>
      </c>
      <c r="D47" s="4" t="inlineStr">
        <is>
          <t xml:space="preserve"> </t>
        </is>
      </c>
      <c r="E47" s="5" t="n">
        <v>1749</v>
      </c>
      <c r="F47" s="4" t="inlineStr">
        <is>
          <t xml:space="preserve"> </t>
        </is>
      </c>
      <c r="G47" s="4" t="inlineStr">
        <is>
          <t xml:space="preserve"> </t>
        </is>
      </c>
      <c r="H47" s="4" t="inlineStr">
        <is>
          <t xml:space="preserve"> </t>
        </is>
      </c>
    </row>
    <row r="48">
      <c r="A48" s="4" t="inlineStr">
        <is>
          <t>Common stock purchased under share repurchase program (in shares)</t>
        </is>
      </c>
      <c r="B48" s="4" t="inlineStr">
        <is>
          <t xml:space="preserve"> </t>
        </is>
      </c>
      <c r="C48" s="4" t="inlineStr">
        <is>
          <t xml:space="preserve"> </t>
        </is>
      </c>
      <c r="D48" s="5" t="n">
        <v>-2837</v>
      </c>
      <c r="E48" s="4" t="inlineStr">
        <is>
          <t xml:space="preserve"> </t>
        </is>
      </c>
      <c r="F48" s="4" t="inlineStr">
        <is>
          <t xml:space="preserve"> </t>
        </is>
      </c>
      <c r="G48" s="4" t="inlineStr">
        <is>
          <t xml:space="preserve"> </t>
        </is>
      </c>
      <c r="H48" s="4" t="inlineStr">
        <is>
          <t xml:space="preserve"> </t>
        </is>
      </c>
    </row>
    <row r="49">
      <c r="A49" s="4" t="inlineStr">
        <is>
          <t>Common stock purchased under share repurchase program</t>
        </is>
      </c>
      <c r="B49" s="5" t="n">
        <v>-79564</v>
      </c>
      <c r="C49" s="4" t="inlineStr">
        <is>
          <t xml:space="preserve"> </t>
        </is>
      </c>
      <c r="D49" s="6" t="n">
        <v>-79564</v>
      </c>
      <c r="E49" s="4" t="inlineStr">
        <is>
          <t xml:space="preserve"> </t>
        </is>
      </c>
      <c r="F49" s="4" t="inlineStr">
        <is>
          <t xml:space="preserve"> </t>
        </is>
      </c>
      <c r="G49" s="4" t="inlineStr">
        <is>
          <t xml:space="preserve"> </t>
        </is>
      </c>
      <c r="H49" s="4" t="inlineStr">
        <is>
          <t xml:space="preserve"> </t>
        </is>
      </c>
    </row>
    <row r="50">
      <c r="A50" s="4" t="inlineStr">
        <is>
          <t>Balance, end of period (in shares) at Sep. 25, 2022</t>
        </is>
      </c>
      <c r="B50" s="4" t="inlineStr">
        <is>
          <t xml:space="preserve"> </t>
        </is>
      </c>
      <c r="C50" s="5" t="n">
        <v>26160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Sep. 25, 2022</t>
        </is>
      </c>
      <c r="B51" s="6" t="n">
        <v>2740249</v>
      </c>
      <c r="C51" s="6" t="n">
        <v>2617</v>
      </c>
      <c r="D51" s="6" t="n">
        <v>-544687</v>
      </c>
      <c r="E51" s="6" t="n">
        <v>1970310</v>
      </c>
      <c r="F51" s="6" t="n">
        <v>1904475</v>
      </c>
      <c r="G51" s="6" t="n">
        <v>-604994</v>
      </c>
      <c r="H51" s="6" t="n">
        <v>12528</v>
      </c>
    </row>
    <row r="52">
      <c r="A52" s="3" t="inlineStr">
        <is>
          <t>Stock-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Common, Shares</t>
        </is>
      </c>
      <c r="B53" s="4" t="inlineStr">
        <is>
          <t xml:space="preserve"> </t>
        </is>
      </c>
      <c r="C53" s="4" t="inlineStr">
        <is>
          <t xml:space="preserve"> </t>
        </is>
      </c>
      <c r="D53" s="5" t="n">
        <v>-25142</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68969</v>
      </c>
      <c r="C4" s="6" t="n">
        <v>3827566</v>
      </c>
      <c r="D4" s="6" t="n">
        <v>13341012</v>
      </c>
      <c r="E4" s="6" t="n">
        <v>10738689</v>
      </c>
    </row>
    <row r="5">
      <c r="A5" s="4" t="inlineStr">
        <is>
          <t>Fres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878865</v>
      </c>
      <c r="C7" s="5" t="n">
        <v>2555655</v>
      </c>
      <c r="D7" s="5" t="n">
        <v>8584528</v>
      </c>
      <c r="E7" s="5" t="n">
        <v>7402589</v>
      </c>
    </row>
    <row r="8">
      <c r="A8" s="4" t="inlineStr">
        <is>
          <t>Prepar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03947</v>
      </c>
      <c r="C10" s="5" t="n">
        <v>810810</v>
      </c>
      <c r="D10" s="5" t="n">
        <v>3276301</v>
      </c>
      <c r="E10" s="5" t="n">
        <v>2171424</v>
      </c>
    </row>
    <row r="11">
      <c r="A11" s="4" t="inlineStr">
        <is>
          <t>Expor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7309</v>
      </c>
      <c r="C13" s="5" t="n">
        <v>221896</v>
      </c>
      <c r="D13" s="5" t="n">
        <v>960395</v>
      </c>
      <c r="E13" s="5" t="n">
        <v>62590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8848</v>
      </c>
      <c r="C16" s="5" t="n">
        <v>239205</v>
      </c>
      <c r="D16" s="5" t="n">
        <v>519788</v>
      </c>
      <c r="E16" s="5" t="n">
        <v>538771</v>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36920</v>
      </c>
      <c r="C19" s="5" t="n">
        <v>2466850</v>
      </c>
      <c r="D19" s="5" t="n">
        <v>8318007</v>
      </c>
      <c r="E19" s="5" t="n">
        <v>6714879</v>
      </c>
    </row>
    <row r="20">
      <c r="A20" s="4" t="inlineStr">
        <is>
          <t>U.S. | Fres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309402</v>
      </c>
      <c r="C22" s="5" t="n">
        <v>1931953</v>
      </c>
      <c r="D22" s="5" t="n">
        <v>6709441</v>
      </c>
      <c r="E22" s="5" t="n">
        <v>5337016</v>
      </c>
    </row>
    <row r="23">
      <c r="A23" s="4" t="inlineStr">
        <is>
          <t>U.S. | Prepar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80114</v>
      </c>
      <c r="C25" s="5" t="n">
        <v>235763</v>
      </c>
      <c r="D25" s="5" t="n">
        <v>839164</v>
      </c>
      <c r="E25" s="5" t="n">
        <v>637344</v>
      </c>
    </row>
    <row r="26">
      <c r="A26" s="4" t="inlineStr">
        <is>
          <t>U.S. | Expor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6704</v>
      </c>
      <c r="C28" s="5" t="n">
        <v>117454</v>
      </c>
      <c r="D28" s="5" t="n">
        <v>421517</v>
      </c>
      <c r="E28" s="5" t="n">
        <v>347269</v>
      </c>
    </row>
    <row r="29">
      <c r="A29" s="4" t="inlineStr">
        <is>
          <t>U.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0700</v>
      </c>
      <c r="C31" s="5" t="n">
        <v>181680</v>
      </c>
      <c r="D31" s="5" t="n">
        <v>347885</v>
      </c>
      <c r="E31" s="5" t="n">
        <v>393250</v>
      </c>
    </row>
    <row r="32">
      <c r="A32" s="4" t="inlineStr">
        <is>
          <t>U.K. and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203095</v>
      </c>
      <c r="C34" s="5" t="n">
        <v>930440</v>
      </c>
      <c r="D34" s="5" t="n">
        <v>3640129</v>
      </c>
      <c r="E34" s="5" t="n">
        <v>2721019</v>
      </c>
    </row>
    <row r="35">
      <c r="A35" s="4" t="inlineStr">
        <is>
          <t>U.K. and Europe | Fresh</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05403</v>
      </c>
      <c r="C37" s="5" t="n">
        <v>248232</v>
      </c>
      <c r="D37" s="5" t="n">
        <v>674758</v>
      </c>
      <c r="E37" s="5" t="n">
        <v>915087</v>
      </c>
    </row>
    <row r="38">
      <c r="A38" s="4" t="inlineStr">
        <is>
          <t>U.K. and Europe | Prepare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83048</v>
      </c>
      <c r="C40" s="5" t="n">
        <v>543838</v>
      </c>
      <c r="D40" s="5" t="n">
        <v>2320873</v>
      </c>
      <c r="E40" s="5" t="n">
        <v>1445728</v>
      </c>
    </row>
    <row r="41">
      <c r="A41" s="4" t="inlineStr">
        <is>
          <t>U.K. and Europe | Expor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0605</v>
      </c>
      <c r="C43" s="5" t="n">
        <v>104442</v>
      </c>
      <c r="D43" s="5" t="n">
        <v>538878</v>
      </c>
      <c r="E43" s="5" t="n">
        <v>278636</v>
      </c>
    </row>
    <row r="44">
      <c r="A44" s="4" t="inlineStr">
        <is>
          <t>U.K. and Europ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4039</v>
      </c>
      <c r="C46" s="5" t="n">
        <v>33928</v>
      </c>
      <c r="D46" s="5" t="n">
        <v>105620</v>
      </c>
      <c r="E46" s="5" t="n">
        <v>81568</v>
      </c>
    </row>
    <row r="47">
      <c r="A47" s="4" t="inlineStr">
        <is>
          <t>Mexico</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28954</v>
      </c>
      <c r="C49" s="5" t="n">
        <v>430276</v>
      </c>
      <c r="D49" s="5" t="n">
        <v>1382876</v>
      </c>
      <c r="E49" s="5" t="n">
        <v>1302791</v>
      </c>
    </row>
    <row r="50">
      <c r="A50" s="4" t="inlineStr">
        <is>
          <t>Mexico | Fresh</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64060</v>
      </c>
      <c r="C52" s="5" t="n">
        <v>375470</v>
      </c>
      <c r="D52" s="5" t="n">
        <v>1200329</v>
      </c>
      <c r="E52" s="5" t="n">
        <v>1150486</v>
      </c>
    </row>
    <row r="53">
      <c r="A53" s="4" t="inlineStr">
        <is>
          <t>Mexico | Prepare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0785</v>
      </c>
      <c r="C55" s="5" t="n">
        <v>31209</v>
      </c>
      <c r="D55" s="5" t="n">
        <v>116264</v>
      </c>
      <c r="E55" s="5" t="n">
        <v>88352</v>
      </c>
    </row>
    <row r="56">
      <c r="A56" s="4" t="inlineStr">
        <is>
          <t>Mexico | Expor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Mexico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24109</v>
      </c>
      <c r="C61" s="6" t="n">
        <v>23597</v>
      </c>
      <c r="D61" s="6" t="n">
        <v>66283</v>
      </c>
      <c r="E61" s="6" t="n">
        <v>639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REVENUE RECOGNITION - Contract Balances (Details) $ in Thousands</t>
        </is>
      </c>
      <c r="B1" s="2" t="inlineStr">
        <is>
          <t>9 Months Ended</t>
        </is>
      </c>
    </row>
    <row r="2">
      <c r="B2" s="2" t="inlineStr">
        <is>
          <t>Sep. 25, 2022 USD ($)</t>
        </is>
      </c>
    </row>
    <row r="3">
      <c r="A3" s="3" t="inlineStr">
        <is>
          <t>Movement in Contract with Customer, Liability [Roll Forward]</t>
        </is>
      </c>
      <c r="B3" s="4" t="inlineStr">
        <is>
          <t xml:space="preserve"> </t>
        </is>
      </c>
    </row>
    <row r="4">
      <c r="A4" s="4" t="inlineStr">
        <is>
          <t>Balance as of beginning of period</t>
        </is>
      </c>
      <c r="B4" s="6" t="n">
        <v>22321</v>
      </c>
    </row>
    <row r="5">
      <c r="A5" s="4" t="inlineStr">
        <is>
          <t>Revenue recognized</t>
        </is>
      </c>
      <c r="B5" s="5" t="n">
        <v>-33681</v>
      </c>
    </row>
    <row r="6">
      <c r="A6" s="4" t="inlineStr">
        <is>
          <t>Cash received, excluding amounts recognized as revenue during the period</t>
        </is>
      </c>
      <c r="B6" s="5" t="n">
        <v>47094</v>
      </c>
    </row>
    <row r="7">
      <c r="A7" s="4" t="inlineStr">
        <is>
          <t>Balance as of end of period</t>
        </is>
      </c>
      <c r="B7" s="6" t="n">
        <v>357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utstanding Derivative Instruments and Cash Collateral (Details) - USD ($) $ in Thousands</t>
        </is>
      </c>
      <c r="B1" s="2" t="inlineStr">
        <is>
          <t>9 Months Ended</t>
        </is>
      </c>
      <c r="C1" s="2" t="inlineStr">
        <is>
          <t>12 Months Ended</t>
        </is>
      </c>
    </row>
    <row r="2">
      <c r="B2" s="2" t="inlineStr">
        <is>
          <t>Sep. 25, 2022</t>
        </is>
      </c>
      <c r="C2" s="2" t="inlineStr">
        <is>
          <t>Dec. 26, 2021</t>
        </is>
      </c>
    </row>
    <row r="3">
      <c r="A3" s="3" t="inlineStr">
        <is>
          <t>Fair values:</t>
        </is>
      </c>
      <c r="B3" s="4" t="inlineStr">
        <is>
          <t xml:space="preserve"> </t>
        </is>
      </c>
      <c r="C3" s="4" t="inlineStr">
        <is>
          <t xml:space="preserve"> </t>
        </is>
      </c>
    </row>
    <row r="4">
      <c r="A4" s="4" t="inlineStr">
        <is>
          <t>Cash collateral posted with brokers</t>
        </is>
      </c>
      <c r="B4" s="6" t="n">
        <v>29880</v>
      </c>
      <c r="C4" s="6" t="n">
        <v>22459</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 (as a percentage)</t>
        </is>
      </c>
      <c r="B7" s="10" t="n">
        <v>0.169</v>
      </c>
      <c r="C7" s="10" t="n">
        <v>0.066</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 (as a percentage)</t>
        </is>
      </c>
      <c r="B10" s="10" t="n">
        <v>0.146</v>
      </c>
      <c r="C10" s="10" t="n">
        <v>0.118</v>
      </c>
    </row>
    <row r="11">
      <c r="A11" s="4" t="inlineStr">
        <is>
          <t>Commodity</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 gross</t>
        </is>
      </c>
      <c r="B13" s="6" t="n">
        <v>16641</v>
      </c>
      <c r="C13" s="6" t="n">
        <v>17567</v>
      </c>
    </row>
    <row r="14">
      <c r="A14" s="4" t="inlineStr">
        <is>
          <t>Derivative liabilities, gross</t>
        </is>
      </c>
      <c r="B14" s="5" t="n">
        <v>-11720</v>
      </c>
      <c r="C14" s="5" t="n">
        <v>-14119</v>
      </c>
    </row>
    <row r="15">
      <c r="A15" s="4" t="inlineStr">
        <is>
          <t>Foreign currency</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 gross</t>
        </is>
      </c>
      <c r="B17" s="5" t="n">
        <v>5403</v>
      </c>
      <c r="C17" s="5" t="n">
        <v>518</v>
      </c>
    </row>
    <row r="18">
      <c r="A18" s="4" t="inlineStr">
        <is>
          <t>Derivative liabilities, gross</t>
        </is>
      </c>
      <c r="B18" s="5" t="n">
        <v>-2027</v>
      </c>
      <c r="C18" s="5" t="n">
        <v>-4958</v>
      </c>
    </row>
    <row r="19">
      <c r="A19" s="4" t="inlineStr">
        <is>
          <t>Interest rate swap derivative liabilitie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liabilities, gross</t>
        </is>
      </c>
      <c r="B21" s="5" t="n">
        <v>0</v>
      </c>
      <c r="C21" s="5" t="n">
        <v>-98</v>
      </c>
    </row>
    <row r="22">
      <c r="A22" s="4" t="inlineStr">
        <is>
          <t>Sales contract derivative liabilitie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Derivative liabilities, gross</t>
        </is>
      </c>
      <c r="B24" s="6" t="n">
        <v>-11243</v>
      </c>
      <c r="C24" s="6" t="n">
        <v>-126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Gains (Losses) and Location of Income Expens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by type of contract</t>
        </is>
      </c>
      <c r="B4" s="6" t="n">
        <v>22025</v>
      </c>
      <c r="C4" s="6" t="n">
        <v>18207</v>
      </c>
      <c r="D4" s="6" t="n">
        <v>30670</v>
      </c>
      <c r="E4" s="6" t="n">
        <v>38656</v>
      </c>
    </row>
    <row r="5">
      <c r="A5" s="4" t="inlineStr">
        <is>
          <t>Foreign currency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Losses) by type of contract</t>
        </is>
      </c>
      <c r="B7" s="5" t="n">
        <v>-51</v>
      </c>
      <c r="C7" s="5" t="n">
        <v>-4493</v>
      </c>
      <c r="D7" s="5" t="n">
        <v>-18611</v>
      </c>
      <c r="E7" s="5" t="n">
        <v>-7975</v>
      </c>
    </row>
    <row r="8">
      <c r="A8" s="4" t="inlineStr">
        <is>
          <t>Commodity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s (Losses) by type of contract</t>
        </is>
      </c>
      <c r="B10" s="5" t="n">
        <v>28810</v>
      </c>
      <c r="C10" s="5" t="n">
        <v>25632</v>
      </c>
      <c r="D10" s="5" t="n">
        <v>47833</v>
      </c>
      <c r="E10" s="5" t="n">
        <v>44430</v>
      </c>
    </row>
    <row r="11">
      <c r="A11" s="4" t="inlineStr">
        <is>
          <t>Sales contract derivative liabiliti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s (Losses) by type of contract</t>
        </is>
      </c>
      <c r="B13" s="6" t="n">
        <v>-6734</v>
      </c>
      <c r="C13" s="6" t="n">
        <v>-2932</v>
      </c>
      <c r="D13" s="6" t="n">
        <v>1448</v>
      </c>
      <c r="E13" s="6" t="n">
        <v>22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OCI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on derivative</t>
        </is>
      </c>
      <c r="B4" s="6" t="n">
        <v>-1919</v>
      </c>
      <c r="C4" s="6" t="n">
        <v>-1030</v>
      </c>
      <c r="D4" s="6" t="n">
        <v>-2242</v>
      </c>
      <c r="E4" s="6" t="n">
        <v>1179</v>
      </c>
    </row>
    <row r="5">
      <c r="A5" s="4" t="inlineStr">
        <is>
          <t>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other comprehensive income on derivative</t>
        </is>
      </c>
      <c r="B7" s="5" t="n">
        <v>-1974</v>
      </c>
      <c r="C7" s="5" t="n">
        <v>-1019</v>
      </c>
      <c r="D7" s="5" t="n">
        <v>-2317</v>
      </c>
      <c r="E7" s="5" t="n">
        <v>1163</v>
      </c>
    </row>
    <row r="8">
      <c r="A8" s="4" t="inlineStr">
        <is>
          <t>Cash Flow Hedging | Designated as Hedging Instrument | Foreign currency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other comprehensive income on derivative</t>
        </is>
      </c>
      <c r="B10" s="5" t="n">
        <v>-1974</v>
      </c>
      <c r="C10" s="5" t="n">
        <v>-984</v>
      </c>
      <c r="D10" s="5" t="n">
        <v>-2317</v>
      </c>
      <c r="E10" s="5" t="n">
        <v>1327</v>
      </c>
    </row>
    <row r="11">
      <c r="A11" s="4" t="inlineStr">
        <is>
          <t>Cash Flow Hedging | Designated as Hedging Instrument | Interest rate swap derivativ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ther comprehensive income on derivative</t>
        </is>
      </c>
      <c r="B13" s="6" t="n">
        <v>0</v>
      </c>
      <c r="C13" s="6" t="n">
        <v>-35</v>
      </c>
      <c r="D13" s="6" t="n">
        <v>0</v>
      </c>
      <c r="E13" s="6" t="n">
        <v>-1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and Expense Line item in the Condensed Consolidated Statements of Incom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68969</v>
      </c>
      <c r="C4" s="6" t="n">
        <v>3827566</v>
      </c>
      <c r="D4" s="6" t="n">
        <v>13341012</v>
      </c>
      <c r="E4" s="6" t="n">
        <v>10738689</v>
      </c>
    </row>
    <row r="5">
      <c r="A5" s="4" t="inlineStr">
        <is>
          <t>Cost of sales</t>
        </is>
      </c>
      <c r="B5" s="5" t="n">
        <v>3971699</v>
      </c>
      <c r="C5" s="5" t="n">
        <v>3455723</v>
      </c>
      <c r="D5" s="5" t="n">
        <v>11624991</v>
      </c>
      <c r="E5" s="5" t="n">
        <v>9725362</v>
      </c>
    </row>
    <row r="6">
      <c r="A6" s="4" t="inlineStr">
        <is>
          <t>Interest expense, net of capitalized interest</t>
        </is>
      </c>
      <c r="B6" s="5" t="n">
        <v>36895</v>
      </c>
      <c r="C6" s="5" t="n">
        <v>29833</v>
      </c>
      <c r="D6" s="5" t="n">
        <v>111303</v>
      </c>
      <c r="E6" s="5" t="n">
        <v>110818</v>
      </c>
    </row>
    <row r="7">
      <c r="A7" s="4" t="inlineStr">
        <is>
          <t>Impact from cash flow hedging relationship</t>
        </is>
      </c>
      <c r="B7" s="5" t="n">
        <v>-1342</v>
      </c>
      <c r="C7" s="5" t="n">
        <v>-102</v>
      </c>
      <c r="D7" s="5" t="n">
        <v>-2661</v>
      </c>
      <c r="E7" s="5" t="n">
        <v>1146</v>
      </c>
    </row>
    <row r="8">
      <c r="A8" s="4" t="inlineStr">
        <is>
          <t>Sales contract derivative liabilities | Net sal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468969</v>
      </c>
      <c r="C10" s="5" t="n">
        <v>3827566</v>
      </c>
      <c r="D10" s="5" t="n">
        <v>13341012</v>
      </c>
      <c r="E10" s="5" t="n">
        <v>10738689</v>
      </c>
    </row>
    <row r="11">
      <c r="A11" s="4" t="inlineStr">
        <is>
          <t>Commodity | Cost of sal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ost of sales</t>
        </is>
      </c>
      <c r="B13" s="5" t="n">
        <v>3971699</v>
      </c>
      <c r="C13" s="5" t="n">
        <v>3455723</v>
      </c>
      <c r="D13" s="5" t="n">
        <v>11624991</v>
      </c>
      <c r="E13" s="5" t="n">
        <v>9725362</v>
      </c>
    </row>
    <row r="14">
      <c r="A14" s="4" t="inlineStr">
        <is>
          <t>Foreign currency derivative | Interest expense, net of capitalized interes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Interest expense, net of capitalized interest</t>
        </is>
      </c>
      <c r="B16" s="5" t="n">
        <v>36895</v>
      </c>
      <c r="C16" s="5" t="n">
        <v>29833</v>
      </c>
      <c r="D16" s="5" t="n">
        <v>111303</v>
      </c>
      <c r="E16" s="5" t="n">
        <v>110818</v>
      </c>
    </row>
    <row r="17">
      <c r="A17" s="4" t="inlineStr">
        <is>
          <t>Interest rate swaps | Interest expense, net of capitalized interes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mpact from cash flow hedging relationship</t>
        </is>
      </c>
      <c r="B19" s="5" t="n">
        <v>0</v>
      </c>
      <c r="C19" s="5" t="n">
        <v>170</v>
      </c>
      <c r="D19" s="5" t="n">
        <v>98</v>
      </c>
      <c r="E19" s="5" t="n">
        <v>460</v>
      </c>
    </row>
    <row r="20">
      <c r="A20" s="4" t="inlineStr">
        <is>
          <t>Foreign currency derivatives | Net sal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mpact from cash flow hedging relationship</t>
        </is>
      </c>
      <c r="B22" s="5" t="n">
        <v>-1067</v>
      </c>
      <c r="C22" s="5" t="n">
        <v>67</v>
      </c>
      <c r="D22" s="5" t="n">
        <v>-2001</v>
      </c>
      <c r="E22" s="5" t="n">
        <v>2475</v>
      </c>
    </row>
    <row r="23">
      <c r="A23" s="4" t="inlineStr">
        <is>
          <t>Foreign currency derivatives | Cost of sal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mpact from cash flow hedging relationship</t>
        </is>
      </c>
      <c r="B25" s="6" t="n">
        <v>275</v>
      </c>
      <c r="C25" s="6" t="n">
        <v>-2</v>
      </c>
      <c r="D25" s="6" t="n">
        <v>562</v>
      </c>
      <c r="E25" s="6" t="n">
        <v>8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9 Months Ended</t>
        </is>
      </c>
    </row>
    <row r="2">
      <c r="B2" s="2" t="inlineStr">
        <is>
          <t>Sep. 25, 2022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gain (loss) to be reclassified within twelve months</t>
        </is>
      </c>
      <c r="B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DE ACCOUNTS AND OTHER RECEIVABLES (Details) - USD ($) $ in Thousands</t>
        </is>
      </c>
      <c r="B1" s="2" t="inlineStr">
        <is>
          <t>9 Months Ended</t>
        </is>
      </c>
    </row>
    <row r="2">
      <c r="B2" s="2" t="inlineStr">
        <is>
          <t>Sep. 25, 2022</t>
        </is>
      </c>
      <c r="C2" s="2" t="inlineStr">
        <is>
          <t>Dec. 26, 2021</t>
        </is>
      </c>
    </row>
    <row r="3">
      <c r="A3" s="3" t="inlineStr">
        <is>
          <t>Accounts Receivable, after Allowance for Credit Loss [Abstract]</t>
        </is>
      </c>
      <c r="B3" s="4" t="inlineStr">
        <is>
          <t xml:space="preserve"> </t>
        </is>
      </c>
      <c r="C3" s="4" t="inlineStr">
        <is>
          <t xml:space="preserve"> </t>
        </is>
      </c>
    </row>
    <row r="4">
      <c r="A4" s="4" t="inlineStr">
        <is>
          <t>Trade accounts receivable</t>
        </is>
      </c>
      <c r="B4" s="6" t="n">
        <v>1031180</v>
      </c>
      <c r="C4" s="6" t="n">
        <v>947697</v>
      </c>
    </row>
    <row r="5">
      <c r="A5" s="4" t="inlineStr">
        <is>
          <t>Notes receivable</t>
        </is>
      </c>
      <c r="B5" s="5" t="n">
        <v>22110</v>
      </c>
      <c r="C5" s="5" t="n">
        <v>18697</v>
      </c>
    </row>
    <row r="6">
      <c r="A6" s="4" t="inlineStr">
        <is>
          <t>Other receivables</t>
        </is>
      </c>
      <c r="B6" s="5" t="n">
        <v>71270</v>
      </c>
      <c r="C6" s="5" t="n">
        <v>56716</v>
      </c>
    </row>
    <row r="7">
      <c r="A7" s="4" t="inlineStr">
        <is>
          <t>Receivables, gross</t>
        </is>
      </c>
      <c r="B7" s="5" t="n">
        <v>1124560</v>
      </c>
      <c r="C7" s="5" t="n">
        <v>1023110</v>
      </c>
    </row>
    <row r="8">
      <c r="A8" s="4" t="inlineStr">
        <is>
          <t>Allowance for credit losses</t>
        </is>
      </c>
      <c r="B8" s="5" t="n">
        <v>-9404</v>
      </c>
      <c r="C8" s="5" t="n">
        <v>-9673</v>
      </c>
    </row>
    <row r="9">
      <c r="A9" s="4" t="inlineStr">
        <is>
          <t>Receivables, net</t>
        </is>
      </c>
      <c r="B9" s="5" t="n">
        <v>1115156</v>
      </c>
      <c r="C9" s="5" t="n">
        <v>1013437</v>
      </c>
    </row>
    <row r="10">
      <c r="A10" s="4" t="inlineStr">
        <is>
          <t>Account receivable from related parties</t>
        </is>
      </c>
      <c r="B10" s="5" t="n">
        <v>9855</v>
      </c>
      <c r="C10" s="6" t="n">
        <v>1345</v>
      </c>
    </row>
    <row r="11">
      <c r="A11" s="3" t="inlineStr">
        <is>
          <t>Receivables, Net [Roll Forward]</t>
        </is>
      </c>
      <c r="B11" s="4" t="inlineStr">
        <is>
          <t xml:space="preserve"> </t>
        </is>
      </c>
      <c r="C11" s="4" t="inlineStr">
        <is>
          <t xml:space="preserve"> </t>
        </is>
      </c>
    </row>
    <row r="12">
      <c r="A12" s="4" t="inlineStr">
        <is>
          <t>Balance, beginning of period</t>
        </is>
      </c>
      <c r="B12" s="5" t="n">
        <v>-9673</v>
      </c>
      <c r="C12" s="4" t="inlineStr">
        <is>
          <t xml:space="preserve"> </t>
        </is>
      </c>
    </row>
    <row r="13">
      <c r="A13" s="4" t="inlineStr">
        <is>
          <t>Provision charged to operating results</t>
        </is>
      </c>
      <c r="B13" s="5" t="n">
        <v>-772</v>
      </c>
      <c r="C13" s="4" t="inlineStr">
        <is>
          <t xml:space="preserve"> </t>
        </is>
      </c>
    </row>
    <row r="14">
      <c r="A14" s="4" t="inlineStr">
        <is>
          <t>Account write-offs and recoveries</t>
        </is>
      </c>
      <c r="B14" s="5" t="n">
        <v>552</v>
      </c>
      <c r="C14" s="4" t="inlineStr">
        <is>
          <t xml:space="preserve"> </t>
        </is>
      </c>
    </row>
    <row r="15">
      <c r="A15" s="4" t="inlineStr">
        <is>
          <t>Effect of exchange rate</t>
        </is>
      </c>
      <c r="B15" s="5" t="n">
        <v>489</v>
      </c>
      <c r="C15" s="4" t="inlineStr">
        <is>
          <t xml:space="preserve"> </t>
        </is>
      </c>
    </row>
    <row r="16">
      <c r="A16" s="4" t="inlineStr">
        <is>
          <t>Balance, end of period</t>
        </is>
      </c>
      <c r="B16" s="6" t="n">
        <v>-9404</v>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5, 2022</t>
        </is>
      </c>
      <c r="C1" s="2" t="inlineStr">
        <is>
          <t>Dec. 26, 2021</t>
        </is>
      </c>
    </row>
    <row r="2">
      <c r="A2" s="3" t="inlineStr">
        <is>
          <t>Reclassification [Line Items]</t>
        </is>
      </c>
      <c r="B2" s="4" t="inlineStr">
        <is>
          <t xml:space="preserve"> </t>
        </is>
      </c>
      <c r="C2" s="4" t="inlineStr">
        <is>
          <t xml:space="preserve"> </t>
        </is>
      </c>
    </row>
    <row r="3">
      <c r="A3" s="4" t="inlineStr">
        <is>
          <t>Raw materials and work-in-process</t>
        </is>
      </c>
      <c r="B3" s="6" t="n">
        <v>1215034</v>
      </c>
      <c r="C3" s="6" t="n">
        <v>1034518</v>
      </c>
    </row>
    <row r="4">
      <c r="A4" s="4" t="inlineStr">
        <is>
          <t>Finished products</t>
        </is>
      </c>
      <c r="B4" s="5" t="n">
        <v>548960</v>
      </c>
      <c r="C4" s="5" t="n">
        <v>369292</v>
      </c>
    </row>
    <row r="5">
      <c r="A5" s="4" t="inlineStr">
        <is>
          <t>Operating supplies</t>
        </is>
      </c>
      <c r="B5" s="5" t="n">
        <v>82949</v>
      </c>
      <c r="C5" s="5" t="n">
        <v>87332</v>
      </c>
    </row>
    <row r="6">
      <c r="A6" s="4" t="inlineStr">
        <is>
          <t>Maintenance materials and parts</t>
        </is>
      </c>
      <c r="B6" s="5" t="n">
        <v>87755</v>
      </c>
      <c r="C6" s="5" t="n">
        <v>84516</v>
      </c>
    </row>
    <row r="7">
      <c r="A7" s="4" t="inlineStr">
        <is>
          <t>Total inventories</t>
        </is>
      </c>
      <c r="B7" s="6" t="n">
        <v>1934698</v>
      </c>
      <c r="C7" s="5" t="n">
        <v>1575658</v>
      </c>
    </row>
    <row r="8">
      <c r="A8" s="4" t="inlineStr">
        <is>
          <t>Changes to Previously Reported</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Raw materials and work-in-process</t>
        </is>
      </c>
      <c r="B10" s="4" t="inlineStr">
        <is>
          <t xml:space="preserve"> </t>
        </is>
      </c>
      <c r="C10" s="5" t="n">
        <v>-10200</v>
      </c>
    </row>
    <row r="11">
      <c r="A11" s="4" t="inlineStr">
        <is>
          <t>Finished products</t>
        </is>
      </c>
      <c r="B11" s="4" t="inlineStr">
        <is>
          <t xml:space="preserve"> </t>
        </is>
      </c>
      <c r="C11" s="5" t="n">
        <v>-10400</v>
      </c>
    </row>
    <row r="12">
      <c r="A12" s="4" t="inlineStr">
        <is>
          <t>Operating supplies</t>
        </is>
      </c>
      <c r="B12" s="4" t="inlineStr">
        <is>
          <t xml:space="preserve"> </t>
        </is>
      </c>
      <c r="C12" s="5" t="n">
        <v>10700</v>
      </c>
    </row>
    <row r="13">
      <c r="A13" s="4" t="inlineStr">
        <is>
          <t>Maintenance materials and parts</t>
        </is>
      </c>
      <c r="B13" s="4" t="inlineStr">
        <is>
          <t xml:space="preserve"> </t>
        </is>
      </c>
      <c r="C13" s="6" t="n">
        <v>9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IN SECURITIE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 recognized on available-for-sale securities</t>
        </is>
      </c>
      <c r="B4" s="6" t="n">
        <v>1800</v>
      </c>
      <c r="C4" s="6" t="n">
        <v>1000</v>
      </c>
      <c r="D4" s="6" t="n">
        <v>3300</v>
      </c>
      <c r="E4" s="6" t="n">
        <v>3900</v>
      </c>
      <c r="F4" s="4" t="inlineStr">
        <is>
          <t xml:space="preserve"> </t>
        </is>
      </c>
    </row>
    <row r="5">
      <c r="A5" s="4" t="inlineStr">
        <is>
          <t>Fixed incom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t>
        </is>
      </c>
      <c r="B7" s="5" t="n">
        <v>359542</v>
      </c>
      <c r="C7" s="4" t="inlineStr">
        <is>
          <t xml:space="preserve"> </t>
        </is>
      </c>
      <c r="D7" s="5" t="n">
        <v>359542</v>
      </c>
      <c r="E7" s="4" t="inlineStr">
        <is>
          <t xml:space="preserve"> </t>
        </is>
      </c>
      <c r="F7" s="6" t="n">
        <v>48851</v>
      </c>
    </row>
    <row r="8">
      <c r="A8" s="4" t="inlineStr">
        <is>
          <t>Fair Value</t>
        </is>
      </c>
      <c r="B8" s="6" t="n">
        <v>359660</v>
      </c>
      <c r="C8" s="4" t="inlineStr">
        <is>
          <t xml:space="preserve"> </t>
        </is>
      </c>
      <c r="D8" s="6" t="n">
        <v>359660</v>
      </c>
      <c r="E8" s="4" t="inlineStr">
        <is>
          <t xml:space="preserve"> </t>
        </is>
      </c>
      <c r="F8" s="6" t="n">
        <v>488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5, 2022</t>
        </is>
      </c>
      <c r="C2" s="2" t="inlineStr">
        <is>
          <t>Sep. 26, 2021</t>
        </is>
      </c>
    </row>
    <row r="3">
      <c r="A3" s="3" t="inlineStr">
        <is>
          <t>Cash flows from operating activities:</t>
        </is>
      </c>
      <c r="B3" s="4" t="inlineStr">
        <is>
          <t xml:space="preserve"> </t>
        </is>
      </c>
      <c r="C3" s="4" t="inlineStr">
        <is>
          <t xml:space="preserve"> </t>
        </is>
      </c>
    </row>
    <row r="4">
      <c r="A4" s="4" t="inlineStr">
        <is>
          <t>Net income (loss)</t>
        </is>
      </c>
      <c r="B4" s="6" t="n">
        <v>901580</v>
      </c>
      <c r="C4" s="6" t="n">
        <v>-5200</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300962</v>
      </c>
      <c r="C6" s="5" t="n">
        <v>274336</v>
      </c>
    </row>
    <row r="7">
      <c r="A7" s="4" t="inlineStr">
        <is>
          <t>Deferred income tax benefit</t>
        </is>
      </c>
      <c r="B7" s="5" t="n">
        <v>-48611</v>
      </c>
      <c r="C7" s="5" t="n">
        <v>-26436</v>
      </c>
    </row>
    <row r="8">
      <c r="A8" s="4" t="inlineStr">
        <is>
          <t>Stock-based compensation</t>
        </is>
      </c>
      <c r="B8" s="5" t="n">
        <v>5982</v>
      </c>
      <c r="C8" s="5" t="n">
        <v>8418</v>
      </c>
    </row>
    <row r="9">
      <c r="A9" s="4" t="inlineStr">
        <is>
          <t>Gain on property disposals</t>
        </is>
      </c>
      <c r="B9" s="5" t="n">
        <v>-5620</v>
      </c>
      <c r="C9" s="5" t="n">
        <v>-3605</v>
      </c>
    </row>
    <row r="10">
      <c r="A10" s="4" t="inlineStr">
        <is>
          <t>Loan cost amortization</t>
        </is>
      </c>
      <c r="B10" s="5" t="n">
        <v>4311</v>
      </c>
      <c r="C10" s="5" t="n">
        <v>3762</v>
      </c>
    </row>
    <row r="11">
      <c r="A11" s="4" t="inlineStr">
        <is>
          <t>Accretion of discount related to Senior Notes</t>
        </is>
      </c>
      <c r="B11" s="5" t="n">
        <v>1288</v>
      </c>
      <c r="C11" s="5" t="n">
        <v>1104</v>
      </c>
    </row>
    <row r="12">
      <c r="A12" s="4" t="inlineStr">
        <is>
          <t>Loss (gain) on equity-method investments</t>
        </is>
      </c>
      <c r="B12" s="5" t="n">
        <v>1</v>
      </c>
      <c r="C12" s="5" t="n">
        <v>-12</v>
      </c>
    </row>
    <row r="13">
      <c r="A13" s="4" t="inlineStr">
        <is>
          <t>Loss on early extinguishment of debt recognized as a component of interest expense</t>
        </is>
      </c>
      <c r="B13" s="5" t="n">
        <v>0</v>
      </c>
      <c r="C13" s="5" t="n">
        <v>24654</v>
      </c>
    </row>
    <row r="14">
      <c r="A14" s="4" t="inlineStr">
        <is>
          <t>Amortization of premium related to Senior Notes</t>
        </is>
      </c>
      <c r="B14" s="5" t="n">
        <v>0</v>
      </c>
      <c r="C14" s="5" t="n">
        <v>-167</v>
      </c>
    </row>
    <row r="15">
      <c r="A15" s="3" t="inlineStr">
        <is>
          <t>Changes in operating assets and liabilities:</t>
        </is>
      </c>
      <c r="B15" s="4" t="inlineStr">
        <is>
          <t xml:space="preserve"> </t>
        </is>
      </c>
      <c r="C15" s="4" t="inlineStr">
        <is>
          <t xml:space="preserve"> </t>
        </is>
      </c>
    </row>
    <row r="16">
      <c r="A16" s="4" t="inlineStr">
        <is>
          <t>Trade accounts and other receivables</t>
        </is>
      </c>
      <c r="B16" s="5" t="n">
        <v>-211827</v>
      </c>
      <c r="C16" s="5" t="n">
        <v>-138948</v>
      </c>
    </row>
    <row r="17">
      <c r="A17" s="4" t="inlineStr">
        <is>
          <t>Inventories</t>
        </is>
      </c>
      <c r="B17" s="5" t="n">
        <v>-455465</v>
      </c>
      <c r="C17" s="5" t="n">
        <v>-149653</v>
      </c>
    </row>
    <row r="18">
      <c r="A18" s="4" t="inlineStr">
        <is>
          <t>Prepaid expenses and other current assets</t>
        </is>
      </c>
      <c r="B18" s="5" t="n">
        <v>-3525</v>
      </c>
      <c r="C18" s="5" t="n">
        <v>13718</v>
      </c>
    </row>
    <row r="19">
      <c r="A19" s="4" t="inlineStr">
        <is>
          <t>Accounts payable, accrued expenses and other current liabilities</t>
        </is>
      </c>
      <c r="B19" s="5" t="n">
        <v>297271</v>
      </c>
      <c r="C19" s="5" t="n">
        <v>274932</v>
      </c>
    </row>
    <row r="20">
      <c r="A20" s="4" t="inlineStr">
        <is>
          <t>Income taxes</t>
        </is>
      </c>
      <c r="B20" s="5" t="n">
        <v>10241</v>
      </c>
      <c r="C20" s="5" t="n">
        <v>66413</v>
      </c>
    </row>
    <row r="21">
      <c r="A21" s="4" t="inlineStr">
        <is>
          <t>Long-term pension and other postretirement obligations</t>
        </is>
      </c>
      <c r="B21" s="5" t="n">
        <v>-3128</v>
      </c>
      <c r="C21" s="5" t="n">
        <v>-13491</v>
      </c>
    </row>
    <row r="22">
      <c r="A22" s="4" t="inlineStr">
        <is>
          <t>Other operating assets and liabilities</t>
        </is>
      </c>
      <c r="B22" s="5" t="n">
        <v>-2847</v>
      </c>
      <c r="C22" s="5" t="n">
        <v>-2330</v>
      </c>
    </row>
    <row r="23">
      <c r="A23" s="4" t="inlineStr">
        <is>
          <t>Cash provided by operating activities</t>
        </is>
      </c>
      <c r="B23" s="5" t="n">
        <v>790613</v>
      </c>
      <c r="C23" s="5" t="n">
        <v>327495</v>
      </c>
    </row>
    <row r="24">
      <c r="A24" s="3" t="inlineStr">
        <is>
          <t>Cash flows from investing activities:</t>
        </is>
      </c>
      <c r="B24" s="4" t="inlineStr">
        <is>
          <t xml:space="preserve"> </t>
        </is>
      </c>
      <c r="C24" s="4" t="inlineStr">
        <is>
          <t xml:space="preserve"> </t>
        </is>
      </c>
    </row>
    <row r="25">
      <c r="A25" s="4" t="inlineStr">
        <is>
          <t>Acquisitions of property, plant and equipment</t>
        </is>
      </c>
      <c r="B25" s="5" t="n">
        <v>-342588</v>
      </c>
      <c r="C25" s="5" t="n">
        <v>-280820</v>
      </c>
    </row>
    <row r="26">
      <c r="A26" s="4" t="inlineStr">
        <is>
          <t>Proceeds from property disposals</t>
        </is>
      </c>
      <c r="B26" s="5" t="n">
        <v>14607</v>
      </c>
      <c r="C26" s="5" t="n">
        <v>22896</v>
      </c>
    </row>
    <row r="27">
      <c r="A27" s="4" t="inlineStr">
        <is>
          <t>Purchase of acquired business, net of cash acquired</t>
        </is>
      </c>
      <c r="B27" s="5" t="n">
        <v>-9692</v>
      </c>
      <c r="C27" s="5" t="n">
        <v>-953947</v>
      </c>
    </row>
    <row r="28">
      <c r="A28" s="4" t="inlineStr">
        <is>
          <t>Proceeds from insurance recoveries</t>
        </is>
      </c>
      <c r="B28" s="5" t="n">
        <v>7339</v>
      </c>
      <c r="C28" s="5" t="n">
        <v>0</v>
      </c>
    </row>
    <row r="29">
      <c r="A29" s="4" t="inlineStr">
        <is>
          <t>Cash used in investing activities</t>
        </is>
      </c>
      <c r="B29" s="5" t="n">
        <v>-330334</v>
      </c>
      <c r="C29" s="5" t="n">
        <v>-1211871</v>
      </c>
    </row>
    <row r="30">
      <c r="A30" s="3" t="inlineStr">
        <is>
          <t>Cash flows from financing activities:</t>
        </is>
      </c>
      <c r="B30" s="4" t="inlineStr">
        <is>
          <t xml:space="preserve"> </t>
        </is>
      </c>
      <c r="C30" s="4" t="inlineStr">
        <is>
          <t xml:space="preserve"> </t>
        </is>
      </c>
    </row>
    <row r="31">
      <c r="A31" s="4" t="inlineStr">
        <is>
          <t>Payments on revolving line of credit, long-term borrowings and finance lease obligations</t>
        </is>
      </c>
      <c r="B31" s="5" t="n">
        <v>-370332</v>
      </c>
      <c r="C31" s="5" t="n">
        <v>-2005960</v>
      </c>
    </row>
    <row r="32">
      <c r="A32" s="4" t="inlineStr">
        <is>
          <t>Proceeds from revolving line of credit and long-term borrowings</t>
        </is>
      </c>
      <c r="B32" s="5" t="n">
        <v>362541</v>
      </c>
      <c r="C32" s="5" t="n">
        <v>2951707</v>
      </c>
    </row>
    <row r="33">
      <c r="A33" s="4" t="inlineStr">
        <is>
          <t>Purchase of common stock under share repurchase program</t>
        </is>
      </c>
      <c r="B33" s="5" t="n">
        <v>-199553</v>
      </c>
      <c r="C33" s="5" t="n">
        <v>0</v>
      </c>
    </row>
    <row r="34">
      <c r="A34" s="4" t="inlineStr">
        <is>
          <t>Payments of capitalized loan costs</t>
        </is>
      </c>
      <c r="B34" s="5" t="n">
        <v>-3070</v>
      </c>
      <c r="C34" s="5" t="n">
        <v>-22293</v>
      </c>
    </row>
    <row r="35">
      <c r="A35" s="4" t="inlineStr">
        <is>
          <t>Payment of equity distribution under Tax Sharing Agreement between JBS USA Holdings and Pilgrim’s Pride Corporation</t>
        </is>
      </c>
      <c r="B35" s="5" t="n">
        <v>-1961</v>
      </c>
      <c r="C35" s="5" t="n">
        <v>-650</v>
      </c>
    </row>
    <row r="36">
      <c r="A36" s="4" t="inlineStr">
        <is>
          <t>Payments on early extinguishment of debt</t>
        </is>
      </c>
      <c r="B36" s="5" t="n">
        <v>0</v>
      </c>
      <c r="C36" s="5" t="n">
        <v>-21258</v>
      </c>
    </row>
    <row r="37">
      <c r="A37" s="4" t="inlineStr">
        <is>
          <t>Cash provided by (used in) financing activities</t>
        </is>
      </c>
      <c r="B37" s="5" t="n">
        <v>-212375</v>
      </c>
      <c r="C37" s="5" t="n">
        <v>901546</v>
      </c>
    </row>
    <row r="38">
      <c r="A38" s="4" t="inlineStr">
        <is>
          <t>Effect of exchange rate changes on cash and cash equivalents</t>
        </is>
      </c>
      <c r="B38" s="5" t="n">
        <v>-13932</v>
      </c>
      <c r="C38" s="5" t="n">
        <v>-381</v>
      </c>
    </row>
    <row r="39">
      <c r="A39" s="4" t="inlineStr">
        <is>
          <t>Increase in cash, cash equivalents, restricted cash and restricted cash equivalents</t>
        </is>
      </c>
      <c r="B39" s="5" t="n">
        <v>233972</v>
      </c>
      <c r="C39" s="5" t="n">
        <v>16789</v>
      </c>
    </row>
    <row r="40">
      <c r="A40" s="4" t="inlineStr">
        <is>
          <t>Cash, cash equivalents, restricted cash and restricted cash equivalents, beginning of period</t>
        </is>
      </c>
      <c r="B40" s="5" t="n">
        <v>450121</v>
      </c>
      <c r="C40" s="5" t="n">
        <v>548406</v>
      </c>
    </row>
    <row r="41">
      <c r="A41" s="4" t="inlineStr">
        <is>
          <t>Cash, cash equivalents, restricted cash and restricted cash equivalents, end of period</t>
        </is>
      </c>
      <c r="B41" s="6" t="n">
        <v>684093</v>
      </c>
      <c r="C41" s="6" t="n">
        <v>5651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25, 2022 USD ($)</t>
        </is>
      </c>
    </row>
    <row r="3">
      <c r="A3" s="3" t="inlineStr">
        <is>
          <t>Goodwill [Roll Forward]</t>
        </is>
      </c>
      <c r="B3" s="4" t="inlineStr">
        <is>
          <t xml:space="preserve"> </t>
        </is>
      </c>
    </row>
    <row r="4">
      <c r="A4" s="4" t="inlineStr">
        <is>
          <t>Goodwill, beginning balance</t>
        </is>
      </c>
      <c r="B4" s="6" t="n">
        <v>1337252</v>
      </c>
    </row>
    <row r="5">
      <c r="A5" s="4" t="inlineStr">
        <is>
          <t>Additions</t>
        </is>
      </c>
      <c r="B5" s="5" t="n">
        <v>5401</v>
      </c>
    </row>
    <row r="6">
      <c r="A6" s="4" t="inlineStr">
        <is>
          <t>Currency Translation</t>
        </is>
      </c>
      <c r="B6" s="5" t="n">
        <v>-218367</v>
      </c>
    </row>
    <row r="7">
      <c r="A7" s="4" t="inlineStr">
        <is>
          <t>Goodwill, ending balance</t>
        </is>
      </c>
      <c r="B7" s="5" t="n">
        <v>1124286</v>
      </c>
    </row>
    <row r="8">
      <c r="A8" s="4" t="inlineStr">
        <is>
          <t>U.S.</t>
        </is>
      </c>
      <c r="B8" s="4" t="inlineStr">
        <is>
          <t xml:space="preserve"> </t>
        </is>
      </c>
    </row>
    <row r="9">
      <c r="A9" s="3" t="inlineStr">
        <is>
          <t>Goodwill [Roll Forward]</t>
        </is>
      </c>
      <c r="B9" s="4" t="inlineStr">
        <is>
          <t xml:space="preserve"> </t>
        </is>
      </c>
    </row>
    <row r="10">
      <c r="A10" s="4" t="inlineStr">
        <is>
          <t>Goodwill, beginning balance</t>
        </is>
      </c>
      <c r="B10" s="5" t="n">
        <v>41936</v>
      </c>
    </row>
    <row r="11">
      <c r="A11" s="4" t="inlineStr">
        <is>
          <t>Additions</t>
        </is>
      </c>
      <c r="B11" s="5" t="n">
        <v>0</v>
      </c>
    </row>
    <row r="12">
      <c r="A12" s="4" t="inlineStr">
        <is>
          <t>Currency Translation</t>
        </is>
      </c>
      <c r="B12" s="5" t="n">
        <v>0</v>
      </c>
    </row>
    <row r="13">
      <c r="A13" s="4" t="inlineStr">
        <is>
          <t>Goodwill, ending balance</t>
        </is>
      </c>
      <c r="B13" s="5" t="n">
        <v>41936</v>
      </c>
    </row>
    <row r="14">
      <c r="A14" s="4" t="inlineStr">
        <is>
          <t>U.K. and Europe</t>
        </is>
      </c>
      <c r="B14" s="4" t="inlineStr">
        <is>
          <t xml:space="preserve"> </t>
        </is>
      </c>
    </row>
    <row r="15">
      <c r="A15" s="3" t="inlineStr">
        <is>
          <t>Goodwill [Roll Forward]</t>
        </is>
      </c>
      <c r="B15" s="4" t="inlineStr">
        <is>
          <t xml:space="preserve"> </t>
        </is>
      </c>
    </row>
    <row r="16">
      <c r="A16" s="4" t="inlineStr">
        <is>
          <t>Goodwill, beginning balance</t>
        </is>
      </c>
      <c r="B16" s="5" t="n">
        <v>1167512</v>
      </c>
    </row>
    <row r="17">
      <c r="A17" s="4" t="inlineStr">
        <is>
          <t>Additions</t>
        </is>
      </c>
      <c r="B17" s="5" t="n">
        <v>5401</v>
      </c>
    </row>
    <row r="18">
      <c r="A18" s="4" t="inlineStr">
        <is>
          <t>Currency Translation</t>
        </is>
      </c>
      <c r="B18" s="5" t="n">
        <v>-218367</v>
      </c>
    </row>
    <row r="19">
      <c r="A19" s="4" t="inlineStr">
        <is>
          <t>Goodwill, ending balance</t>
        </is>
      </c>
      <c r="B19" s="5" t="n">
        <v>954546</v>
      </c>
    </row>
    <row r="20">
      <c r="A20" s="4" t="inlineStr">
        <is>
          <t>Mexico</t>
        </is>
      </c>
      <c r="B20" s="4" t="inlineStr">
        <is>
          <t xml:space="preserve"> </t>
        </is>
      </c>
    </row>
    <row r="21">
      <c r="A21" s="3" t="inlineStr">
        <is>
          <t>Goodwill [Roll Forward]</t>
        </is>
      </c>
      <c r="B21" s="4" t="inlineStr">
        <is>
          <t xml:space="preserve"> </t>
        </is>
      </c>
    </row>
    <row r="22">
      <c r="A22" s="4" t="inlineStr">
        <is>
          <t>Goodwill, beginning balance</t>
        </is>
      </c>
      <c r="B22" s="5" t="n">
        <v>127804</v>
      </c>
    </row>
    <row r="23">
      <c r="A23" s="4" t="inlineStr">
        <is>
          <t>Additions</t>
        </is>
      </c>
      <c r="B23" s="5" t="n">
        <v>0</v>
      </c>
    </row>
    <row r="24">
      <c r="A24" s="4" t="inlineStr">
        <is>
          <t>Currency Translation</t>
        </is>
      </c>
      <c r="B24" s="5" t="n">
        <v>0</v>
      </c>
    </row>
    <row r="25">
      <c r="A25" s="4" t="inlineStr">
        <is>
          <t>Goodwill, ending balance</t>
        </is>
      </c>
      <c r="B25" s="6" t="n">
        <v>1278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9 Months Ended</t>
        </is>
      </c>
    </row>
    <row r="2">
      <c r="B2" s="2" t="inlineStr">
        <is>
          <t>Sep. 25, 2022 USD ($)</t>
        </is>
      </c>
    </row>
    <row r="3">
      <c r="A3" s="3" t="inlineStr">
        <is>
          <t>Accumulated Amortization Rollforward [Roll Forward]</t>
        </is>
      </c>
      <c r="B3" s="4" t="inlineStr">
        <is>
          <t xml:space="preserve"> </t>
        </is>
      </c>
    </row>
    <row r="4">
      <c r="A4" s="4" t="inlineStr">
        <is>
          <t>Amortization</t>
        </is>
      </c>
      <c r="B4" s="6" t="n">
        <v>-25629</v>
      </c>
    </row>
    <row r="5">
      <c r="A5" s="4" t="inlineStr">
        <is>
          <t>Intangible assets, net, beginning balance</t>
        </is>
      </c>
      <c r="B5" s="5" t="n">
        <v>963243</v>
      </c>
    </row>
    <row r="6">
      <c r="A6" s="4" t="inlineStr">
        <is>
          <t>Amortization</t>
        </is>
      </c>
      <c r="B6" s="5" t="n">
        <v>25629</v>
      </c>
    </row>
    <row r="7">
      <c r="A7" s="4" t="inlineStr">
        <is>
          <t>Disposals</t>
        </is>
      </c>
      <c r="B7" s="5" t="n">
        <v>0</v>
      </c>
    </row>
    <row r="8">
      <c r="A8" s="4" t="inlineStr">
        <is>
          <t>Currency Translation</t>
        </is>
      </c>
      <c r="B8" s="5" t="n">
        <v>-157993</v>
      </c>
    </row>
    <row r="9">
      <c r="A9" s="4" t="inlineStr">
        <is>
          <t>Intangible assets, net, ending balance</t>
        </is>
      </c>
      <c r="B9" s="5" t="n">
        <v>779621</v>
      </c>
    </row>
    <row r="10">
      <c r="A10" s="4" t="inlineStr">
        <is>
          <t>Trade names</t>
        </is>
      </c>
      <c r="B10" s="4" t="inlineStr">
        <is>
          <t xml:space="preserve"> </t>
        </is>
      </c>
    </row>
    <row r="11">
      <c r="A11" s="3" t="inlineStr">
        <is>
          <t>Indefinite-Lived Intangible Assets [Line Items]</t>
        </is>
      </c>
      <c r="B11" s="4" t="inlineStr">
        <is>
          <t xml:space="preserve"> </t>
        </is>
      </c>
    </row>
    <row r="12">
      <c r="A12" s="4" t="inlineStr">
        <is>
          <t>Indefinite-lived intangible assets, beginning balance</t>
        </is>
      </c>
      <c r="B12" s="5" t="n">
        <v>609713</v>
      </c>
    </row>
    <row r="13">
      <c r="A13" s="4" t="inlineStr">
        <is>
          <t>Disposals</t>
        </is>
      </c>
      <c r="B13" s="5" t="n">
        <v>0</v>
      </c>
    </row>
    <row r="14">
      <c r="A14" s="4" t="inlineStr">
        <is>
          <t>Currency Translation</t>
        </is>
      </c>
      <c r="B14" s="5" t="n">
        <v>-119483</v>
      </c>
    </row>
    <row r="15">
      <c r="A15" s="4" t="inlineStr">
        <is>
          <t>Indefinite-lived intangible assets, ending balance</t>
        </is>
      </c>
      <c r="B15" s="5" t="n">
        <v>490230</v>
      </c>
    </row>
    <row r="16">
      <c r="A16" s="4" t="inlineStr">
        <is>
          <t>Trade names</t>
        </is>
      </c>
      <c r="B16" s="4" t="inlineStr">
        <is>
          <t xml:space="preserve"> </t>
        </is>
      </c>
    </row>
    <row r="17">
      <c r="A17" s="3" t="inlineStr">
        <is>
          <t>Finite-lived Intangible Assets [Rollforward]</t>
        </is>
      </c>
      <c r="B17" s="4" t="inlineStr">
        <is>
          <t xml:space="preserve"> </t>
        </is>
      </c>
    </row>
    <row r="18">
      <c r="A18" s="4" t="inlineStr">
        <is>
          <t>Finite-lived intangible assets, beginning balance</t>
        </is>
      </c>
      <c r="B18" s="5" t="n">
        <v>114268</v>
      </c>
    </row>
    <row r="19">
      <c r="A19" s="4" t="inlineStr">
        <is>
          <t>Disposals</t>
        </is>
      </c>
      <c r="B19" s="5" t="n">
        <v>0</v>
      </c>
    </row>
    <row r="20">
      <c r="A20" s="4" t="inlineStr">
        <is>
          <t>Currency Translation</t>
        </is>
      </c>
      <c r="B20" s="5" t="n">
        <v>-1865</v>
      </c>
    </row>
    <row r="21">
      <c r="A21" s="4" t="inlineStr">
        <is>
          <t>Finite-lived intangible assets, ending balance</t>
        </is>
      </c>
      <c r="B21" s="5" t="n">
        <v>112403</v>
      </c>
    </row>
    <row r="22">
      <c r="A22" s="3" t="inlineStr">
        <is>
          <t>Accumulated Amortization Rollforward [Roll Forward]</t>
        </is>
      </c>
      <c r="B22" s="4" t="inlineStr">
        <is>
          <t xml:space="preserve"> </t>
        </is>
      </c>
    </row>
    <row r="23">
      <c r="A23" s="4" t="inlineStr">
        <is>
          <t>Finite-lived intangible assets, accumulated amortization, beginning balance</t>
        </is>
      </c>
      <c r="B23" s="5" t="n">
        <v>-49901</v>
      </c>
    </row>
    <row r="24">
      <c r="A24" s="4" t="inlineStr">
        <is>
          <t>Amortization</t>
        </is>
      </c>
      <c r="B24" s="5" t="n">
        <v>-2961</v>
      </c>
    </row>
    <row r="25">
      <c r="A25" s="4" t="inlineStr">
        <is>
          <t>Disposals</t>
        </is>
      </c>
      <c r="B25" s="5" t="n">
        <v>0</v>
      </c>
    </row>
    <row r="26">
      <c r="A26" s="4" t="inlineStr">
        <is>
          <t>Currency Translation</t>
        </is>
      </c>
      <c r="B26" s="5" t="n">
        <v>111</v>
      </c>
    </row>
    <row r="27">
      <c r="A27" s="4" t="inlineStr">
        <is>
          <t>Finite-lived intangible assets, accumulated amortization, ending balance</t>
        </is>
      </c>
      <c r="B27" s="5" t="n">
        <v>-52751</v>
      </c>
    </row>
    <row r="28">
      <c r="A28" s="4" t="inlineStr">
        <is>
          <t>Amortization</t>
        </is>
      </c>
      <c r="B28" s="5" t="n">
        <v>2961</v>
      </c>
    </row>
    <row r="29">
      <c r="A29" s="4" t="inlineStr">
        <is>
          <t>Customer relationships</t>
        </is>
      </c>
      <c r="B29" s="4" t="inlineStr">
        <is>
          <t xml:space="preserve"> </t>
        </is>
      </c>
    </row>
    <row r="30">
      <c r="A30" s="3" t="inlineStr">
        <is>
          <t>Finite-lived Intangible Assets [Rollforward]</t>
        </is>
      </c>
      <c r="B30" s="4" t="inlineStr">
        <is>
          <t xml:space="preserve"> </t>
        </is>
      </c>
    </row>
    <row r="31">
      <c r="A31" s="4" t="inlineStr">
        <is>
          <t>Finite-lived intangible assets, beginning balance</t>
        </is>
      </c>
      <c r="B31" s="5" t="n">
        <v>455459</v>
      </c>
    </row>
    <row r="32">
      <c r="A32" s="4" t="inlineStr">
        <is>
          <t>Disposals</t>
        </is>
      </c>
      <c r="B32" s="5" t="n">
        <v>0</v>
      </c>
    </row>
    <row r="33">
      <c r="A33" s="4" t="inlineStr">
        <is>
          <t>Currency Translation</t>
        </is>
      </c>
      <c r="B33" s="5" t="n">
        <v>-53724</v>
      </c>
    </row>
    <row r="34">
      <c r="A34" s="4" t="inlineStr">
        <is>
          <t>Finite-lived intangible assets, ending balance</t>
        </is>
      </c>
      <c r="B34" s="5" t="n">
        <v>401735</v>
      </c>
    </row>
    <row r="35">
      <c r="A35" s="3" t="inlineStr">
        <is>
          <t>Accumulated Amortization Rollforward [Roll Forward]</t>
        </is>
      </c>
      <c r="B35" s="4" t="inlineStr">
        <is>
          <t xml:space="preserve"> </t>
        </is>
      </c>
    </row>
    <row r="36">
      <c r="A36" s="4" t="inlineStr">
        <is>
          <t>Finite-lived intangible assets, accumulated amortization, beginning balance</t>
        </is>
      </c>
      <c r="B36" s="5" t="n">
        <v>-166296</v>
      </c>
    </row>
    <row r="37">
      <c r="A37" s="4" t="inlineStr">
        <is>
          <t>Amortization</t>
        </is>
      </c>
      <c r="B37" s="5" t="n">
        <v>-22668</v>
      </c>
    </row>
    <row r="38">
      <c r="A38" s="4" t="inlineStr">
        <is>
          <t>Disposals</t>
        </is>
      </c>
      <c r="B38" s="5" t="n">
        <v>0</v>
      </c>
    </row>
    <row r="39">
      <c r="A39" s="4" t="inlineStr">
        <is>
          <t>Currency Translation</t>
        </is>
      </c>
      <c r="B39" s="5" t="n">
        <v>16968</v>
      </c>
    </row>
    <row r="40">
      <c r="A40" s="4" t="inlineStr">
        <is>
          <t>Finite-lived intangible assets, accumulated amortization, ending balance</t>
        </is>
      </c>
      <c r="B40" s="5" t="n">
        <v>-171996</v>
      </c>
    </row>
    <row r="41">
      <c r="A41" s="4" t="inlineStr">
        <is>
          <t>Amortization</t>
        </is>
      </c>
      <c r="B41" s="5" t="n">
        <v>22668</v>
      </c>
    </row>
    <row r="42">
      <c r="A42" s="4" t="inlineStr">
        <is>
          <t>Non-compete agreements</t>
        </is>
      </c>
      <c r="B42" s="4" t="inlineStr">
        <is>
          <t xml:space="preserve"> </t>
        </is>
      </c>
    </row>
    <row r="43">
      <c r="A43" s="3" t="inlineStr">
        <is>
          <t>Finite-lived Intangible Assets [Rollforward]</t>
        </is>
      </c>
      <c r="B43" s="4" t="inlineStr">
        <is>
          <t xml:space="preserve"> </t>
        </is>
      </c>
    </row>
    <row r="44">
      <c r="A44" s="4" t="inlineStr">
        <is>
          <t>Finite-lived intangible assets, beginning balance</t>
        </is>
      </c>
      <c r="B44" s="5" t="n">
        <v>320</v>
      </c>
    </row>
    <row r="45">
      <c r="A45" s="4" t="inlineStr">
        <is>
          <t>Disposals</t>
        </is>
      </c>
      <c r="B45" s="5" t="n">
        <v>-320</v>
      </c>
    </row>
    <row r="46">
      <c r="A46" s="4" t="inlineStr">
        <is>
          <t>Currency Translation</t>
        </is>
      </c>
      <c r="B46" s="5" t="n">
        <v>0</v>
      </c>
    </row>
    <row r="47">
      <c r="A47" s="4" t="inlineStr">
        <is>
          <t>Finite-lived intangible assets, ending balance</t>
        </is>
      </c>
      <c r="B47" s="5" t="n">
        <v>0</v>
      </c>
    </row>
    <row r="48">
      <c r="A48" s="3" t="inlineStr">
        <is>
          <t>Accumulated Amortization Rollforward [Roll Forward]</t>
        </is>
      </c>
      <c r="B48" s="4" t="inlineStr">
        <is>
          <t xml:space="preserve"> </t>
        </is>
      </c>
    </row>
    <row r="49">
      <c r="A49" s="4" t="inlineStr">
        <is>
          <t>Finite-lived intangible assets, accumulated amortization, beginning balance</t>
        </is>
      </c>
      <c r="B49" s="5" t="n">
        <v>-320</v>
      </c>
    </row>
    <row r="50">
      <c r="A50" s="4" t="inlineStr">
        <is>
          <t>Amortization</t>
        </is>
      </c>
      <c r="B50" s="5" t="n">
        <v>0</v>
      </c>
    </row>
    <row r="51">
      <c r="A51" s="4" t="inlineStr">
        <is>
          <t>Disposals</t>
        </is>
      </c>
      <c r="B51" s="5" t="n">
        <v>320</v>
      </c>
    </row>
    <row r="52">
      <c r="A52" s="4" t="inlineStr">
        <is>
          <t>Currency Translation</t>
        </is>
      </c>
      <c r="B52" s="5" t="n">
        <v>0</v>
      </c>
    </row>
    <row r="53">
      <c r="A53" s="4" t="inlineStr">
        <is>
          <t>Finite-lived intangible assets, accumulated amortization, ending balance</t>
        </is>
      </c>
      <c r="B53" s="5" t="n">
        <v>0</v>
      </c>
    </row>
    <row r="54">
      <c r="A54" s="4" t="inlineStr">
        <is>
          <t>Amortization</t>
        </is>
      </c>
      <c r="B5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of Finite-Lived Intangible Assets (Details)</t>
        </is>
      </c>
      <c r="B1" s="2" t="inlineStr">
        <is>
          <t>9 Months Ended</t>
        </is>
      </c>
    </row>
    <row r="2">
      <c r="B2" s="2" t="inlineStr">
        <is>
          <t>Sep. 25,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Estimated useful lives (in years)</t>
        </is>
      </c>
      <c r="B5" s="4" t="inlineStr">
        <is>
          <t>3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Estimated useful lives (in years)</t>
        </is>
      </c>
      <c r="B8" s="4" t="inlineStr">
        <is>
          <t>18 years</t>
        </is>
      </c>
    </row>
    <row r="9">
      <c r="A9" s="4" t="inlineStr">
        <is>
          <t>Trade names subject to amortization | Minimum</t>
        </is>
      </c>
      <c r="B9" s="4" t="inlineStr">
        <is>
          <t xml:space="preserve"> </t>
        </is>
      </c>
    </row>
    <row r="10">
      <c r="A10" s="3" t="inlineStr">
        <is>
          <t>Finite-Lived Intangible Assets [Line Items]</t>
        </is>
      </c>
      <c r="B10" s="4" t="inlineStr">
        <is>
          <t xml:space="preserve"> </t>
        </is>
      </c>
    </row>
    <row r="11">
      <c r="A11" s="4" t="inlineStr">
        <is>
          <t>Estimated useful lives (in years)</t>
        </is>
      </c>
      <c r="B11" s="4" t="inlineStr">
        <is>
          <t>15 years</t>
        </is>
      </c>
    </row>
    <row r="12">
      <c r="A12" s="4" t="inlineStr">
        <is>
          <t>Trade names subject to amortization | Maximum</t>
        </is>
      </c>
      <c r="B12" s="4" t="inlineStr">
        <is>
          <t xml:space="preserve"> </t>
        </is>
      </c>
    </row>
    <row r="13">
      <c r="A13" s="3" t="inlineStr">
        <is>
          <t>Finite-Lived Intangible Assets [Line Items]</t>
        </is>
      </c>
      <c r="B13" s="4" t="inlineStr">
        <is>
          <t xml:space="preserve"> </t>
        </is>
      </c>
    </row>
    <row r="14">
      <c r="A14" s="4" t="inlineStr">
        <is>
          <t>Estimated useful lives (in years)</t>
        </is>
      </c>
      <c r="B14" s="4" t="inlineStr">
        <is>
          <t>20 years</t>
        </is>
      </c>
    </row>
    <row r="15">
      <c r="A15" s="4" t="inlineStr">
        <is>
          <t>Non-compete agreements</t>
        </is>
      </c>
      <c r="B15" s="4" t="inlineStr">
        <is>
          <t xml:space="preserve"> </t>
        </is>
      </c>
    </row>
    <row r="16">
      <c r="A16" s="3" t="inlineStr">
        <is>
          <t>Finite-Lived Intangible Assets [Line Items]</t>
        </is>
      </c>
      <c r="B16" s="4" t="inlineStr">
        <is>
          <t xml:space="preserve"> </t>
        </is>
      </c>
    </row>
    <row r="17">
      <c r="A17" s="4" t="inlineStr">
        <is>
          <t>Estimated useful lives (in years)</t>
        </is>
      </c>
      <c r="B17"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25, 2022</t>
        </is>
      </c>
      <c r="C1" s="2" t="inlineStr">
        <is>
          <t>Dec. 26, 2021</t>
        </is>
      </c>
    </row>
    <row r="2">
      <c r="A2" s="3" t="inlineStr">
        <is>
          <t>Property, Plant and Equipment [Line Items]</t>
        </is>
      </c>
      <c r="B2" s="4" t="inlineStr">
        <is>
          <t xml:space="preserve"> </t>
        </is>
      </c>
      <c r="C2" s="4" t="inlineStr">
        <is>
          <t xml:space="preserve"> </t>
        </is>
      </c>
    </row>
    <row r="3">
      <c r="A3" s="4" t="inlineStr">
        <is>
          <t>Finance leases</t>
        </is>
      </c>
      <c r="B3" s="6" t="n">
        <v>5709</v>
      </c>
      <c r="C3" s="6" t="n">
        <v>5710</v>
      </c>
    </row>
    <row r="4">
      <c r="A4" s="4" t="inlineStr">
        <is>
          <t>PP&amp;E, gross</t>
        </is>
      </c>
      <c r="B4" s="5" t="n">
        <v>6141422</v>
      </c>
      <c r="C4" s="5" t="n">
        <v>6209852</v>
      </c>
    </row>
    <row r="5">
      <c r="A5" s="4" t="inlineStr">
        <is>
          <t>Accumulated depreciation</t>
        </is>
      </c>
      <c r="B5" s="5" t="n">
        <v>-3329373</v>
      </c>
      <c r="C5" s="5" t="n">
        <v>-3292046</v>
      </c>
    </row>
    <row r="6">
      <c r="A6" s="4" t="inlineStr">
        <is>
          <t>PP&amp;E, net</t>
        </is>
      </c>
      <c r="B6" s="5" t="n">
        <v>2812049</v>
      </c>
      <c r="C6" s="5" t="n">
        <v>291780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P&amp;E</t>
        </is>
      </c>
      <c r="B9" s="5" t="n">
        <v>251259</v>
      </c>
      <c r="C9" s="5" t="n">
        <v>260079</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P&amp;E</t>
        </is>
      </c>
      <c r="B12" s="5" t="n">
        <v>1994467</v>
      </c>
      <c r="C12" s="5" t="n">
        <v>2043034</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P&amp;E</t>
        </is>
      </c>
      <c r="B15" s="5" t="n">
        <v>3488169</v>
      </c>
      <c r="C15" s="5" t="n">
        <v>3594482</v>
      </c>
    </row>
    <row r="16">
      <c r="A16" s="4" t="inlineStr">
        <is>
          <t>Autos and truck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P&amp;E</t>
        </is>
      </c>
      <c r="B18" s="5" t="n">
        <v>76493</v>
      </c>
      <c r="C18" s="5" t="n">
        <v>76710</v>
      </c>
    </row>
    <row r="19">
      <c r="A19" s="4" t="inlineStr">
        <is>
          <t>Construction-in-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P&amp;E</t>
        </is>
      </c>
      <c r="B21" s="6" t="n">
        <v>325325</v>
      </c>
      <c r="C21" s="6" t="n">
        <v>229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0800</v>
      </c>
      <c r="C4" s="6" t="n">
        <v>86300</v>
      </c>
      <c r="D4" s="6" t="n">
        <v>275300</v>
      </c>
      <c r="E4" s="6" t="n">
        <v>256900</v>
      </c>
    </row>
    <row r="5">
      <c r="A5" s="4" t="inlineStr">
        <is>
          <t>Payments for capital projects</t>
        </is>
      </c>
      <c r="B5" s="4" t="inlineStr">
        <is>
          <t xml:space="preserve"> </t>
        </is>
      </c>
      <c r="C5" s="4" t="inlineStr">
        <is>
          <t xml:space="preserve"> </t>
        </is>
      </c>
      <c r="D5" s="5" t="n">
        <v>342588</v>
      </c>
      <c r="E5" s="5" t="n">
        <v>280820</v>
      </c>
    </row>
    <row r="6">
      <c r="A6" s="4" t="inlineStr">
        <is>
          <t>Transfer of property, plant and equipment</t>
        </is>
      </c>
      <c r="B6" s="4" t="inlineStr">
        <is>
          <t xml:space="preserve"> </t>
        </is>
      </c>
      <c r="C6" s="4" t="inlineStr">
        <is>
          <t xml:space="preserve"> </t>
        </is>
      </c>
      <c r="D6" s="5" t="n">
        <v>230700</v>
      </c>
      <c r="E6" s="5" t="n">
        <v>324100</v>
      </c>
    </row>
    <row r="7">
      <c r="A7" s="4" t="inlineStr">
        <is>
          <t>Proceeds from property disposals</t>
        </is>
      </c>
      <c r="B7" s="5" t="n">
        <v>12200</v>
      </c>
      <c r="C7" s="5" t="n">
        <v>1500</v>
      </c>
      <c r="D7" s="5" t="n">
        <v>14607</v>
      </c>
      <c r="E7" s="5" t="n">
        <v>22896</v>
      </c>
    </row>
    <row r="8">
      <c r="A8" s="4" t="inlineStr">
        <is>
          <t>(Loss (gain) on property disposals</t>
        </is>
      </c>
      <c r="B8" s="5" t="n">
        <v>8300</v>
      </c>
      <c r="C8" s="6" t="n">
        <v>-1500</v>
      </c>
      <c r="D8" s="5" t="n">
        <v>5620</v>
      </c>
      <c r="E8" s="6" t="n">
        <v>3605</v>
      </c>
    </row>
    <row r="9">
      <c r="A9" s="4" t="inlineStr">
        <is>
          <t>Idled assets, carrying amount</t>
        </is>
      </c>
      <c r="B9" s="5" t="n">
        <v>33800</v>
      </c>
      <c r="C9" s="4" t="inlineStr">
        <is>
          <t xml:space="preserve"> </t>
        </is>
      </c>
      <c r="D9" s="5" t="n">
        <v>33800</v>
      </c>
      <c r="E9" s="4" t="inlineStr">
        <is>
          <t xml:space="preserve"> </t>
        </is>
      </c>
    </row>
    <row r="10">
      <c r="A10" s="4" t="inlineStr">
        <is>
          <t>Idled assets, depreciable value</t>
        </is>
      </c>
      <c r="B10" s="5" t="n">
        <v>182300</v>
      </c>
      <c r="C10" s="4" t="inlineStr">
        <is>
          <t xml:space="preserve"> </t>
        </is>
      </c>
      <c r="D10" s="5" t="n">
        <v>182300</v>
      </c>
      <c r="E10" s="4" t="inlineStr">
        <is>
          <t xml:space="preserve"> </t>
        </is>
      </c>
    </row>
    <row r="11">
      <c r="A11" s="4" t="inlineStr">
        <is>
          <t>Idled assets, accumulated depreciation</t>
        </is>
      </c>
      <c r="B11" s="6" t="n">
        <v>148500</v>
      </c>
      <c r="C11" s="4" t="inlineStr">
        <is>
          <t xml:space="preserve"> </t>
        </is>
      </c>
      <c r="D11" s="6" t="n">
        <v>148500</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Sep. 25, 2022</t>
        </is>
      </c>
      <c r="C1" s="2" t="inlineStr">
        <is>
          <t>Dec. 26, 2021</t>
        </is>
      </c>
    </row>
    <row r="2">
      <c r="A2" s="3" t="inlineStr">
        <is>
          <t>Accounts payable:</t>
        </is>
      </c>
      <c r="B2" s="4" t="inlineStr">
        <is>
          <t xml:space="preserve"> </t>
        </is>
      </c>
      <c r="C2" s="4" t="inlineStr">
        <is>
          <t xml:space="preserve"> </t>
        </is>
      </c>
    </row>
    <row r="3">
      <c r="A3" s="4" t="inlineStr">
        <is>
          <t>Trade accounts</t>
        </is>
      </c>
      <c r="B3" s="6" t="n">
        <v>1412572</v>
      </c>
      <c r="C3" s="6" t="n">
        <v>1273297</v>
      </c>
    </row>
    <row r="4">
      <c r="A4" s="4" t="inlineStr">
        <is>
          <t>Book overdrafts</t>
        </is>
      </c>
      <c r="B4" s="5" t="n">
        <v>112106</v>
      </c>
      <c r="C4" s="5" t="n">
        <v>77139</v>
      </c>
    </row>
    <row r="5">
      <c r="A5" s="4" t="inlineStr">
        <is>
          <t>Other payables</t>
        </is>
      </c>
      <c r="B5" s="5" t="n">
        <v>15074</v>
      </c>
      <c r="C5" s="5" t="n">
        <v>27641</v>
      </c>
    </row>
    <row r="6">
      <c r="A6" s="4" t="inlineStr">
        <is>
          <t>Total accounts payable</t>
        </is>
      </c>
      <c r="B6" s="5" t="n">
        <v>1539752</v>
      </c>
      <c r="C6" s="5" t="n">
        <v>1378077</v>
      </c>
    </row>
    <row r="7">
      <c r="A7" s="4" t="inlineStr">
        <is>
          <t>Accounts payable to related parties</t>
        </is>
      </c>
      <c r="B7" s="5" t="n">
        <v>17055</v>
      </c>
      <c r="C7" s="5" t="n">
        <v>22317</v>
      </c>
    </row>
    <row r="8">
      <c r="A8" s="4" t="inlineStr">
        <is>
          <t>Revenue contract liabilities</t>
        </is>
      </c>
      <c r="B8" s="5" t="n">
        <v>35734</v>
      </c>
      <c r="C8" s="5" t="n">
        <v>22321</v>
      </c>
    </row>
    <row r="9">
      <c r="A9" s="3" t="inlineStr">
        <is>
          <t>Accrued expenses and other current liabilities:</t>
        </is>
      </c>
      <c r="B9" s="4" t="inlineStr">
        <is>
          <t xml:space="preserve"> </t>
        </is>
      </c>
      <c r="C9" s="4" t="inlineStr">
        <is>
          <t xml:space="preserve"> </t>
        </is>
      </c>
    </row>
    <row r="10">
      <c r="A10" s="4" t="inlineStr">
        <is>
          <t>Compensation and benefits</t>
        </is>
      </c>
      <c r="B10" s="5" t="n">
        <v>264384</v>
      </c>
      <c r="C10" s="5" t="n">
        <v>224368</v>
      </c>
    </row>
    <row r="11">
      <c r="A11" s="4" t="inlineStr">
        <is>
          <t>Litigation settlements(c)</t>
        </is>
      </c>
      <c r="B11" s="5" t="n">
        <v>93426</v>
      </c>
      <c r="C11" s="5" t="n">
        <v>172440</v>
      </c>
    </row>
    <row r="12">
      <c r="A12" s="4" t="inlineStr">
        <is>
          <t>Current maturities of operating lease liabilities</t>
        </is>
      </c>
      <c r="B12" s="5" t="n">
        <v>74180</v>
      </c>
      <c r="C12" s="5" t="n">
        <v>82947</v>
      </c>
    </row>
    <row r="13">
      <c r="A13" s="4" t="inlineStr">
        <is>
          <t>Insurance and self-insured claims</t>
        </is>
      </c>
      <c r="B13" s="5" t="n">
        <v>68033</v>
      </c>
      <c r="C13" s="5" t="n">
        <v>64697</v>
      </c>
    </row>
    <row r="14">
      <c r="A14" s="4" t="inlineStr">
        <is>
          <t>Taxes</t>
        </is>
      </c>
      <c r="B14" s="5" t="n">
        <v>65858</v>
      </c>
      <c r="C14" s="5" t="n">
        <v>68163</v>
      </c>
    </row>
    <row r="15">
      <c r="A15" s="4" t="inlineStr">
        <is>
          <t>Interest and debt-related fees</t>
        </is>
      </c>
      <c r="B15" s="5" t="n">
        <v>47657</v>
      </c>
      <c r="C15" s="5" t="n">
        <v>31810</v>
      </c>
    </row>
    <row r="16">
      <c r="A16" s="4" t="inlineStr">
        <is>
          <t>Accrued sales rebates</t>
        </is>
      </c>
      <c r="B16" s="5" t="n">
        <v>44386</v>
      </c>
      <c r="C16" s="5" t="n">
        <v>35613</v>
      </c>
    </row>
    <row r="17">
      <c r="A17" s="4" t="inlineStr">
        <is>
          <t>Derivative liabilities(d)</t>
        </is>
      </c>
      <c r="B17" s="5" t="n">
        <v>24990</v>
      </c>
      <c r="C17" s="5" t="n">
        <v>31866</v>
      </c>
    </row>
    <row r="18">
      <c r="A18" s="4" t="inlineStr">
        <is>
          <t>Other accrued expenses</t>
        </is>
      </c>
      <c r="B18" s="5" t="n">
        <v>174275</v>
      </c>
      <c r="C18" s="5" t="n">
        <v>147981</v>
      </c>
    </row>
    <row r="19">
      <c r="A19" s="4" t="inlineStr">
        <is>
          <t>Total accrued expenses and other current liabilities</t>
        </is>
      </c>
      <c r="B19" s="5" t="n">
        <v>857189</v>
      </c>
      <c r="C19" s="5" t="n">
        <v>859885</v>
      </c>
    </row>
    <row r="20">
      <c r="A20" s="4" t="inlineStr">
        <is>
          <t>Total</t>
        </is>
      </c>
      <c r="B20" s="6" t="n">
        <v>2449730</v>
      </c>
      <c r="C20" s="6" t="n">
        <v>228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Jul. 27, 2020</t>
        </is>
      </c>
      <c r="C2" s="2" t="inlineStr">
        <is>
          <t>Sep. 25, 2022</t>
        </is>
      </c>
      <c r="D2" s="2" t="inlineStr">
        <is>
          <t>Sep. 26, 2021</t>
        </is>
      </c>
      <c r="E2" s="2" t="inlineStr">
        <is>
          <t>Sep. 25, 2022</t>
        </is>
      </c>
      <c r="F2" s="2" t="inlineStr">
        <is>
          <t>Sep.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65749</v>
      </c>
      <c r="D4" s="6" t="n">
        <v>30385</v>
      </c>
      <c r="E4" s="6" t="n">
        <v>253679</v>
      </c>
      <c r="F4" s="6" t="n">
        <v>55931</v>
      </c>
    </row>
    <row r="5">
      <c r="A5" s="4" t="inlineStr">
        <is>
          <t>Effective tax rate</t>
        </is>
      </c>
      <c r="B5" s="4" t="inlineStr">
        <is>
          <t xml:space="preserve"> </t>
        </is>
      </c>
      <c r="C5" s="4" t="inlineStr">
        <is>
          <t xml:space="preserve"> </t>
        </is>
      </c>
      <c r="D5" s="4" t="inlineStr">
        <is>
          <t xml:space="preserve"> </t>
        </is>
      </c>
      <c r="E5" s="10" t="n">
        <v>0.219</v>
      </c>
      <c r="F5" s="10" t="n">
        <v>1.103</v>
      </c>
    </row>
    <row r="6">
      <c r="A6" s="4" t="inlineStr">
        <is>
          <t>Other comprehensive income, tax effect</t>
        </is>
      </c>
      <c r="B6" s="4" t="inlineStr">
        <is>
          <t xml:space="preserve"> </t>
        </is>
      </c>
      <c r="C6" s="4" t="inlineStr">
        <is>
          <t xml:space="preserve"> </t>
        </is>
      </c>
      <c r="D6" s="4" t="inlineStr">
        <is>
          <t xml:space="preserve"> </t>
        </is>
      </c>
      <c r="E6" s="6" t="n">
        <v>-4800</v>
      </c>
      <c r="F6" s="6" t="n">
        <v>-8500</v>
      </c>
    </row>
    <row r="7">
      <c r="A7" s="4" t="inlineStr">
        <is>
          <t>Pilgrims Pride Corporation | JBS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beneficial ownership by holding company</t>
        </is>
      </c>
      <c r="B9" s="9" t="n">
        <v>0.8</v>
      </c>
      <c r="C9" s="4" t="inlineStr">
        <is>
          <t xml:space="preserve"> </t>
        </is>
      </c>
      <c r="D9" s="4" t="inlineStr">
        <is>
          <t xml:space="preserve"> </t>
        </is>
      </c>
      <c r="E9" s="10" t="n">
        <v>0.827</v>
      </c>
      <c r="F9" s="4" t="inlineStr">
        <is>
          <t xml:space="preserve"> </t>
        </is>
      </c>
    </row>
    <row r="10">
      <c r="A10" s="4" t="inlineStr">
        <is>
          <t>Pilgrims Pride Corporation | JBS S.A.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beneficial ownership by holding company</t>
        </is>
      </c>
      <c r="B12" s="9" t="n">
        <v>0.8</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Schedule of Long-term Debt and Other Borrowing Arrangements (Details) - USD ($) $ in Thousands</t>
        </is>
      </c>
      <c r="C1" s="2" t="inlineStr">
        <is>
          <t>9 Months Ended</t>
        </is>
      </c>
    </row>
    <row r="2">
      <c r="B2" s="2" t="inlineStr">
        <is>
          <t>Dec. 14, 2018</t>
        </is>
      </c>
      <c r="C2" s="2" t="inlineStr">
        <is>
          <t>Sep. 25, 2022</t>
        </is>
      </c>
      <c r="D2" s="2" t="inlineStr">
        <is>
          <t>Dec. 26, 2021</t>
        </is>
      </c>
      <c r="E2" s="2" t="inlineStr">
        <is>
          <t>Sep. 02, 2021</t>
        </is>
      </c>
      <c r="F2" s="2" t="inlineStr">
        <is>
          <t>Apr. 08, 2021</t>
        </is>
      </c>
      <c r="G2" s="2" t="inlineStr">
        <is>
          <t>Sep. 2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s</t>
        </is>
      </c>
      <c r="B4" s="4" t="inlineStr">
        <is>
          <t xml:space="preserve"> </t>
        </is>
      </c>
      <c r="C4" s="6" t="n">
        <v>3859</v>
      </c>
      <c r="D4" s="6" t="n">
        <v>4548</v>
      </c>
      <c r="E4" s="4" t="inlineStr">
        <is>
          <t xml:space="preserve"> </t>
        </is>
      </c>
      <c r="F4" s="4" t="inlineStr">
        <is>
          <t xml:space="preserve"> </t>
        </is>
      </c>
      <c r="G4" s="4" t="inlineStr">
        <is>
          <t xml:space="preserve"> </t>
        </is>
      </c>
    </row>
    <row r="5">
      <c r="A5" s="4" t="inlineStr">
        <is>
          <t>Long-term debt</t>
        </is>
      </c>
      <c r="B5" s="4" t="inlineStr">
        <is>
          <t xml:space="preserve"> </t>
        </is>
      </c>
      <c r="C5" s="5" t="n">
        <v>3238967</v>
      </c>
      <c r="D5" s="5" t="n">
        <v>3247358</v>
      </c>
      <c r="E5" s="4" t="inlineStr">
        <is>
          <t xml:space="preserve"> </t>
        </is>
      </c>
      <c r="F5" s="4" t="inlineStr">
        <is>
          <t xml:space="preserve"> </t>
        </is>
      </c>
      <c r="G5" s="4" t="inlineStr">
        <is>
          <t xml:space="preserve"> </t>
        </is>
      </c>
    </row>
    <row r="6">
      <c r="A6" s="4" t="inlineStr">
        <is>
          <t>Less: Current maturities of long-term debt</t>
        </is>
      </c>
      <c r="B6" s="4" t="inlineStr">
        <is>
          <t xml:space="preserve"> </t>
        </is>
      </c>
      <c r="C6" s="5" t="n">
        <v>-26269</v>
      </c>
      <c r="D6" s="5" t="n">
        <v>-26246</v>
      </c>
      <c r="E6" s="4" t="inlineStr">
        <is>
          <t xml:space="preserve"> </t>
        </is>
      </c>
      <c r="F6" s="4" t="inlineStr">
        <is>
          <t xml:space="preserve"> </t>
        </is>
      </c>
      <c r="G6" s="4" t="inlineStr">
        <is>
          <t xml:space="preserve"> </t>
        </is>
      </c>
    </row>
    <row r="7">
      <c r="A7" s="4" t="inlineStr">
        <is>
          <t>Long-term debt, less current maturities</t>
        </is>
      </c>
      <c r="B7" s="4" t="inlineStr">
        <is>
          <t xml:space="preserve"> </t>
        </is>
      </c>
      <c r="C7" s="5" t="n">
        <v>3212698</v>
      </c>
      <c r="D7" s="5" t="n">
        <v>3221112</v>
      </c>
      <c r="E7" s="4" t="inlineStr">
        <is>
          <t xml:space="preserve"> </t>
        </is>
      </c>
      <c r="F7" s="4" t="inlineStr">
        <is>
          <t xml:space="preserve"> </t>
        </is>
      </c>
      <c r="G7" s="4" t="inlineStr">
        <is>
          <t xml:space="preserve"> </t>
        </is>
      </c>
    </row>
    <row r="8">
      <c r="A8" s="4" t="inlineStr">
        <is>
          <t>Less: Capitalized financing costs</t>
        </is>
      </c>
      <c r="B8" s="4" t="inlineStr">
        <is>
          <t xml:space="preserve"> </t>
        </is>
      </c>
      <c r="C8" s="5" t="n">
        <v>-28747</v>
      </c>
      <c r="D8" s="5" t="n">
        <v>-29951</v>
      </c>
      <c r="E8" s="4" t="inlineStr">
        <is>
          <t xml:space="preserve"> </t>
        </is>
      </c>
      <c r="F8" s="4" t="inlineStr">
        <is>
          <t xml:space="preserve"> </t>
        </is>
      </c>
      <c r="G8" s="4" t="inlineStr">
        <is>
          <t xml:space="preserve"> </t>
        </is>
      </c>
    </row>
    <row r="9">
      <c r="A9" s="4" t="inlineStr">
        <is>
          <t>Long-term debt, less current maturities, net of capitalized financing costs</t>
        </is>
      </c>
      <c r="B9" s="4" t="inlineStr">
        <is>
          <t xml:space="preserve"> </t>
        </is>
      </c>
      <c r="C9" s="6" t="n">
        <v>3183951</v>
      </c>
      <c r="D9" s="5" t="n">
        <v>3191161</v>
      </c>
      <c r="E9" s="4" t="inlineStr">
        <is>
          <t xml:space="preserve"> </t>
        </is>
      </c>
      <c r="F9" s="4" t="inlineStr">
        <is>
          <t xml:space="preserve"> </t>
        </is>
      </c>
      <c r="G9" s="4" t="inlineStr">
        <is>
          <t xml:space="preserve"> </t>
        </is>
      </c>
    </row>
    <row r="10">
      <c r="A10" s="4" t="inlineStr">
        <is>
          <t>Term note payable at 4.43%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4" t="inlineStr">
        <is>
          <t xml:space="preserve"> </t>
        </is>
      </c>
      <c r="C12" s="10" t="n">
        <v>0.0443</v>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6" t="n">
        <v>486405</v>
      </c>
      <c r="D13" s="5" t="n">
        <v>506250</v>
      </c>
      <c r="E13" s="4" t="inlineStr">
        <is>
          <t xml:space="preserve"> </t>
        </is>
      </c>
      <c r="F13" s="4" t="inlineStr">
        <is>
          <t xml:space="preserve"> </t>
        </is>
      </c>
      <c r="G13" s="4" t="inlineStr">
        <is>
          <t xml:space="preserve"> </t>
        </is>
      </c>
    </row>
    <row r="14">
      <c r="A14" s="4" t="inlineStr">
        <is>
          <t>Revolving note payable at 4.33%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4" t="inlineStr">
        <is>
          <t xml:space="preserve"> </t>
        </is>
      </c>
      <c r="C16" s="10" t="n">
        <v>0.0433</v>
      </c>
      <c r="D16" s="4" t="inlineStr">
        <is>
          <t xml:space="preserve"> </t>
        </is>
      </c>
      <c r="E16" s="4" t="inlineStr">
        <is>
          <t xml:space="preserve"> </t>
        </is>
      </c>
      <c r="F16" s="4" t="inlineStr">
        <is>
          <t xml:space="preserve"> </t>
        </is>
      </c>
      <c r="G16" s="4" t="inlineStr">
        <is>
          <t xml:space="preserve"> </t>
        </is>
      </c>
    </row>
    <row r="17">
      <c r="A17" s="4" t="inlineStr">
        <is>
          <t>Long-term debt</t>
        </is>
      </c>
      <c r="B17" s="4" t="inlineStr">
        <is>
          <t xml:space="preserve"> </t>
        </is>
      </c>
      <c r="C17" s="6" t="n">
        <v>0</v>
      </c>
      <c r="D17" s="5" t="n">
        <v>0</v>
      </c>
      <c r="E17" s="4" t="inlineStr">
        <is>
          <t xml:space="preserve"> </t>
        </is>
      </c>
      <c r="F17" s="4" t="inlineStr">
        <is>
          <t xml:space="preserve"> </t>
        </is>
      </c>
      <c r="G17" s="4" t="inlineStr">
        <is>
          <t xml:space="preserve"> </t>
        </is>
      </c>
    </row>
    <row r="18">
      <c r="A18" s="4" t="inlineStr">
        <is>
          <t>U.K. and Europe Revolving Facility (defined below) with notes payable at Sonia plus 1.25% | Credit facility | EURIBOR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4" t="inlineStr">
        <is>
          <t xml:space="preserve"> </t>
        </is>
      </c>
      <c r="C20" s="5" t="n">
        <v>10859</v>
      </c>
      <c r="D20" s="5" t="n">
        <v>0</v>
      </c>
      <c r="E20" s="4" t="inlineStr">
        <is>
          <t xml:space="preserve"> </t>
        </is>
      </c>
      <c r="F20" s="4" t="inlineStr">
        <is>
          <t xml:space="preserve"> </t>
        </is>
      </c>
      <c r="G20" s="4" t="inlineStr">
        <is>
          <t xml:space="preserve"> </t>
        </is>
      </c>
    </row>
    <row r="21">
      <c r="A21" s="4" t="inlineStr">
        <is>
          <t>Mexico Credit Facility (defined below) with notes payable at TIIE plus 1.50% |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4" t="inlineStr">
        <is>
          <t xml:space="preserve"> </t>
        </is>
      </c>
      <c r="C23" s="6" t="n">
        <v>0</v>
      </c>
      <c r="D23" s="5" t="n">
        <v>0</v>
      </c>
      <c r="E23" s="4" t="inlineStr">
        <is>
          <t xml:space="preserve"> </t>
        </is>
      </c>
      <c r="F23" s="4" t="inlineStr">
        <is>
          <t xml:space="preserve"> </t>
        </is>
      </c>
      <c r="G23" s="4" t="inlineStr">
        <is>
          <t xml:space="preserve"> </t>
        </is>
      </c>
    </row>
    <row r="24">
      <c r="A24" s="4" t="inlineStr">
        <is>
          <t>Senior notes | Senior notes payable at 3.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4" t="inlineStr">
        <is>
          <t xml:space="preserve"> </t>
        </is>
      </c>
      <c r="C26" s="10" t="n">
        <v>0.035</v>
      </c>
      <c r="D26" s="4" t="inlineStr">
        <is>
          <t xml:space="preserve"> </t>
        </is>
      </c>
      <c r="E26" s="10" t="n">
        <v>0.035</v>
      </c>
      <c r="F26" s="4" t="inlineStr">
        <is>
          <t xml:space="preserve"> </t>
        </is>
      </c>
      <c r="G26" s="4" t="inlineStr">
        <is>
          <t xml:space="preserve"> </t>
        </is>
      </c>
    </row>
    <row r="27">
      <c r="A27" s="4" t="inlineStr">
        <is>
          <t>Long-term debt</t>
        </is>
      </c>
      <c r="B27" s="4" t="inlineStr">
        <is>
          <t xml:space="preserve"> </t>
        </is>
      </c>
      <c r="C27" s="6" t="n">
        <v>900000</v>
      </c>
      <c r="D27" s="5" t="n">
        <v>900000</v>
      </c>
      <c r="E27" s="4" t="inlineStr">
        <is>
          <t xml:space="preserve"> </t>
        </is>
      </c>
      <c r="F27" s="4" t="inlineStr">
        <is>
          <t xml:space="preserve"> </t>
        </is>
      </c>
      <c r="G27" s="4" t="inlineStr">
        <is>
          <t xml:space="preserve"> </t>
        </is>
      </c>
    </row>
    <row r="28">
      <c r="A28" s="4" t="inlineStr">
        <is>
          <t>Senior notes | Senior notes payable, net of discount, at 4.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t>
        </is>
      </c>
      <c r="B30" s="4" t="inlineStr">
        <is>
          <t xml:space="preserve"> </t>
        </is>
      </c>
      <c r="C30" s="10" t="n">
        <v>0.0425</v>
      </c>
      <c r="D30" s="4" t="inlineStr">
        <is>
          <t xml:space="preserve"> </t>
        </is>
      </c>
      <c r="E30" s="4" t="inlineStr">
        <is>
          <t xml:space="preserve"> </t>
        </is>
      </c>
      <c r="F30" s="10" t="n">
        <v>0.0425</v>
      </c>
      <c r="G30" s="4" t="inlineStr">
        <is>
          <t xml:space="preserve"> </t>
        </is>
      </c>
    </row>
    <row r="31">
      <c r="A31" s="4" t="inlineStr">
        <is>
          <t>Long-term debt</t>
        </is>
      </c>
      <c r="B31" s="4" t="inlineStr">
        <is>
          <t xml:space="preserve"> </t>
        </is>
      </c>
      <c r="C31" s="6" t="n">
        <v>991441</v>
      </c>
      <c r="D31" s="5" t="n">
        <v>990691</v>
      </c>
      <c r="E31" s="4" t="inlineStr">
        <is>
          <t xml:space="preserve"> </t>
        </is>
      </c>
      <c r="F31" s="4" t="inlineStr">
        <is>
          <t xml:space="preserve"> </t>
        </is>
      </c>
      <c r="G31" s="4" t="inlineStr">
        <is>
          <t xml:space="preserve"> </t>
        </is>
      </c>
    </row>
    <row r="32">
      <c r="A32" s="4" t="inlineStr">
        <is>
          <t>Senior notes | Senior notes payable, net of discount, at 5.87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4" t="inlineStr">
        <is>
          <t xml:space="preserve"> </t>
        </is>
      </c>
      <c r="C34" s="13" t="n">
        <v>0.05875</v>
      </c>
      <c r="D34" s="4" t="inlineStr">
        <is>
          <t xml:space="preserve"> </t>
        </is>
      </c>
      <c r="E34" s="4" t="inlineStr">
        <is>
          <t xml:space="preserve"> </t>
        </is>
      </c>
      <c r="F34" s="4" t="inlineStr">
        <is>
          <t xml:space="preserve"> </t>
        </is>
      </c>
      <c r="G34" s="13" t="n">
        <v>0.05875</v>
      </c>
    </row>
    <row r="35">
      <c r="A35" s="4" t="inlineStr">
        <is>
          <t>Long-term debt</t>
        </is>
      </c>
      <c r="B35" s="4" t="inlineStr">
        <is>
          <t xml:space="preserve"> </t>
        </is>
      </c>
      <c r="C35" s="6" t="n">
        <v>846403</v>
      </c>
      <c r="D35" s="5" t="n">
        <v>845866</v>
      </c>
      <c r="E35" s="4" t="inlineStr">
        <is>
          <t xml:space="preserve"> </t>
        </is>
      </c>
      <c r="F35" s="4" t="inlineStr">
        <is>
          <t xml:space="preserve"> </t>
        </is>
      </c>
      <c r="G35" s="4" t="inlineStr">
        <is>
          <t xml:space="preserve"> </t>
        </is>
      </c>
    </row>
    <row r="36">
      <c r="A36" s="4" t="inlineStr">
        <is>
          <t>Credit facility | U.K. and Europe Revolving Facility (defined below) with notes payable at Sonia plus 1.25% | Credit facility | LIBO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interest rate</t>
        </is>
      </c>
      <c r="B38" s="4" t="inlineStr">
        <is>
          <t xml:space="preserve"> </t>
        </is>
      </c>
      <c r="C38" s="10" t="n">
        <v>0.0125</v>
      </c>
      <c r="D38" s="4" t="inlineStr">
        <is>
          <t xml:space="preserve"> </t>
        </is>
      </c>
      <c r="E38" s="4" t="inlineStr">
        <is>
          <t xml:space="preserve"> </t>
        </is>
      </c>
      <c r="F38" s="4" t="inlineStr">
        <is>
          <t xml:space="preserve"> </t>
        </is>
      </c>
      <c r="G38" s="4" t="inlineStr">
        <is>
          <t xml:space="preserve"> </t>
        </is>
      </c>
    </row>
    <row r="39">
      <c r="A39" s="4" t="inlineStr">
        <is>
          <t>Credit facility | Mexico Credit Facility (defined below) with notes payable at TIIE plus 1.50% |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Credit facility | Mexico Credit Facility (defined below) with notes payable at TIIE plus 1.50% | Credit facility | TII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interest rate</t>
        </is>
      </c>
      <c r="B44" s="10" t="n">
        <v>0.015</v>
      </c>
      <c r="C44" s="10" t="n">
        <v>0.015</v>
      </c>
      <c r="D44" s="4" t="inlineStr">
        <is>
          <t xml:space="preserve"> </t>
        </is>
      </c>
      <c r="E44" s="4" t="inlineStr">
        <is>
          <t xml:space="preserve"> </t>
        </is>
      </c>
      <c r="F44" s="4" t="inlineStr">
        <is>
          <t xml:space="preserve"> </t>
        </is>
      </c>
      <c r="G44" s="4" t="inlineStr">
        <is>
          <t xml:space="preserve"> </t>
        </is>
      </c>
    </row>
    <row r="45">
      <c r="A45" s="4" t="inlineStr">
        <is>
          <t>Secured loans with payables at weighted average of 3.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interest rate</t>
        </is>
      </c>
      <c r="B47" s="4" t="inlineStr">
        <is>
          <t xml:space="preserve"> </t>
        </is>
      </c>
      <c r="C47" s="10" t="n">
        <v>0.0334</v>
      </c>
      <c r="D47" s="4" t="inlineStr">
        <is>
          <t xml:space="preserve"> </t>
        </is>
      </c>
      <c r="E47" s="4" t="inlineStr">
        <is>
          <t xml:space="preserve"> </t>
        </is>
      </c>
      <c r="F47" s="4" t="inlineStr">
        <is>
          <t xml:space="preserve"> </t>
        </is>
      </c>
      <c r="G47" s="4" t="inlineStr">
        <is>
          <t xml:space="preserve"> </t>
        </is>
      </c>
    </row>
    <row r="48">
      <c r="A48" s="4" t="inlineStr">
        <is>
          <t>Long-term debt</t>
        </is>
      </c>
      <c r="B48" s="4" t="inlineStr">
        <is>
          <t xml:space="preserve"> </t>
        </is>
      </c>
      <c r="C48" s="6" t="n">
        <v>0</v>
      </c>
      <c r="D48" s="6" t="n">
        <v>3</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G1" s="2" t="inlineStr">
        <is>
          <t>9 Months Ended</t>
        </is>
      </c>
    </row>
    <row r="2">
      <c r="B2" s="2" t="inlineStr">
        <is>
          <t>Aug. 09, 2021 USD ($)</t>
        </is>
      </c>
      <c r="C2" s="2" t="inlineStr">
        <is>
          <t>Apr. 08, 2021 USD ($)</t>
        </is>
      </c>
      <c r="D2" s="2" t="inlineStr">
        <is>
          <t>Dec. 14, 2018 MXN ($)</t>
        </is>
      </c>
      <c r="E2" s="2" t="inlineStr">
        <is>
          <t>Jun. 02, 2018</t>
        </is>
      </c>
      <c r="F2" s="2" t="inlineStr">
        <is>
          <t>Mar. 07, 2018 USD ($)</t>
        </is>
      </c>
      <c r="G2" s="2" t="inlineStr">
        <is>
          <t>Sep. 25, 2022 USD ($)</t>
        </is>
      </c>
      <c r="H2" s="2" t="inlineStr">
        <is>
          <t>Jun. 24, 2022 GBP (£)</t>
        </is>
      </c>
      <c r="I2" s="2" t="inlineStr">
        <is>
          <t>Dec. 26, 2021 USD ($)</t>
        </is>
      </c>
      <c r="J2" s="2" t="inlineStr">
        <is>
          <t>Sep. 02, 2021 USD ($)</t>
        </is>
      </c>
      <c r="K2" s="2" t="inlineStr">
        <is>
          <t>Sep.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secured leverage ratio on a pro-forma basis (not to exceed)</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exico 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4" t="inlineStr">
        <is>
          <t xml:space="preserve"> </t>
        </is>
      </c>
    </row>
    <row r="8">
      <c r="A8" s="4" t="inlineStr">
        <is>
          <t>Senior notes | Senior notes payable, net of discount, at 5.87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250000000</v>
      </c>
      <c r="G10" s="4" t="inlineStr">
        <is>
          <t xml:space="preserve"> </t>
        </is>
      </c>
      <c r="H10" s="4" t="inlineStr">
        <is>
          <t xml:space="preserve"> </t>
        </is>
      </c>
      <c r="I10" s="4" t="inlineStr">
        <is>
          <t xml:space="preserve"> </t>
        </is>
      </c>
      <c r="J10" s="4" t="inlineStr">
        <is>
          <t xml:space="preserve"> </t>
        </is>
      </c>
      <c r="K10" s="6" t="n">
        <v>600000000</v>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3" t="n">
        <v>0.05875</v>
      </c>
      <c r="H11" s="4" t="inlineStr">
        <is>
          <t xml:space="preserve"> </t>
        </is>
      </c>
      <c r="I11" s="4" t="inlineStr">
        <is>
          <t xml:space="preserve"> </t>
        </is>
      </c>
      <c r="J11" s="4" t="inlineStr">
        <is>
          <t xml:space="preserve"> </t>
        </is>
      </c>
      <c r="K11" s="13" t="n">
        <v>0.05875</v>
      </c>
    </row>
    <row r="12">
      <c r="A12" s="4" t="inlineStr">
        <is>
          <t>Add-on issuance percentage of face value</t>
        </is>
      </c>
      <c r="B12" s="4" t="inlineStr">
        <is>
          <t xml:space="preserve"> </t>
        </is>
      </c>
      <c r="C12" s="4" t="inlineStr">
        <is>
          <t xml:space="preserve"> </t>
        </is>
      </c>
      <c r="D12" s="4" t="inlineStr">
        <is>
          <t xml:space="preserve"> </t>
        </is>
      </c>
      <c r="E12" s="4" t="inlineStr">
        <is>
          <t xml:space="preserve"> </t>
        </is>
      </c>
      <c r="F12" s="10" t="n">
        <v>0.97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amount</t>
        </is>
      </c>
      <c r="B13" s="4" t="inlineStr">
        <is>
          <t xml:space="preserve"> </t>
        </is>
      </c>
      <c r="C13" s="4" t="inlineStr">
        <is>
          <t xml:space="preserve"> </t>
        </is>
      </c>
      <c r="D13" s="4" t="inlineStr">
        <is>
          <t xml:space="preserve"> </t>
        </is>
      </c>
      <c r="E13" s="4" t="inlineStr">
        <is>
          <t xml:space="preserve"> </t>
        </is>
      </c>
      <c r="F13" s="6" t="n">
        <v>243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6" t="n">
        <v>6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846403000</v>
      </c>
      <c r="H15" s="4" t="inlineStr">
        <is>
          <t xml:space="preserve"> </t>
        </is>
      </c>
      <c r="I15" s="5" t="n">
        <v>845866000</v>
      </c>
      <c r="J15" s="4" t="inlineStr">
        <is>
          <t xml:space="preserve"> </t>
        </is>
      </c>
      <c r="K15" s="4" t="inlineStr">
        <is>
          <t xml:space="preserve"> </t>
        </is>
      </c>
    </row>
    <row r="16">
      <c r="A16" s="4" t="inlineStr">
        <is>
          <t>Senior notes | Senior notes payable, net of discount, at 4.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6" t="n">
        <v>10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4" t="inlineStr">
        <is>
          <t xml:space="preserve"> </t>
        </is>
      </c>
      <c r="C19" s="10" t="n">
        <v>0.0425</v>
      </c>
      <c r="D19" s="4" t="inlineStr">
        <is>
          <t xml:space="preserve"> </t>
        </is>
      </c>
      <c r="E19" s="4" t="inlineStr">
        <is>
          <t xml:space="preserve"> </t>
        </is>
      </c>
      <c r="F19" s="4" t="inlineStr">
        <is>
          <t xml:space="preserve"> </t>
        </is>
      </c>
      <c r="G19" s="10" t="n">
        <v>0.0425</v>
      </c>
      <c r="H19" s="4" t="inlineStr">
        <is>
          <t xml:space="preserve"> </t>
        </is>
      </c>
      <c r="I19" s="4" t="inlineStr">
        <is>
          <t xml:space="preserve"> </t>
        </is>
      </c>
      <c r="J19" s="4" t="inlineStr">
        <is>
          <t xml:space="preserve"> </t>
        </is>
      </c>
      <c r="K19" s="4" t="inlineStr">
        <is>
          <t xml:space="preserve"> </t>
        </is>
      </c>
    </row>
    <row r="20">
      <c r="A20" s="4" t="inlineStr">
        <is>
          <t>Add-on issuance percentage of face value</t>
        </is>
      </c>
      <c r="B20" s="4" t="inlineStr">
        <is>
          <t xml:space="preserve"> </t>
        </is>
      </c>
      <c r="C20" s="13" t="n">
        <v>0.989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amount</t>
        </is>
      </c>
      <c r="B21" s="4" t="inlineStr">
        <is>
          <t xml:space="preserve"> </t>
        </is>
      </c>
      <c r="C21" s="6" t="n">
        <v>989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discount</t>
        </is>
      </c>
      <c r="B22" s="4" t="inlineStr">
        <is>
          <t xml:space="preserve"> </t>
        </is>
      </c>
      <c r="C22" s="6" t="n">
        <v>10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if emissions target is met</t>
        </is>
      </c>
      <c r="B23" s="4" t="inlineStr">
        <is>
          <t xml:space="preserve"> </t>
        </is>
      </c>
      <c r="C23" s="10" t="n">
        <v>0.0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ification period if emissions threshold is met</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issions threshold</t>
        </is>
      </c>
      <c r="B25" s="4" t="inlineStr">
        <is>
          <t xml:space="preserve"> </t>
        </is>
      </c>
      <c r="C25" s="13" t="n">
        <v>0.176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991441000</v>
      </c>
      <c r="H26" s="4" t="inlineStr">
        <is>
          <t xml:space="preserve"> </t>
        </is>
      </c>
      <c r="I26" s="5" t="n">
        <v>990691000</v>
      </c>
      <c r="J26" s="4" t="inlineStr">
        <is>
          <t xml:space="preserve"> </t>
        </is>
      </c>
      <c r="K26" s="4" t="inlineStr">
        <is>
          <t xml:space="preserve"> </t>
        </is>
      </c>
    </row>
    <row r="27">
      <c r="A27" s="4" t="inlineStr">
        <is>
          <t>Senior notes | Senior Notes 3.50%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00000000</v>
      </c>
      <c r="K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35</v>
      </c>
      <c r="H30" s="4" t="inlineStr">
        <is>
          <t xml:space="preserve"> </t>
        </is>
      </c>
      <c r="I30" s="4" t="inlineStr">
        <is>
          <t xml:space="preserve"> </t>
        </is>
      </c>
      <c r="J30" s="10" t="n">
        <v>0.035</v>
      </c>
      <c r="K30" s="4" t="inlineStr">
        <is>
          <t xml:space="preserve"> </t>
        </is>
      </c>
    </row>
    <row r="31">
      <c r="A31" s="4" t="inlineStr">
        <is>
          <t>Debt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900000000</v>
      </c>
      <c r="H31" s="4" t="inlineStr">
        <is>
          <t xml:space="preserve"> </t>
        </is>
      </c>
      <c r="I31" s="6" t="n">
        <v>900000000</v>
      </c>
      <c r="J31" s="4" t="inlineStr">
        <is>
          <t xml:space="preserve"> </t>
        </is>
      </c>
      <c r="K31" s="4" t="inlineStr">
        <is>
          <t xml:space="preserve"> </t>
        </is>
      </c>
    </row>
    <row r="32">
      <c r="A32" s="4" t="inlineStr">
        <is>
          <t>Credit facility | US Credit Facility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capacity</t>
        </is>
      </c>
      <c r="B34" s="6" t="n">
        <v>8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eature to increase revolving loan commitment</t>
        </is>
      </c>
      <c r="B35" s="6" t="n">
        <v>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tters of credit issued</t>
        </is>
      </c>
      <c r="B36" s="4" t="inlineStr">
        <is>
          <t xml:space="preserve"> </t>
        </is>
      </c>
      <c r="C36" s="4" t="inlineStr">
        <is>
          <t xml:space="preserve"> </t>
        </is>
      </c>
      <c r="D36" s="4" t="inlineStr">
        <is>
          <t xml:space="preserve"> </t>
        </is>
      </c>
      <c r="E36" s="4" t="inlineStr">
        <is>
          <t xml:space="preserve"> </t>
        </is>
      </c>
      <c r="F36" s="4" t="inlineStr">
        <is>
          <t xml:space="preserve"> </t>
        </is>
      </c>
      <c r="G36" s="5" t="n">
        <v>36100000</v>
      </c>
      <c r="H36" s="4" t="inlineStr">
        <is>
          <t xml:space="preserve"> </t>
        </is>
      </c>
      <c r="I36" s="4" t="inlineStr">
        <is>
          <t xml:space="preserve"> </t>
        </is>
      </c>
      <c r="J36" s="4" t="inlineStr">
        <is>
          <t xml:space="preserve"> </t>
        </is>
      </c>
      <c r="K36" s="4" t="inlineStr">
        <is>
          <t xml:space="preserve"> </t>
        </is>
      </c>
    </row>
    <row r="37">
      <c r="A37" s="4" t="inlineStr">
        <is>
          <t>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763900000</v>
      </c>
      <c r="H37" s="4" t="inlineStr">
        <is>
          <t xml:space="preserve"> </t>
        </is>
      </c>
      <c r="I37" s="4" t="inlineStr">
        <is>
          <t xml:space="preserve"> </t>
        </is>
      </c>
      <c r="J37" s="4" t="inlineStr">
        <is>
          <t xml:space="preserve"> </t>
        </is>
      </c>
      <c r="K37" s="4" t="inlineStr">
        <is>
          <t xml:space="preserve"> </t>
        </is>
      </c>
    </row>
    <row r="38">
      <c r="A38" s="4" t="inlineStr">
        <is>
          <t>Credit facility | US Credit Facility | Credit facility | LIBOR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sis spread on variable interest rate</t>
        </is>
      </c>
      <c r="B40" s="10"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 US Credit Facility | Credit facility | LIBOR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interest rate</t>
        </is>
      </c>
      <c r="B43" s="10" t="n">
        <v>0.02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facility | US Credit Facility | Credit facility | Alternate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interest rate</t>
        </is>
      </c>
      <c r="B46" s="10" t="n">
        <v>0.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 US Credit Facility | Credit facility | Alternate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interest rate</t>
        </is>
      </c>
      <c r="B49" s="10"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y | US Credit Facility | Swinglin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6" t="n">
        <v>8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redit facility | US Credit Facility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B55" s="5" t="n">
        <v>12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redit facility | US Credit Facility Term Loans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B58" s="6" t="n">
        <v>7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486400000</v>
      </c>
      <c r="H59" s="4" t="inlineStr">
        <is>
          <t xml:space="preserve"> </t>
        </is>
      </c>
      <c r="I59" s="4" t="inlineStr">
        <is>
          <t xml:space="preserve"> </t>
        </is>
      </c>
      <c r="J59" s="4" t="inlineStr">
        <is>
          <t xml:space="preserve"> </t>
        </is>
      </c>
      <c r="K59" s="4" t="inlineStr">
        <is>
          <t xml:space="preserve"> </t>
        </is>
      </c>
    </row>
    <row r="60">
      <c r="A60" s="4" t="inlineStr">
        <is>
          <t>Credit facility | Bank Of Ireland Revolving Facility, Due 2023 |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10900000</v>
      </c>
      <c r="H62" s="4" t="inlineStr">
        <is>
          <t xml:space="preserve"> </t>
        </is>
      </c>
      <c r="I62" s="4" t="inlineStr">
        <is>
          <t xml:space="preserve"> </t>
        </is>
      </c>
      <c r="J62" s="4" t="inlineStr">
        <is>
          <t xml:space="preserve"> </t>
        </is>
      </c>
      <c r="K62" s="4" t="inlineStr">
        <is>
          <t xml:space="preserve"> </t>
        </is>
      </c>
    </row>
    <row r="63">
      <c r="A63" s="4" t="inlineStr">
        <is>
          <t>Letters of credit issued</t>
        </is>
      </c>
      <c r="B63" s="4" t="inlineStr">
        <is>
          <t xml:space="preserve"> </t>
        </is>
      </c>
      <c r="C63" s="4" t="inlineStr">
        <is>
          <t xml:space="preserve"> </t>
        </is>
      </c>
      <c r="D63" s="4" t="inlineStr">
        <is>
          <t xml:space="preserve"> </t>
        </is>
      </c>
      <c r="E63" s="4" t="inlineStr">
        <is>
          <t xml:space="preserve"> </t>
        </is>
      </c>
      <c r="F63" s="4" t="inlineStr">
        <is>
          <t xml:space="preserve"> </t>
        </is>
      </c>
      <c r="G63" s="5" t="n">
        <v>162900000</v>
      </c>
      <c r="H63" s="4" t="inlineStr">
        <is>
          <t xml:space="preserve"> </t>
        </is>
      </c>
      <c r="I63" s="4" t="inlineStr">
        <is>
          <t xml:space="preserve"> </t>
        </is>
      </c>
      <c r="J63" s="4" t="inlineStr">
        <is>
          <t xml:space="preserve"> </t>
        </is>
      </c>
      <c r="K63" s="4" t="inlineStr">
        <is>
          <t xml:space="preserve"> </t>
        </is>
      </c>
    </row>
    <row r="64">
      <c r="A64" s="4" t="inlineStr">
        <is>
          <t>Current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152000000</v>
      </c>
      <c r="H64" s="4" t="inlineStr">
        <is>
          <t xml:space="preserve"> </t>
        </is>
      </c>
      <c r="I64" s="4" t="inlineStr">
        <is>
          <t xml:space="preserve"> </t>
        </is>
      </c>
      <c r="J64" s="4" t="inlineStr">
        <is>
          <t xml:space="preserve"> </t>
        </is>
      </c>
      <c r="K64" s="4" t="inlineStr">
        <is>
          <t xml:space="preserve"> </t>
        </is>
      </c>
    </row>
    <row r="65">
      <c r="A65" s="4" t="inlineStr">
        <is>
          <t>Credit facility | Bank Of Ireland Revolving Facility, Due 2023 | Credit facility | LIBO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interest rate</t>
        </is>
      </c>
      <c r="B67" s="4" t="inlineStr">
        <is>
          <t xml:space="preserve"> </t>
        </is>
      </c>
      <c r="C67" s="4" t="inlineStr">
        <is>
          <t xml:space="preserve"> </t>
        </is>
      </c>
      <c r="D67" s="4" t="inlineStr">
        <is>
          <t xml:space="preserve"> </t>
        </is>
      </c>
      <c r="E67" s="10" t="n">
        <v>0.01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it facility | Bank Of Ireland Revolving Facility, Due 2023 | Credit facility | EURIBO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interest rate</t>
        </is>
      </c>
      <c r="B70" s="4" t="inlineStr">
        <is>
          <t xml:space="preserve"> </t>
        </is>
      </c>
      <c r="C70" s="4" t="inlineStr">
        <is>
          <t xml:space="preserve"> </t>
        </is>
      </c>
      <c r="D70" s="4" t="inlineStr">
        <is>
          <t xml:space="preserve"> </t>
        </is>
      </c>
      <c r="E70" s="9" t="n">
        <v>0.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it facility | Bank Of Ireland Revolving Facility, Amended, Due 2027 |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borrowing capacity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150000000</v>
      </c>
      <c r="I73" s="4" t="inlineStr">
        <is>
          <t xml:space="preserve"> </t>
        </is>
      </c>
      <c r="J73" s="4" t="inlineStr">
        <is>
          <t xml:space="preserve"> </t>
        </is>
      </c>
      <c r="K73" s="4" t="inlineStr">
        <is>
          <t xml:space="preserve"> </t>
        </is>
      </c>
    </row>
    <row r="74">
      <c r="A74" s="4" t="inlineStr">
        <is>
          <t>Credit facility | Mexico Credit Facility |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borrowing capacity</t>
        </is>
      </c>
      <c r="B76" s="4" t="inlineStr">
        <is>
          <t xml:space="preserve"> </t>
        </is>
      </c>
      <c r="C76" s="4" t="inlineStr">
        <is>
          <t xml:space="preserve"> </t>
        </is>
      </c>
      <c r="D76" s="6" t="n">
        <v>15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4" t="inlineStr">
        <is>
          <t xml:space="preserve"> </t>
        </is>
      </c>
      <c r="K77" s="4" t="inlineStr">
        <is>
          <t xml:space="preserve"> </t>
        </is>
      </c>
    </row>
    <row r="78">
      <c r="A78" s="4" t="inlineStr">
        <is>
          <t>Current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6" t="n">
        <v>74200000</v>
      </c>
      <c r="H78" s="4" t="inlineStr">
        <is>
          <t xml:space="preserve"> </t>
        </is>
      </c>
      <c r="I78" s="4" t="inlineStr">
        <is>
          <t xml:space="preserve"> </t>
        </is>
      </c>
      <c r="J78" s="4" t="inlineStr">
        <is>
          <t xml:space="preserve"> </t>
        </is>
      </c>
      <c r="K78" s="4" t="inlineStr">
        <is>
          <t xml:space="preserve"> </t>
        </is>
      </c>
    </row>
    <row r="79">
      <c r="A79" s="4" t="inlineStr">
        <is>
          <t>Credit facility | Mexico Credit Facility | Credit facility | TII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interest rate</t>
        </is>
      </c>
      <c r="B81" s="4" t="inlineStr">
        <is>
          <t xml:space="preserve"> </t>
        </is>
      </c>
      <c r="C81" s="4" t="inlineStr">
        <is>
          <t xml:space="preserve"> </t>
        </is>
      </c>
      <c r="D81" s="10" t="n">
        <v>0.015</v>
      </c>
      <c r="E81" s="4" t="inlineStr">
        <is>
          <t xml:space="preserve"> </t>
        </is>
      </c>
      <c r="F81" s="4" t="inlineStr">
        <is>
          <t xml:space="preserve"> </t>
        </is>
      </c>
      <c r="G81" s="10" t="n">
        <v>0.015</v>
      </c>
      <c r="H81" s="4" t="inlineStr">
        <is>
          <t xml:space="preserve"> </t>
        </is>
      </c>
      <c r="I81" s="4" t="inlineStr">
        <is>
          <t xml:space="preserve"> </t>
        </is>
      </c>
      <c r="J81" s="4" t="inlineStr">
        <is>
          <t xml:space="preserve"> </t>
        </is>
      </c>
      <c r="K8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872084</v>
      </c>
      <c r="C4" s="6" t="n">
        <v>2594512</v>
      </c>
      <c r="D4" s="6" t="n">
        <v>2588934</v>
      </c>
      <c r="E4" s="6" t="n">
        <v>2575347</v>
      </c>
    </row>
    <row r="5">
      <c r="A5" s="4" t="inlineStr">
        <is>
          <t>Other comprehensive income (loss) before reclassifications</t>
        </is>
      </c>
      <c r="B5" s="4" t="inlineStr">
        <is>
          <t xml:space="preserve"> </t>
        </is>
      </c>
      <c r="C5" s="4" t="inlineStr">
        <is>
          <t xml:space="preserve"> </t>
        </is>
      </c>
      <c r="D5" s="5" t="n">
        <v>-560407</v>
      </c>
      <c r="E5" s="5" t="n">
        <v>37863</v>
      </c>
    </row>
    <row r="6">
      <c r="A6" s="4" t="inlineStr">
        <is>
          <t>Amounts reclassified from accumulated other comprehensive income to net income</t>
        </is>
      </c>
      <c r="B6" s="4" t="inlineStr">
        <is>
          <t xml:space="preserve"> </t>
        </is>
      </c>
      <c r="C6" s="4" t="inlineStr">
        <is>
          <t xml:space="preserve"> </t>
        </is>
      </c>
      <c r="D6" s="5" t="n">
        <v>3335</v>
      </c>
      <c r="E6" s="5" t="n">
        <v>-61</v>
      </c>
    </row>
    <row r="7">
      <c r="A7" s="4" t="inlineStr">
        <is>
          <t>Currency translation</t>
        </is>
      </c>
      <c r="B7" s="4" t="inlineStr">
        <is>
          <t xml:space="preserve"> </t>
        </is>
      </c>
      <c r="C7" s="4" t="inlineStr">
        <is>
          <t xml:space="preserve"> </t>
        </is>
      </c>
      <c r="D7" s="5" t="n">
        <v>75</v>
      </c>
      <c r="E7" s="5" t="n">
        <v>16</v>
      </c>
    </row>
    <row r="8">
      <c r="A8" s="4" t="inlineStr">
        <is>
          <t>Total other comprehensive income (loss), net of tax</t>
        </is>
      </c>
      <c r="B8" s="5" t="n">
        <v>-313019</v>
      </c>
      <c r="C8" s="5" t="n">
        <v>-42156</v>
      </c>
      <c r="D8" s="5" t="n">
        <v>-556997</v>
      </c>
      <c r="E8" s="5" t="n">
        <v>37818</v>
      </c>
    </row>
    <row r="9">
      <c r="A9" s="4" t="inlineStr">
        <is>
          <t>Balance, end of period</t>
        </is>
      </c>
      <c r="B9" s="5" t="n">
        <v>2740249</v>
      </c>
      <c r="C9" s="5" t="n">
        <v>2616383</v>
      </c>
      <c r="D9" s="5" t="n">
        <v>2740249</v>
      </c>
      <c r="E9" s="5" t="n">
        <v>2616383</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91975</v>
      </c>
      <c r="C12" s="5" t="n">
        <v>59354</v>
      </c>
      <c r="D12" s="5" t="n">
        <v>-47997</v>
      </c>
      <c r="E12" s="5" t="n">
        <v>-20620</v>
      </c>
    </row>
    <row r="13">
      <c r="A13" s="4" t="inlineStr">
        <is>
          <t>Total other comprehensive income (loss), net of tax</t>
        </is>
      </c>
      <c r="B13" s="5" t="n">
        <v>-313019</v>
      </c>
      <c r="C13" s="5" t="n">
        <v>-42156</v>
      </c>
      <c r="D13" s="5" t="n">
        <v>-556997</v>
      </c>
      <c r="E13" s="5" t="n">
        <v>37818</v>
      </c>
    </row>
    <row r="14">
      <c r="A14" s="4" t="inlineStr">
        <is>
          <t>Balance, end of period</t>
        </is>
      </c>
      <c r="B14" s="5" t="n">
        <v>-604994</v>
      </c>
      <c r="C14" s="5" t="n">
        <v>17198</v>
      </c>
      <c r="D14" s="5" t="n">
        <v>-604994</v>
      </c>
      <c r="E14" s="5" t="n">
        <v>17198</v>
      </c>
    </row>
    <row r="15">
      <c r="A15" s="4" t="inlineStr">
        <is>
          <t>Gains (Losses) Related to 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5" t="n">
        <v>27241</v>
      </c>
      <c r="E17" s="5" t="n">
        <v>82782</v>
      </c>
    </row>
    <row r="18">
      <c r="A18" s="4" t="inlineStr">
        <is>
          <t>Other comprehensive income (loss) before reclassifications</t>
        </is>
      </c>
      <c r="B18" s="4" t="inlineStr">
        <is>
          <t xml:space="preserve"> </t>
        </is>
      </c>
      <c r="C18" s="4" t="inlineStr">
        <is>
          <t xml:space="preserve"> </t>
        </is>
      </c>
      <c r="D18" s="5" t="n">
        <v>-572130</v>
      </c>
      <c r="E18" s="5" t="n">
        <v>13135</v>
      </c>
    </row>
    <row r="19">
      <c r="A19" s="4" t="inlineStr">
        <is>
          <t>Amounts reclassified from accumulated other comprehensive income to net income</t>
        </is>
      </c>
      <c r="B19" s="4" t="inlineStr">
        <is>
          <t xml:space="preserve"> </t>
        </is>
      </c>
      <c r="C19" s="4" t="inlineStr">
        <is>
          <t xml:space="preserve"> </t>
        </is>
      </c>
      <c r="D19" s="5" t="n">
        <v>0</v>
      </c>
      <c r="E19" s="5" t="n">
        <v>0</v>
      </c>
    </row>
    <row r="20">
      <c r="A20" s="4" t="inlineStr">
        <is>
          <t>Currency translation</t>
        </is>
      </c>
      <c r="B20" s="4" t="inlineStr">
        <is>
          <t xml:space="preserve"> </t>
        </is>
      </c>
      <c r="C20" s="4" t="inlineStr">
        <is>
          <t xml:space="preserve"> </t>
        </is>
      </c>
      <c r="D20" s="5" t="n">
        <v>0</v>
      </c>
      <c r="E20" s="5" t="n">
        <v>0</v>
      </c>
    </row>
    <row r="21">
      <c r="A21" s="4" t="inlineStr">
        <is>
          <t>Total other comprehensive income (loss), net of tax</t>
        </is>
      </c>
      <c r="B21" s="4" t="inlineStr">
        <is>
          <t xml:space="preserve"> </t>
        </is>
      </c>
      <c r="C21" s="4" t="inlineStr">
        <is>
          <t xml:space="preserve"> </t>
        </is>
      </c>
      <c r="D21" s="5" t="n">
        <v>-572130</v>
      </c>
      <c r="E21" s="5" t="n">
        <v>13135</v>
      </c>
    </row>
    <row r="22">
      <c r="A22" s="4" t="inlineStr">
        <is>
          <t>Balance, end of period</t>
        </is>
      </c>
      <c r="B22" s="5" t="n">
        <v>-544889</v>
      </c>
      <c r="C22" s="5" t="n">
        <v>95917</v>
      </c>
      <c r="D22" s="5" t="n">
        <v>-544889</v>
      </c>
      <c r="E22" s="5" t="n">
        <v>95917</v>
      </c>
    </row>
    <row r="23">
      <c r="A23" s="4" t="inlineStr">
        <is>
          <t>Losses on Derivative Financial Instruments Classified as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2365</v>
      </c>
      <c r="E25" s="5" t="n">
        <v>-1191</v>
      </c>
    </row>
    <row r="26">
      <c r="A26" s="4" t="inlineStr">
        <is>
          <t>Other comprehensive income (loss) before reclassifications</t>
        </is>
      </c>
      <c r="B26" s="4" t="inlineStr">
        <is>
          <t xml:space="preserve"> </t>
        </is>
      </c>
      <c r="C26" s="4" t="inlineStr">
        <is>
          <t xml:space="preserve"> </t>
        </is>
      </c>
      <c r="D26" s="5" t="n">
        <v>-2317</v>
      </c>
      <c r="E26" s="5" t="n">
        <v>1204</v>
      </c>
    </row>
    <row r="27">
      <c r="A27" s="4" t="inlineStr">
        <is>
          <t>Amounts reclassified from accumulated other comprehensive income to net income</t>
        </is>
      </c>
      <c r="B27" s="4" t="inlineStr">
        <is>
          <t xml:space="preserve"> </t>
        </is>
      </c>
      <c r="C27" s="4" t="inlineStr">
        <is>
          <t xml:space="preserve"> </t>
        </is>
      </c>
      <c r="D27" s="5" t="n">
        <v>2637</v>
      </c>
      <c r="E27" s="5" t="n">
        <v>-1261</v>
      </c>
    </row>
    <row r="28">
      <c r="A28" s="4" t="inlineStr">
        <is>
          <t>Currency translation</t>
        </is>
      </c>
      <c r="B28" s="4" t="inlineStr">
        <is>
          <t xml:space="preserve"> </t>
        </is>
      </c>
      <c r="C28" s="4" t="inlineStr">
        <is>
          <t xml:space="preserve"> </t>
        </is>
      </c>
      <c r="D28" s="5" t="n">
        <v>75</v>
      </c>
      <c r="E28" s="5" t="n">
        <v>16</v>
      </c>
    </row>
    <row r="29">
      <c r="A29" s="4" t="inlineStr">
        <is>
          <t>Total other comprehensive income (loss), net of tax</t>
        </is>
      </c>
      <c r="B29" s="4" t="inlineStr">
        <is>
          <t xml:space="preserve"> </t>
        </is>
      </c>
      <c r="C29" s="4" t="inlineStr">
        <is>
          <t xml:space="preserve"> </t>
        </is>
      </c>
      <c r="D29" s="5" t="n">
        <v>395</v>
      </c>
      <c r="E29" s="5" t="n">
        <v>-41</v>
      </c>
    </row>
    <row r="30">
      <c r="A30" s="4" t="inlineStr">
        <is>
          <t>Balance, end of period</t>
        </is>
      </c>
      <c r="B30" s="5" t="n">
        <v>-1970</v>
      </c>
      <c r="C30" s="5" t="n">
        <v>-1232</v>
      </c>
      <c r="D30" s="5" t="n">
        <v>-1970</v>
      </c>
      <c r="E30" s="5" t="n">
        <v>-1232</v>
      </c>
    </row>
    <row r="31">
      <c r="A31" s="4" t="inlineStr">
        <is>
          <t>Losses Related to Pension and Other Postretirement Benefi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4" t="inlineStr">
        <is>
          <t xml:space="preserve"> </t>
        </is>
      </c>
      <c r="C33" s="4" t="inlineStr">
        <is>
          <t xml:space="preserve"> </t>
        </is>
      </c>
      <c r="D33" s="5" t="n">
        <v>-72873</v>
      </c>
      <c r="E33" s="5" t="n">
        <v>-102211</v>
      </c>
    </row>
    <row r="34">
      <c r="A34" s="4" t="inlineStr">
        <is>
          <t>Other comprehensive income (loss) before reclassifications</t>
        </is>
      </c>
      <c r="B34" s="4" t="inlineStr">
        <is>
          <t xml:space="preserve"> </t>
        </is>
      </c>
      <c r="C34" s="4" t="inlineStr">
        <is>
          <t xml:space="preserve"> </t>
        </is>
      </c>
      <c r="D34" s="5" t="n">
        <v>14061</v>
      </c>
      <c r="E34" s="5" t="n">
        <v>23524</v>
      </c>
    </row>
    <row r="35">
      <c r="A35" s="4" t="inlineStr">
        <is>
          <t>Amounts reclassified from accumulated other comprehensive income to net income</t>
        </is>
      </c>
      <c r="B35" s="4" t="inlineStr">
        <is>
          <t xml:space="preserve"> </t>
        </is>
      </c>
      <c r="C35" s="4" t="inlineStr">
        <is>
          <t xml:space="preserve"> </t>
        </is>
      </c>
      <c r="D35" s="5" t="n">
        <v>698</v>
      </c>
      <c r="E35" s="5" t="n">
        <v>1200</v>
      </c>
    </row>
    <row r="36">
      <c r="A36" s="4" t="inlineStr">
        <is>
          <t>Currency translation</t>
        </is>
      </c>
      <c r="B36" s="4" t="inlineStr">
        <is>
          <t xml:space="preserve"> </t>
        </is>
      </c>
      <c r="C36" s="4" t="inlineStr">
        <is>
          <t xml:space="preserve"> </t>
        </is>
      </c>
      <c r="D36" s="5" t="n">
        <v>0</v>
      </c>
      <c r="E36" s="5" t="n">
        <v>0</v>
      </c>
    </row>
    <row r="37">
      <c r="A37" s="4" t="inlineStr">
        <is>
          <t>Total other comprehensive income (loss), net of tax</t>
        </is>
      </c>
      <c r="B37" s="4" t="inlineStr">
        <is>
          <t xml:space="preserve"> </t>
        </is>
      </c>
      <c r="C37" s="4" t="inlineStr">
        <is>
          <t xml:space="preserve"> </t>
        </is>
      </c>
      <c r="D37" s="5" t="n">
        <v>14759</v>
      </c>
      <c r="E37" s="5" t="n">
        <v>24724</v>
      </c>
    </row>
    <row r="38">
      <c r="A38" s="4" t="inlineStr">
        <is>
          <t>Balance, end of period</t>
        </is>
      </c>
      <c r="B38" s="5" t="n">
        <v>-58114</v>
      </c>
      <c r="C38" s="5" t="n">
        <v>-77487</v>
      </c>
      <c r="D38" s="5" t="n">
        <v>-58114</v>
      </c>
      <c r="E38" s="5" t="n">
        <v>-77487</v>
      </c>
    </row>
    <row r="39">
      <c r="A39" s="4" t="inlineStr">
        <is>
          <t>Gains (Losses) on Available-for-Sale Secur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5" t="n">
        <v>0</v>
      </c>
      <c r="E41" s="5" t="n">
        <v>0</v>
      </c>
    </row>
    <row r="42">
      <c r="A42" s="4" t="inlineStr">
        <is>
          <t>Other comprehensive income (loss) before reclassifications</t>
        </is>
      </c>
      <c r="B42" s="4" t="inlineStr">
        <is>
          <t xml:space="preserve"> </t>
        </is>
      </c>
      <c r="C42" s="4" t="inlineStr">
        <is>
          <t xml:space="preserve"> </t>
        </is>
      </c>
      <c r="D42" s="5" t="n">
        <v>-21</v>
      </c>
      <c r="E42" s="5" t="n">
        <v>0</v>
      </c>
    </row>
    <row r="43">
      <c r="A43" s="4" t="inlineStr">
        <is>
          <t>Amounts reclassified from accumulated other comprehensive income to net income</t>
        </is>
      </c>
      <c r="B43" s="4" t="inlineStr">
        <is>
          <t xml:space="preserve"> </t>
        </is>
      </c>
      <c r="C43" s="4" t="inlineStr">
        <is>
          <t xml:space="preserve"> </t>
        </is>
      </c>
      <c r="D43" s="5" t="n">
        <v>0</v>
      </c>
      <c r="E43" s="5" t="n">
        <v>0</v>
      </c>
    </row>
    <row r="44">
      <c r="A44" s="4" t="inlineStr">
        <is>
          <t>Currency translation</t>
        </is>
      </c>
      <c r="B44" s="4" t="inlineStr">
        <is>
          <t xml:space="preserve"> </t>
        </is>
      </c>
      <c r="C44" s="4" t="inlineStr">
        <is>
          <t xml:space="preserve"> </t>
        </is>
      </c>
      <c r="D44" s="5" t="n">
        <v>0</v>
      </c>
      <c r="E44" s="5" t="n">
        <v>0</v>
      </c>
    </row>
    <row r="45">
      <c r="A45" s="4" t="inlineStr">
        <is>
          <t>Total other comprehensive income (loss), net of tax</t>
        </is>
      </c>
      <c r="B45" s="4" t="inlineStr">
        <is>
          <t xml:space="preserve"> </t>
        </is>
      </c>
      <c r="C45" s="4" t="inlineStr">
        <is>
          <t xml:space="preserve"> </t>
        </is>
      </c>
      <c r="D45" s="5" t="n">
        <v>-21</v>
      </c>
      <c r="E45" s="5" t="n">
        <v>0</v>
      </c>
    </row>
    <row r="46">
      <c r="A46" s="4" t="inlineStr">
        <is>
          <t>Balance, end of period</t>
        </is>
      </c>
      <c r="B46" s="6" t="n">
        <v>-21</v>
      </c>
      <c r="C46" s="6" t="n">
        <v>0</v>
      </c>
      <c r="D46" s="6" t="n">
        <v>-21</v>
      </c>
      <c r="E4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BUSINESS INTERRUPTION INSURANCE - USD ($) $ in Millions</t>
        </is>
      </c>
      <c r="B1" s="2" t="inlineStr">
        <is>
          <t>3 Months Ended</t>
        </is>
      </c>
      <c r="C1" s="2" t="inlineStr">
        <is>
          <t>9 Months Ended</t>
        </is>
      </c>
    </row>
    <row r="2">
      <c r="B2" s="2" t="inlineStr">
        <is>
          <t>Sep. 25, 2022</t>
        </is>
      </c>
      <c r="C2" s="2" t="inlineStr">
        <is>
          <t>Sep. 25, 2022</t>
        </is>
      </c>
    </row>
    <row r="3">
      <c r="A3" s="3" t="inlineStr">
        <is>
          <t>Supplemental Income Statement Elements [Abstract]</t>
        </is>
      </c>
      <c r="B3" s="4" t="inlineStr">
        <is>
          <t xml:space="preserve"> </t>
        </is>
      </c>
      <c r="C3" s="4" t="inlineStr">
        <is>
          <t xml:space="preserve"> </t>
        </is>
      </c>
    </row>
    <row r="4">
      <c r="A4" s="4" t="inlineStr">
        <is>
          <t>Gain on business interruption insurance recovery</t>
        </is>
      </c>
      <c r="B4" s="8" t="n">
        <v>5.5</v>
      </c>
      <c r="C4" s="8" t="n">
        <v>5.5</v>
      </c>
    </row>
    <row r="5">
      <c r="A5" s="4" t="inlineStr">
        <is>
          <t>Income in business interruption insurance</t>
        </is>
      </c>
      <c r="B5" s="8" t="n">
        <v>12.2</v>
      </c>
      <c r="C5" s="8" t="n">
        <v>12.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from Accumulated Other Comprehensive Income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Amortization of defined benefit pension and other postretirement plan actuarial losses:</t>
        </is>
      </c>
      <c r="B3" s="4" t="inlineStr">
        <is>
          <t xml:space="preserve"> </t>
        </is>
      </c>
      <c r="C3" s="4" t="inlineStr">
        <is>
          <t xml:space="preserve"> </t>
        </is>
      </c>
      <c r="D3" s="4" t="inlineStr">
        <is>
          <t xml:space="preserve"> </t>
        </is>
      </c>
      <c r="E3" s="4" t="inlineStr">
        <is>
          <t xml:space="preserve"> </t>
        </is>
      </c>
    </row>
    <row r="4">
      <c r="A4" s="4" t="inlineStr">
        <is>
          <t>Net sales</t>
        </is>
      </c>
      <c r="B4" s="6" t="n">
        <v>4468969</v>
      </c>
      <c r="C4" s="6" t="n">
        <v>3827566</v>
      </c>
      <c r="D4" s="6" t="n">
        <v>13341012</v>
      </c>
      <c r="E4" s="6" t="n">
        <v>10738689</v>
      </c>
    </row>
    <row r="5">
      <c r="A5" s="4" t="inlineStr">
        <is>
          <t>Cost of sales</t>
        </is>
      </c>
      <c r="B5" s="5" t="n">
        <v>3971699</v>
      </c>
      <c r="C5" s="5" t="n">
        <v>3455723</v>
      </c>
      <c r="D5" s="5" t="n">
        <v>11624991</v>
      </c>
      <c r="E5" s="5" t="n">
        <v>9725362</v>
      </c>
    </row>
    <row r="6">
      <c r="A6" s="4" t="inlineStr">
        <is>
          <t>Interest expense, net of capitalized interest</t>
        </is>
      </c>
      <c r="B6" s="5" t="n">
        <v>-36895</v>
      </c>
      <c r="C6" s="5" t="n">
        <v>-29833</v>
      </c>
      <c r="D6" s="5" t="n">
        <v>-111303</v>
      </c>
      <c r="E6" s="5" t="n">
        <v>-110818</v>
      </c>
    </row>
    <row r="7">
      <c r="A7" s="4" t="inlineStr">
        <is>
          <t>Miscellaneous, net</t>
        </is>
      </c>
      <c r="B7" s="5" t="n">
        <v>19822</v>
      </c>
      <c r="C7" s="5" t="n">
        <v>1391</v>
      </c>
      <c r="D7" s="5" t="n">
        <v>21834</v>
      </c>
      <c r="E7" s="5" t="n">
        <v>10005</v>
      </c>
    </row>
    <row r="8">
      <c r="A8" s="4" t="inlineStr">
        <is>
          <t>Tax expense</t>
        </is>
      </c>
      <c r="B8" s="5" t="n">
        <v>-65749</v>
      </c>
      <c r="C8" s="5" t="n">
        <v>-30385</v>
      </c>
      <c r="D8" s="5" t="n">
        <v>-253679</v>
      </c>
      <c r="E8" s="5" t="n">
        <v>-55931</v>
      </c>
    </row>
    <row r="9">
      <c r="A9" s="4" t="inlineStr">
        <is>
          <t>Net income (loss)</t>
        </is>
      </c>
      <c r="B9" s="6" t="n">
        <v>258999</v>
      </c>
      <c r="C9" s="6" t="n">
        <v>60835</v>
      </c>
      <c r="D9" s="5" t="n">
        <v>901580</v>
      </c>
      <c r="E9" s="5" t="n">
        <v>-5200</v>
      </c>
    </row>
    <row r="10">
      <c r="A10" s="4" t="inlineStr">
        <is>
          <t>Amount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mortization of defined benefit pension and other postretirement plan actuarial losses:</t>
        </is>
      </c>
      <c r="B11" s="4" t="inlineStr">
        <is>
          <t xml:space="preserve"> </t>
        </is>
      </c>
      <c r="C11" s="4" t="inlineStr">
        <is>
          <t xml:space="preserve"> </t>
        </is>
      </c>
      <c r="D11" s="4" t="inlineStr">
        <is>
          <t xml:space="preserve"> </t>
        </is>
      </c>
      <c r="E11" s="4" t="inlineStr">
        <is>
          <t xml:space="preserve"> </t>
        </is>
      </c>
    </row>
    <row r="12">
      <c r="A12" s="4" t="inlineStr">
        <is>
          <t>Total before tax</t>
        </is>
      </c>
      <c r="B12" s="4" t="inlineStr">
        <is>
          <t xml:space="preserve"> </t>
        </is>
      </c>
      <c r="C12" s="4" t="inlineStr">
        <is>
          <t xml:space="preserve"> </t>
        </is>
      </c>
      <c r="D12" s="5" t="n">
        <v>-3584</v>
      </c>
      <c r="E12" s="5" t="n">
        <v>-422</v>
      </c>
    </row>
    <row r="13">
      <c r="A13" s="4" t="inlineStr">
        <is>
          <t>Tax expense</t>
        </is>
      </c>
      <c r="B13" s="4" t="inlineStr">
        <is>
          <t xml:space="preserve"> </t>
        </is>
      </c>
      <c r="C13" s="4" t="inlineStr">
        <is>
          <t xml:space="preserve"> </t>
        </is>
      </c>
      <c r="D13" s="5" t="n">
        <v>249</v>
      </c>
      <c r="E13" s="5" t="n">
        <v>483</v>
      </c>
    </row>
    <row r="14">
      <c r="A14" s="4" t="inlineStr">
        <is>
          <t>Net income (loss)</t>
        </is>
      </c>
      <c r="B14" s="4" t="inlineStr">
        <is>
          <t xml:space="preserve"> </t>
        </is>
      </c>
      <c r="C14" s="4" t="inlineStr">
        <is>
          <t xml:space="preserve"> </t>
        </is>
      </c>
      <c r="D14" s="5" t="n">
        <v>-3335</v>
      </c>
      <c r="E14" s="5" t="n">
        <v>61</v>
      </c>
    </row>
    <row r="15">
      <c r="A15" s="4" t="inlineStr">
        <is>
          <t>Amount Reclassified from Accumulated Other Comprehensive Loss | Realized gain (loss) on settlement of derivatives classified as cash flow hedges</t>
        </is>
      </c>
      <c r="B15" s="4" t="inlineStr">
        <is>
          <t xml:space="preserve"> </t>
        </is>
      </c>
      <c r="C15" s="4" t="inlineStr">
        <is>
          <t xml:space="preserve"> </t>
        </is>
      </c>
      <c r="D15" s="4" t="inlineStr">
        <is>
          <t xml:space="preserve"> </t>
        </is>
      </c>
      <c r="E15" s="4" t="inlineStr">
        <is>
          <t xml:space="preserve"> </t>
        </is>
      </c>
    </row>
    <row r="16">
      <c r="A16" s="3" t="inlineStr">
        <is>
          <t>Amortization of defined benefit pension and other postretirement plan actuarial losse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5" t="n">
        <v>-2001</v>
      </c>
      <c r="E17" s="5" t="n">
        <v>746</v>
      </c>
    </row>
    <row r="18">
      <c r="A18" s="4" t="inlineStr">
        <is>
          <t>Cost of sales</t>
        </is>
      </c>
      <c r="B18" s="4" t="inlineStr">
        <is>
          <t xml:space="preserve"> </t>
        </is>
      </c>
      <c r="C18" s="4" t="inlineStr">
        <is>
          <t xml:space="preserve"> </t>
        </is>
      </c>
      <c r="D18" s="5" t="n">
        <v>-562</v>
      </c>
      <c r="E18" s="5" t="n">
        <v>860</v>
      </c>
    </row>
    <row r="19">
      <c r="A19" s="4" t="inlineStr">
        <is>
          <t>Interest expense, net of capitalized interest</t>
        </is>
      </c>
      <c r="B19" s="4" t="inlineStr">
        <is>
          <t xml:space="preserve"> </t>
        </is>
      </c>
      <c r="C19" s="4" t="inlineStr">
        <is>
          <t xml:space="preserve"> </t>
        </is>
      </c>
      <c r="D19" s="5" t="n">
        <v>-98</v>
      </c>
      <c r="E19" s="5" t="n">
        <v>-460</v>
      </c>
    </row>
    <row r="20">
      <c r="A20" s="4" t="inlineStr">
        <is>
          <t>Amount Reclassified from Accumulated Other Comprehensive Loss | Amortization of defined benefit pension and other postretirement plan actuarial losses</t>
        </is>
      </c>
      <c r="B20" s="4" t="inlineStr">
        <is>
          <t xml:space="preserve"> </t>
        </is>
      </c>
      <c r="C20" s="4" t="inlineStr">
        <is>
          <t xml:space="preserve"> </t>
        </is>
      </c>
      <c r="D20" s="4" t="inlineStr">
        <is>
          <t xml:space="preserve"> </t>
        </is>
      </c>
      <c r="E20" s="4" t="inlineStr">
        <is>
          <t xml:space="preserve"> </t>
        </is>
      </c>
    </row>
    <row r="21">
      <c r="A21" s="3" t="inlineStr">
        <is>
          <t>Amortization of defined benefit pension and other postretirement plan actuarial losses:</t>
        </is>
      </c>
      <c r="B21" s="4" t="inlineStr">
        <is>
          <t xml:space="preserve"> </t>
        </is>
      </c>
      <c r="C21" s="4" t="inlineStr">
        <is>
          <t xml:space="preserve"> </t>
        </is>
      </c>
      <c r="D21" s="4" t="inlineStr">
        <is>
          <t xml:space="preserve"> </t>
        </is>
      </c>
      <c r="E21" s="4" t="inlineStr">
        <is>
          <t xml:space="preserve"> </t>
        </is>
      </c>
    </row>
    <row r="22">
      <c r="A22" s="4" t="inlineStr">
        <is>
          <t>Miscellaneous, net</t>
        </is>
      </c>
      <c r="B22" s="4" t="inlineStr">
        <is>
          <t xml:space="preserve"> </t>
        </is>
      </c>
      <c r="C22" s="4" t="inlineStr">
        <is>
          <t xml:space="preserve"> </t>
        </is>
      </c>
      <c r="D22" s="6" t="n">
        <v>-923</v>
      </c>
      <c r="E22" s="6" t="n">
        <v>-15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 in Thousands</t>
        </is>
      </c>
      <c r="B1" s="2" t="inlineStr">
        <is>
          <t>3 Months Ended</t>
        </is>
      </c>
      <c r="C1" s="2" t="inlineStr">
        <is>
          <t>9 Months Ended</t>
        </is>
      </c>
    </row>
    <row r="2">
      <c r="B2" s="2" t="inlineStr">
        <is>
          <t>Sep. 25, 2022</t>
        </is>
      </c>
      <c r="C2" s="2" t="inlineStr">
        <is>
          <t>Sep. 25, 2022</t>
        </is>
      </c>
      <c r="D2" s="2" t="inlineStr">
        <is>
          <t>Mar. 08, 2022</t>
        </is>
      </c>
    </row>
    <row r="3">
      <c r="A3" s="3" t="inlineStr">
        <is>
          <t>Equity [Abstract]</t>
        </is>
      </c>
      <c r="B3" s="4" t="inlineStr">
        <is>
          <t xml:space="preserve"> </t>
        </is>
      </c>
      <c r="C3" s="4" t="inlineStr">
        <is>
          <t xml:space="preserve"> </t>
        </is>
      </c>
      <c r="D3" s="4" t="inlineStr">
        <is>
          <t xml:space="preserve"> </t>
        </is>
      </c>
    </row>
    <row r="4">
      <c r="A4" s="4" t="inlineStr">
        <is>
          <t>Preferred stock, shares authorized (in shares)</t>
        </is>
      </c>
      <c r="B4" s="5" t="n">
        <v>50000000</v>
      </c>
      <c r="C4" s="5" t="n">
        <v>50000000</v>
      </c>
      <c r="D4" s="4" t="inlineStr">
        <is>
          <t xml:space="preserve"> </t>
        </is>
      </c>
    </row>
    <row r="5">
      <c r="A5" s="4" t="inlineStr">
        <is>
          <t>Preferred stock, par value (in usd per share)</t>
        </is>
      </c>
      <c r="B5" s="7" t="n">
        <v>0.01</v>
      </c>
      <c r="C5" s="7" t="n">
        <v>0.01</v>
      </c>
      <c r="D5" s="4" t="inlineStr">
        <is>
          <t xml:space="preserve"> </t>
        </is>
      </c>
    </row>
    <row r="6">
      <c r="A6" s="4" t="inlineStr">
        <is>
          <t>Preferred stock, shares issued (in shares)</t>
        </is>
      </c>
      <c r="B6" s="5" t="n">
        <v>0</v>
      </c>
      <c r="C6" s="5" t="n">
        <v>0</v>
      </c>
      <c r="D6" s="4" t="inlineStr">
        <is>
          <t xml:space="preserve"> </t>
        </is>
      </c>
    </row>
    <row r="7">
      <c r="A7" s="4" t="inlineStr">
        <is>
          <t>Preferred stock, shares outstanding (in shares)</t>
        </is>
      </c>
      <c r="B7" s="5" t="n">
        <v>0</v>
      </c>
      <c r="C7" s="5" t="n">
        <v>0</v>
      </c>
      <c r="D7" s="4" t="inlineStr">
        <is>
          <t xml:space="preserve"> </t>
        </is>
      </c>
    </row>
    <row r="8">
      <c r="A8" s="4" t="inlineStr">
        <is>
          <t>Share repurchase, authorized amount</t>
        </is>
      </c>
      <c r="B8" s="4" t="inlineStr">
        <is>
          <t xml:space="preserve"> </t>
        </is>
      </c>
      <c r="C8" s="4" t="inlineStr">
        <is>
          <t xml:space="preserve"> </t>
        </is>
      </c>
      <c r="D8" s="6" t="n">
        <v>200000</v>
      </c>
    </row>
    <row r="9">
      <c r="A9" s="4" t="inlineStr">
        <is>
          <t>Common stock purchased under share repurchase program (in shares)</t>
        </is>
      </c>
      <c r="B9" s="4" t="inlineStr">
        <is>
          <t xml:space="preserve"> </t>
        </is>
      </c>
      <c r="C9" s="5" t="n">
        <v>7500000</v>
      </c>
      <c r="D9" s="4" t="inlineStr">
        <is>
          <t xml:space="preserve"> </t>
        </is>
      </c>
    </row>
    <row r="10">
      <c r="A10" s="4" t="inlineStr">
        <is>
          <t>Common stock purchased under share repurchase program</t>
        </is>
      </c>
      <c r="B10" s="6" t="n">
        <v>79564</v>
      </c>
      <c r="C10" s="6" t="n">
        <v>199553</v>
      </c>
      <c r="D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7" customWidth="1" min="4" max="4"/>
    <col width="22" customWidth="1" min="5" max="5"/>
    <col width="22" customWidth="1" min="6" max="6"/>
  </cols>
  <sheetData>
    <row r="1">
      <c r="A1" s="1" t="inlineStr">
        <is>
          <t>PENSION AND OTHER POSTRETIREMENT BENEFITS - Narrative (Details) $ in Millions</t>
        </is>
      </c>
      <c r="B1" s="2" t="inlineStr">
        <is>
          <t>3 Months Ended</t>
        </is>
      </c>
      <c r="D1" s="2" t="inlineStr">
        <is>
          <t>9 Months Ended</t>
        </is>
      </c>
    </row>
    <row r="2">
      <c r="B2" s="2" t="inlineStr">
        <is>
          <t>Sep. 25, 2022 USD ($)</t>
        </is>
      </c>
      <c r="C2" s="2" t="inlineStr">
        <is>
          <t>Sep. 26, 2021 USD ($)</t>
        </is>
      </c>
      <c r="D2" s="2" t="inlineStr">
        <is>
          <t>Sep. 25, 2022 USD ($) plan</t>
        </is>
      </c>
      <c r="E2" s="2" t="inlineStr">
        <is>
          <t>Sep. 26, 2021 USD ($)</t>
        </is>
      </c>
      <c r="F2" s="2" t="inlineStr">
        <is>
          <t>Dec. 26, 2021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plan expenses | $</t>
        </is>
      </c>
      <c r="B4" s="8" t="n">
        <v>7.1</v>
      </c>
      <c r="C4" s="8" t="n">
        <v>4.3</v>
      </c>
      <c r="D4" s="8" t="n">
        <v>23.9</v>
      </c>
      <c r="E4" s="8" t="n">
        <v>13.6</v>
      </c>
      <c r="F4" s="4" t="inlineStr">
        <is>
          <t xml:space="preserve"> </t>
        </is>
      </c>
    </row>
    <row r="5">
      <c r="A5" s="4" t="inlineStr">
        <is>
          <t>Accumulated benefit obligation, defined benefit pension plans | $</t>
        </is>
      </c>
      <c r="B5" s="11" t="n">
        <v>236.6</v>
      </c>
      <c r="C5" s="4" t="inlineStr">
        <is>
          <t xml:space="preserve"> </t>
        </is>
      </c>
      <c r="D5" s="11" t="n">
        <v>236.6</v>
      </c>
      <c r="E5" s="4" t="inlineStr">
        <is>
          <t xml:space="preserve"> </t>
        </is>
      </c>
      <c r="F5" s="8" t="n">
        <v>373.1</v>
      </c>
    </row>
    <row r="6">
      <c r="A6" s="4" t="inlineStr">
        <is>
          <t>Expenses related to defined contribution plans | $</t>
        </is>
      </c>
      <c r="B6" s="8" t="n">
        <v>6.6</v>
      </c>
      <c r="C6" s="4" t="inlineStr">
        <is>
          <t xml:space="preserve"> </t>
        </is>
      </c>
      <c r="D6" s="6" t="n">
        <v>21</v>
      </c>
      <c r="E6" s="4" t="inlineStr">
        <is>
          <t xml:space="preserve"> </t>
        </is>
      </c>
      <c r="F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fined contribution plans | plan</t>
        </is>
      </c>
      <c r="B9" s="4" t="inlineStr">
        <is>
          <t xml:space="preserve"> </t>
        </is>
      </c>
      <c r="C9" s="4" t="inlineStr">
        <is>
          <t xml:space="preserve"> </t>
        </is>
      </c>
      <c r="D9" s="5" t="n">
        <v>2</v>
      </c>
      <c r="E9" s="4" t="inlineStr">
        <is>
          <t xml:space="preserve"> </t>
        </is>
      </c>
      <c r="F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efined contribution plans | plan</t>
        </is>
      </c>
      <c r="B12" s="4" t="inlineStr">
        <is>
          <t xml:space="preserve"> </t>
        </is>
      </c>
      <c r="C12" s="4" t="inlineStr">
        <is>
          <t xml:space="preserve"> </t>
        </is>
      </c>
      <c r="D12" s="5" t="n">
        <v>3</v>
      </c>
      <c r="E12" s="4" t="inlineStr">
        <is>
          <t xml:space="preserve"> </t>
        </is>
      </c>
      <c r="F12" s="4" t="inlineStr">
        <is>
          <t xml:space="preserve"> </t>
        </is>
      </c>
    </row>
    <row r="13">
      <c r="A13" s="4" t="inlineStr">
        <is>
          <t>U.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fined contribution plans | plan</t>
        </is>
      </c>
      <c r="B15" s="4" t="inlineStr">
        <is>
          <t xml:space="preserve"> </t>
        </is>
      </c>
      <c r="C15" s="4" t="inlineStr">
        <is>
          <t xml:space="preserve"> </t>
        </is>
      </c>
      <c r="D15" s="5" t="n">
        <v>7</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NSION AND OTHER POSTRETIREMENT BENEFITS - Schedule of Defined Benefit Plan Obligations and Asset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c r="G2" s="2" t="inlineStr">
        <is>
          <t>Dec. 27, 2020</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jected, benefit obligation, beginning of period</t>
        </is>
      </c>
      <c r="B5" s="4" t="inlineStr">
        <is>
          <t xml:space="preserve"> </t>
        </is>
      </c>
      <c r="C5" s="4" t="inlineStr">
        <is>
          <t xml:space="preserve"> </t>
        </is>
      </c>
      <c r="D5" s="6" t="n">
        <v>373062</v>
      </c>
      <c r="E5" s="6" t="n">
        <v>404194</v>
      </c>
      <c r="F5" s="4" t="inlineStr">
        <is>
          <t xml:space="preserve"> </t>
        </is>
      </c>
      <c r="G5" s="4" t="inlineStr">
        <is>
          <t xml:space="preserve"> </t>
        </is>
      </c>
    </row>
    <row r="6">
      <c r="A6" s="4" t="inlineStr">
        <is>
          <t>Interest cost</t>
        </is>
      </c>
      <c r="B6" s="6" t="n">
        <v>1661</v>
      </c>
      <c r="C6" s="6" t="n">
        <v>1682</v>
      </c>
      <c r="D6" s="5" t="n">
        <v>4885</v>
      </c>
      <c r="E6" s="5" t="n">
        <v>4119</v>
      </c>
      <c r="F6" s="4" t="inlineStr">
        <is>
          <t xml:space="preserve"> </t>
        </is>
      </c>
      <c r="G6" s="4" t="inlineStr">
        <is>
          <t xml:space="preserve"> </t>
        </is>
      </c>
    </row>
    <row r="7">
      <c r="A7" s="4" t="inlineStr">
        <is>
          <t>Actuarial gain</t>
        </is>
      </c>
      <c r="B7" s="4" t="inlineStr">
        <is>
          <t xml:space="preserve"> </t>
        </is>
      </c>
      <c r="C7" s="4" t="inlineStr">
        <is>
          <t xml:space="preserve"> </t>
        </is>
      </c>
      <c r="D7" s="5" t="n">
        <v>-105562</v>
      </c>
      <c r="E7" s="5" t="n">
        <v>-9873</v>
      </c>
      <c r="F7" s="4" t="inlineStr">
        <is>
          <t xml:space="preserve"> </t>
        </is>
      </c>
      <c r="G7" s="4" t="inlineStr">
        <is>
          <t xml:space="preserve"> </t>
        </is>
      </c>
    </row>
    <row r="8">
      <c r="A8" s="4" t="inlineStr">
        <is>
          <t>Benefits paid</t>
        </is>
      </c>
      <c r="B8" s="4" t="inlineStr">
        <is>
          <t xml:space="preserve"> </t>
        </is>
      </c>
      <c r="C8" s="4" t="inlineStr">
        <is>
          <t xml:space="preserve"> </t>
        </is>
      </c>
      <c r="D8" s="5" t="n">
        <v>-9305</v>
      </c>
      <c r="E8" s="5" t="n">
        <v>-9792</v>
      </c>
      <c r="F8" s="4" t="inlineStr">
        <is>
          <t xml:space="preserve"> </t>
        </is>
      </c>
      <c r="G8" s="4" t="inlineStr">
        <is>
          <t xml:space="preserve"> </t>
        </is>
      </c>
    </row>
    <row r="9">
      <c r="A9" s="4" t="inlineStr">
        <is>
          <t>Curtailments and settlements</t>
        </is>
      </c>
      <c r="B9" s="4" t="inlineStr">
        <is>
          <t xml:space="preserve"> </t>
        </is>
      </c>
      <c r="C9" s="4" t="inlineStr">
        <is>
          <t xml:space="preserve"> </t>
        </is>
      </c>
      <c r="D9" s="5" t="n">
        <v>-4436</v>
      </c>
      <c r="E9" s="5" t="n">
        <v>-4393</v>
      </c>
      <c r="F9" s="4" t="inlineStr">
        <is>
          <t xml:space="preserve"> </t>
        </is>
      </c>
      <c r="G9" s="4" t="inlineStr">
        <is>
          <t xml:space="preserve"> </t>
        </is>
      </c>
    </row>
    <row r="10">
      <c r="A10" s="4" t="inlineStr">
        <is>
          <t>Currency translation loss (gain)</t>
        </is>
      </c>
      <c r="B10" s="4" t="inlineStr">
        <is>
          <t xml:space="preserve"> </t>
        </is>
      </c>
      <c r="C10" s="4" t="inlineStr">
        <is>
          <t xml:space="preserve"> </t>
        </is>
      </c>
      <c r="D10" s="5" t="n">
        <v>-22079</v>
      </c>
      <c r="E10" s="5" t="n">
        <v>2169</v>
      </c>
      <c r="F10" s="4" t="inlineStr">
        <is>
          <t xml:space="preserve"> </t>
        </is>
      </c>
      <c r="G10" s="4" t="inlineStr">
        <is>
          <t xml:space="preserve"> </t>
        </is>
      </c>
    </row>
    <row r="11">
      <c r="A11" s="4" t="inlineStr">
        <is>
          <t>Projected benefit obligation, end of period</t>
        </is>
      </c>
      <c r="B11" s="5" t="n">
        <v>236565</v>
      </c>
      <c r="C11" s="5" t="n">
        <v>386424</v>
      </c>
      <c r="D11" s="5" t="n">
        <v>236565</v>
      </c>
      <c r="E11" s="5" t="n">
        <v>386424</v>
      </c>
      <c r="F11" s="4" t="inlineStr">
        <is>
          <t xml:space="preserve"> </t>
        </is>
      </c>
      <c r="G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plan assets, beginning balance</t>
        </is>
      </c>
      <c r="B13" s="4" t="inlineStr">
        <is>
          <t xml:space="preserve"> </t>
        </is>
      </c>
      <c r="C13" s="4" t="inlineStr">
        <is>
          <t xml:space="preserve"> </t>
        </is>
      </c>
      <c r="D13" s="5" t="n">
        <v>326409</v>
      </c>
      <c r="E13" s="5" t="n">
        <v>305983</v>
      </c>
      <c r="F13" s="4" t="inlineStr">
        <is>
          <t xml:space="preserve"> </t>
        </is>
      </c>
      <c r="G13" s="4" t="inlineStr">
        <is>
          <t xml:space="preserve"> </t>
        </is>
      </c>
    </row>
    <row r="14">
      <c r="A14" s="4" t="inlineStr">
        <is>
          <t>Actual return on plan assets</t>
        </is>
      </c>
      <c r="B14" s="4" t="inlineStr">
        <is>
          <t xml:space="preserve"> </t>
        </is>
      </c>
      <c r="C14" s="4" t="inlineStr">
        <is>
          <t xml:space="preserve"> </t>
        </is>
      </c>
      <c r="D14" s="5" t="n">
        <v>-80820</v>
      </c>
      <c r="E14" s="5" t="n">
        <v>28325</v>
      </c>
      <c r="F14" s="4" t="inlineStr">
        <is>
          <t xml:space="preserve"> </t>
        </is>
      </c>
      <c r="G14" s="4" t="inlineStr">
        <is>
          <t xml:space="preserve"> </t>
        </is>
      </c>
    </row>
    <row r="15">
      <c r="A15" s="4" t="inlineStr">
        <is>
          <t>Contributions by employer</t>
        </is>
      </c>
      <c r="B15" s="4" t="inlineStr">
        <is>
          <t xml:space="preserve"> </t>
        </is>
      </c>
      <c r="C15" s="4" t="inlineStr">
        <is>
          <t xml:space="preserve"> </t>
        </is>
      </c>
      <c r="D15" s="5" t="n">
        <v>7679</v>
      </c>
      <c r="E15" s="5" t="n">
        <v>10569</v>
      </c>
      <c r="F15" s="4" t="inlineStr">
        <is>
          <t xml:space="preserve"> </t>
        </is>
      </c>
      <c r="G15" s="4" t="inlineStr">
        <is>
          <t xml:space="preserve"> </t>
        </is>
      </c>
    </row>
    <row r="16">
      <c r="A16" s="4" t="inlineStr">
        <is>
          <t>Benefits paid</t>
        </is>
      </c>
      <c r="B16" s="4" t="inlineStr">
        <is>
          <t xml:space="preserve"> </t>
        </is>
      </c>
      <c r="C16" s="4" t="inlineStr">
        <is>
          <t xml:space="preserve"> </t>
        </is>
      </c>
      <c r="D16" s="5" t="n">
        <v>-9305</v>
      </c>
      <c r="E16" s="5" t="n">
        <v>-9792</v>
      </c>
      <c r="F16" s="4" t="inlineStr">
        <is>
          <t xml:space="preserve"> </t>
        </is>
      </c>
      <c r="G16" s="4" t="inlineStr">
        <is>
          <t xml:space="preserve"> </t>
        </is>
      </c>
    </row>
    <row r="17">
      <c r="A17" s="4" t="inlineStr">
        <is>
          <t>Curtailments and settlements</t>
        </is>
      </c>
      <c r="B17" s="4" t="inlineStr">
        <is>
          <t xml:space="preserve"> </t>
        </is>
      </c>
      <c r="C17" s="4" t="inlineStr">
        <is>
          <t xml:space="preserve"> </t>
        </is>
      </c>
      <c r="D17" s="5" t="n">
        <v>-4436</v>
      </c>
      <c r="E17" s="5" t="n">
        <v>-4393</v>
      </c>
      <c r="F17" s="4" t="inlineStr">
        <is>
          <t xml:space="preserve"> </t>
        </is>
      </c>
      <c r="G17" s="4" t="inlineStr">
        <is>
          <t xml:space="preserve"> </t>
        </is>
      </c>
    </row>
    <row r="18">
      <c r="A18" s="4" t="inlineStr">
        <is>
          <t>Expenses paid from assets</t>
        </is>
      </c>
      <c r="B18" s="4" t="inlineStr">
        <is>
          <t xml:space="preserve"> </t>
        </is>
      </c>
      <c r="C18" s="4" t="inlineStr">
        <is>
          <t xml:space="preserve"> </t>
        </is>
      </c>
      <c r="D18" s="5" t="n">
        <v>-247</v>
      </c>
      <c r="E18" s="5" t="n">
        <v>-279</v>
      </c>
      <c r="F18" s="4" t="inlineStr">
        <is>
          <t xml:space="preserve"> </t>
        </is>
      </c>
      <c r="G18" s="4" t="inlineStr">
        <is>
          <t xml:space="preserve"> </t>
        </is>
      </c>
    </row>
    <row r="19">
      <c r="A19" s="4" t="inlineStr">
        <is>
          <t>Currency translation gain (loss)</t>
        </is>
      </c>
      <c r="B19" s="4" t="inlineStr">
        <is>
          <t xml:space="preserve"> </t>
        </is>
      </c>
      <c r="C19" s="4" t="inlineStr">
        <is>
          <t xml:space="preserve"> </t>
        </is>
      </c>
      <c r="D19" s="5" t="n">
        <v>-21136</v>
      </c>
      <c r="E19" s="5" t="n">
        <v>1466</v>
      </c>
      <c r="F19" s="4" t="inlineStr">
        <is>
          <t xml:space="preserve"> </t>
        </is>
      </c>
      <c r="G19" s="4" t="inlineStr">
        <is>
          <t xml:space="preserve"> </t>
        </is>
      </c>
    </row>
    <row r="20">
      <c r="A20" s="4" t="inlineStr">
        <is>
          <t>Fair value of plan assets, end of period</t>
        </is>
      </c>
      <c r="B20" s="5" t="n">
        <v>218144</v>
      </c>
      <c r="C20" s="5" t="n">
        <v>331879</v>
      </c>
      <c r="D20" s="5" t="n">
        <v>218144</v>
      </c>
      <c r="E20" s="5" t="n">
        <v>331879</v>
      </c>
      <c r="F20" s="4" t="inlineStr">
        <is>
          <t xml:space="preserve"> </t>
        </is>
      </c>
      <c r="G20" s="4" t="inlineStr">
        <is>
          <t xml:space="preserve"> </t>
        </is>
      </c>
    </row>
    <row r="21">
      <c r="A21" s="3" t="inlineStr">
        <is>
          <t>Funded stat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funded benefit obligation, end of period</t>
        </is>
      </c>
      <c r="B22" s="5" t="n">
        <v>-18421</v>
      </c>
      <c r="C22" s="4" t="inlineStr">
        <is>
          <t xml:space="preserve"> </t>
        </is>
      </c>
      <c r="D22" s="5" t="n">
        <v>-18421</v>
      </c>
      <c r="E22" s="4" t="inlineStr">
        <is>
          <t xml:space="preserve"> </t>
        </is>
      </c>
      <c r="F22" s="6" t="n">
        <v>-46653</v>
      </c>
      <c r="G22" s="4" t="inlineStr">
        <is>
          <t xml:space="preserve"> </t>
        </is>
      </c>
    </row>
    <row r="23">
      <c r="A23" s="3" t="inlineStr">
        <is>
          <t>Amounts recognized in the Condensed Consolidated Balance Sheets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liability</t>
        </is>
      </c>
      <c r="B24" s="5" t="n">
        <v>-1934</v>
      </c>
      <c r="C24" s="4" t="inlineStr">
        <is>
          <t xml:space="preserve"> </t>
        </is>
      </c>
      <c r="D24" s="5" t="n">
        <v>-1934</v>
      </c>
      <c r="E24" s="4" t="inlineStr">
        <is>
          <t xml:space="preserve"> </t>
        </is>
      </c>
      <c r="F24" s="5" t="n">
        <v>-6063</v>
      </c>
      <c r="G24" s="4" t="inlineStr">
        <is>
          <t xml:space="preserve"> </t>
        </is>
      </c>
    </row>
    <row r="25">
      <c r="A25" s="4" t="inlineStr">
        <is>
          <t>Long-term liability</t>
        </is>
      </c>
      <c r="B25" s="5" t="n">
        <v>-16487</v>
      </c>
      <c r="C25" s="4" t="inlineStr">
        <is>
          <t xml:space="preserve"> </t>
        </is>
      </c>
      <c r="D25" s="5" t="n">
        <v>-16487</v>
      </c>
      <c r="E25" s="4" t="inlineStr">
        <is>
          <t xml:space="preserve"> </t>
        </is>
      </c>
      <c r="F25" s="5" t="n">
        <v>-40590</v>
      </c>
      <c r="G25" s="4" t="inlineStr">
        <is>
          <t xml:space="preserve"> </t>
        </is>
      </c>
    </row>
    <row r="26">
      <c r="A26" s="4" t="inlineStr">
        <is>
          <t>Recognized liability</t>
        </is>
      </c>
      <c r="B26" s="5" t="n">
        <v>-18421</v>
      </c>
      <c r="C26" s="4" t="inlineStr">
        <is>
          <t xml:space="preserve"> </t>
        </is>
      </c>
      <c r="D26" s="5" t="n">
        <v>-18421</v>
      </c>
      <c r="E26" s="4" t="inlineStr">
        <is>
          <t xml:space="preserve"> </t>
        </is>
      </c>
      <c r="F26" s="5" t="n">
        <v>-46653</v>
      </c>
      <c r="G26" s="4" t="inlineStr">
        <is>
          <t xml:space="preserve"> </t>
        </is>
      </c>
    </row>
    <row r="27">
      <c r="A27" s="3" t="inlineStr">
        <is>
          <t>Amounts recognized in accumulated other comprehensive loss at end of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ctuarial loss (gain)</t>
        </is>
      </c>
      <c r="B28" s="5" t="n">
        <v>38294</v>
      </c>
      <c r="C28" s="5" t="n">
        <v>62515</v>
      </c>
      <c r="D28" s="5" t="n">
        <v>38294</v>
      </c>
      <c r="E28" s="5" t="n">
        <v>62515</v>
      </c>
      <c r="F28" s="5" t="n">
        <v>58143</v>
      </c>
      <c r="G28" s="6" t="n">
        <v>95522</v>
      </c>
    </row>
    <row r="29">
      <c r="A29" s="4" t="inlineStr">
        <is>
          <t>Other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 in projected benefit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jected, benefit obligation, beginning of period</t>
        </is>
      </c>
      <c r="B31" s="4" t="inlineStr">
        <is>
          <t xml:space="preserve"> </t>
        </is>
      </c>
      <c r="C31" s="4" t="inlineStr">
        <is>
          <t xml:space="preserve"> </t>
        </is>
      </c>
      <c r="D31" s="5" t="n">
        <v>1346</v>
      </c>
      <c r="E31" s="5" t="n">
        <v>1593</v>
      </c>
      <c r="F31" s="4" t="inlineStr">
        <is>
          <t xml:space="preserve"> </t>
        </is>
      </c>
      <c r="G31" s="4" t="inlineStr">
        <is>
          <t xml:space="preserve"> </t>
        </is>
      </c>
    </row>
    <row r="32">
      <c r="A32" s="4" t="inlineStr">
        <is>
          <t>Interest cost</t>
        </is>
      </c>
      <c r="B32" s="5" t="n">
        <v>5</v>
      </c>
      <c r="C32" s="5" t="n">
        <v>4</v>
      </c>
      <c r="D32" s="5" t="n">
        <v>15</v>
      </c>
      <c r="E32" s="5" t="n">
        <v>12</v>
      </c>
      <c r="F32" s="4" t="inlineStr">
        <is>
          <t xml:space="preserve"> </t>
        </is>
      </c>
      <c r="G32" s="4" t="inlineStr">
        <is>
          <t xml:space="preserve"> </t>
        </is>
      </c>
    </row>
    <row r="33">
      <c r="A33" s="4" t="inlineStr">
        <is>
          <t>Actuarial gain</t>
        </is>
      </c>
      <c r="B33" s="4" t="inlineStr">
        <is>
          <t xml:space="preserve"> </t>
        </is>
      </c>
      <c r="C33" s="4" t="inlineStr">
        <is>
          <t xml:space="preserve"> </t>
        </is>
      </c>
      <c r="D33" s="5" t="n">
        <v>-135</v>
      </c>
      <c r="E33" s="5" t="n">
        <v>-20</v>
      </c>
      <c r="F33" s="4" t="inlineStr">
        <is>
          <t xml:space="preserve"> </t>
        </is>
      </c>
      <c r="G33" s="4" t="inlineStr">
        <is>
          <t xml:space="preserve"> </t>
        </is>
      </c>
    </row>
    <row r="34">
      <c r="A34" s="4" t="inlineStr">
        <is>
          <t>Benefits paid</t>
        </is>
      </c>
      <c r="B34" s="4" t="inlineStr">
        <is>
          <t xml:space="preserve"> </t>
        </is>
      </c>
      <c r="C34" s="4" t="inlineStr">
        <is>
          <t xml:space="preserve"> </t>
        </is>
      </c>
      <c r="D34" s="5" t="n">
        <v>-105</v>
      </c>
      <c r="E34" s="5" t="n">
        <v>-113</v>
      </c>
      <c r="F34" s="4" t="inlineStr">
        <is>
          <t xml:space="preserve"> </t>
        </is>
      </c>
      <c r="G34" s="4" t="inlineStr">
        <is>
          <t xml:space="preserve"> </t>
        </is>
      </c>
    </row>
    <row r="35">
      <c r="A35" s="4" t="inlineStr">
        <is>
          <t>Curtailments and settlements</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Currency translation loss (gain)</t>
        </is>
      </c>
      <c r="B36" s="4" t="inlineStr">
        <is>
          <t xml:space="preserve"> </t>
        </is>
      </c>
      <c r="C36" s="4" t="inlineStr">
        <is>
          <t xml:space="preserve"> </t>
        </is>
      </c>
      <c r="D36" s="5" t="n">
        <v>0</v>
      </c>
      <c r="E36" s="5" t="n">
        <v>0</v>
      </c>
      <c r="F36" s="4" t="inlineStr">
        <is>
          <t xml:space="preserve"> </t>
        </is>
      </c>
      <c r="G36" s="4" t="inlineStr">
        <is>
          <t xml:space="preserve"> </t>
        </is>
      </c>
    </row>
    <row r="37">
      <c r="A37" s="4" t="inlineStr">
        <is>
          <t>Projected benefit obligation, end of period</t>
        </is>
      </c>
      <c r="B37" s="5" t="n">
        <v>1121</v>
      </c>
      <c r="C37" s="5" t="n">
        <v>1472</v>
      </c>
      <c r="D37" s="5" t="n">
        <v>1121</v>
      </c>
      <c r="E37" s="5" t="n">
        <v>1472</v>
      </c>
      <c r="F37" s="4" t="inlineStr">
        <is>
          <t xml:space="preserve"> </t>
        </is>
      </c>
      <c r="G37" s="4" t="inlineStr">
        <is>
          <t xml:space="preserve"> </t>
        </is>
      </c>
    </row>
    <row r="38">
      <c r="A38" s="3" t="inlineStr">
        <is>
          <t>Change in plan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plan assets, beginning balance</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Actual return on plan assets</t>
        </is>
      </c>
      <c r="B40" s="4" t="inlineStr">
        <is>
          <t xml:space="preserve"> </t>
        </is>
      </c>
      <c r="C40" s="4" t="inlineStr">
        <is>
          <t xml:space="preserve"> </t>
        </is>
      </c>
      <c r="D40" s="5" t="n">
        <v>0</v>
      </c>
      <c r="E40" s="5" t="n">
        <v>0</v>
      </c>
      <c r="F40" s="4" t="inlineStr">
        <is>
          <t xml:space="preserve"> </t>
        </is>
      </c>
      <c r="G40" s="4" t="inlineStr">
        <is>
          <t xml:space="preserve"> </t>
        </is>
      </c>
    </row>
    <row r="41">
      <c r="A41" s="4" t="inlineStr">
        <is>
          <t>Contributions by employer</t>
        </is>
      </c>
      <c r="B41" s="4" t="inlineStr">
        <is>
          <t xml:space="preserve"> </t>
        </is>
      </c>
      <c r="C41" s="4" t="inlineStr">
        <is>
          <t xml:space="preserve"> </t>
        </is>
      </c>
      <c r="D41" s="5" t="n">
        <v>105</v>
      </c>
      <c r="E41" s="5" t="n">
        <v>113</v>
      </c>
      <c r="F41" s="4" t="inlineStr">
        <is>
          <t xml:space="preserve"> </t>
        </is>
      </c>
      <c r="G41" s="4" t="inlineStr">
        <is>
          <t xml:space="preserve"> </t>
        </is>
      </c>
    </row>
    <row r="42">
      <c r="A42" s="4" t="inlineStr">
        <is>
          <t>Benefits paid</t>
        </is>
      </c>
      <c r="B42" s="4" t="inlineStr">
        <is>
          <t xml:space="preserve"> </t>
        </is>
      </c>
      <c r="C42" s="4" t="inlineStr">
        <is>
          <t xml:space="preserve"> </t>
        </is>
      </c>
      <c r="D42" s="5" t="n">
        <v>-105</v>
      </c>
      <c r="E42" s="5" t="n">
        <v>-113</v>
      </c>
      <c r="F42" s="4" t="inlineStr">
        <is>
          <t xml:space="preserve"> </t>
        </is>
      </c>
      <c r="G42" s="4" t="inlineStr">
        <is>
          <t xml:space="preserve"> </t>
        </is>
      </c>
    </row>
    <row r="43">
      <c r="A43" s="4" t="inlineStr">
        <is>
          <t>Curtailments and settlements</t>
        </is>
      </c>
      <c r="B43" s="4" t="inlineStr">
        <is>
          <t xml:space="preserve"> </t>
        </is>
      </c>
      <c r="C43" s="4" t="inlineStr">
        <is>
          <t xml:space="preserve"> </t>
        </is>
      </c>
      <c r="D43" s="5" t="n">
        <v>0</v>
      </c>
      <c r="E43" s="5" t="n">
        <v>0</v>
      </c>
      <c r="F43" s="4" t="inlineStr">
        <is>
          <t xml:space="preserve"> </t>
        </is>
      </c>
      <c r="G43" s="4" t="inlineStr">
        <is>
          <t xml:space="preserve"> </t>
        </is>
      </c>
    </row>
    <row r="44">
      <c r="A44" s="4" t="inlineStr">
        <is>
          <t>Expenses paid from assets</t>
        </is>
      </c>
      <c r="B44" s="4" t="inlineStr">
        <is>
          <t xml:space="preserve"> </t>
        </is>
      </c>
      <c r="C44" s="4" t="inlineStr">
        <is>
          <t xml:space="preserve"> </t>
        </is>
      </c>
      <c r="D44" s="5" t="n">
        <v>0</v>
      </c>
      <c r="E44" s="5" t="n">
        <v>0</v>
      </c>
      <c r="F44" s="4" t="inlineStr">
        <is>
          <t xml:space="preserve"> </t>
        </is>
      </c>
      <c r="G44" s="4" t="inlineStr">
        <is>
          <t xml:space="preserve"> </t>
        </is>
      </c>
    </row>
    <row r="45">
      <c r="A45" s="4" t="inlineStr">
        <is>
          <t>Currency translation gain (loss)</t>
        </is>
      </c>
      <c r="B45" s="4" t="inlineStr">
        <is>
          <t xml:space="preserve"> </t>
        </is>
      </c>
      <c r="C45" s="4" t="inlineStr">
        <is>
          <t xml:space="preserve"> </t>
        </is>
      </c>
      <c r="D45" s="5" t="n">
        <v>0</v>
      </c>
      <c r="E45" s="5" t="n">
        <v>0</v>
      </c>
      <c r="F45" s="4" t="inlineStr">
        <is>
          <t xml:space="preserve"> </t>
        </is>
      </c>
      <c r="G45" s="4" t="inlineStr">
        <is>
          <t xml:space="preserve"> </t>
        </is>
      </c>
    </row>
    <row r="46">
      <c r="A46" s="4" t="inlineStr">
        <is>
          <t>Fair value of plan assets, end of period</t>
        </is>
      </c>
      <c r="B46" s="5" t="n">
        <v>0</v>
      </c>
      <c r="C46" s="5" t="n">
        <v>0</v>
      </c>
      <c r="D46" s="5" t="n">
        <v>0</v>
      </c>
      <c r="E46" s="5" t="n">
        <v>0</v>
      </c>
      <c r="F46" s="4" t="inlineStr">
        <is>
          <t xml:space="preserve"> </t>
        </is>
      </c>
      <c r="G46" s="4" t="inlineStr">
        <is>
          <t xml:space="preserve"> </t>
        </is>
      </c>
    </row>
    <row r="47">
      <c r="A47" s="3" t="inlineStr">
        <is>
          <t>Funded stat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funded benefit obligation, end of period</t>
        </is>
      </c>
      <c r="B48" s="5" t="n">
        <v>-1121</v>
      </c>
      <c r="C48" s="4" t="inlineStr">
        <is>
          <t xml:space="preserve"> </t>
        </is>
      </c>
      <c r="D48" s="5" t="n">
        <v>-1121</v>
      </c>
      <c r="E48" s="4" t="inlineStr">
        <is>
          <t xml:space="preserve"> </t>
        </is>
      </c>
      <c r="F48" s="5" t="n">
        <v>-1346</v>
      </c>
      <c r="G48" s="4" t="inlineStr">
        <is>
          <t xml:space="preserve"> </t>
        </is>
      </c>
    </row>
    <row r="49">
      <c r="A49" s="3" t="inlineStr">
        <is>
          <t>Amounts recognized in the Condensed Consolidated Balance Sheets at end of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rrent liability</t>
        </is>
      </c>
      <c r="B50" s="5" t="n">
        <v>-165</v>
      </c>
      <c r="C50" s="4" t="inlineStr">
        <is>
          <t xml:space="preserve"> </t>
        </is>
      </c>
      <c r="D50" s="5" t="n">
        <v>-165</v>
      </c>
      <c r="E50" s="4" t="inlineStr">
        <is>
          <t xml:space="preserve"> </t>
        </is>
      </c>
      <c r="F50" s="5" t="n">
        <v>-157</v>
      </c>
      <c r="G50" s="4" t="inlineStr">
        <is>
          <t xml:space="preserve"> </t>
        </is>
      </c>
    </row>
    <row r="51">
      <c r="A51" s="4" t="inlineStr">
        <is>
          <t>Long-term liability</t>
        </is>
      </c>
      <c r="B51" s="5" t="n">
        <v>-956</v>
      </c>
      <c r="C51" s="4" t="inlineStr">
        <is>
          <t xml:space="preserve"> </t>
        </is>
      </c>
      <c r="D51" s="5" t="n">
        <v>-956</v>
      </c>
      <c r="E51" s="4" t="inlineStr">
        <is>
          <t xml:space="preserve"> </t>
        </is>
      </c>
      <c r="F51" s="5" t="n">
        <v>-1189</v>
      </c>
      <c r="G51" s="4" t="inlineStr">
        <is>
          <t xml:space="preserve"> </t>
        </is>
      </c>
    </row>
    <row r="52">
      <c r="A52" s="4" t="inlineStr">
        <is>
          <t>Recognized liability</t>
        </is>
      </c>
      <c r="B52" s="5" t="n">
        <v>-1121</v>
      </c>
      <c r="C52" s="4" t="inlineStr">
        <is>
          <t xml:space="preserve"> </t>
        </is>
      </c>
      <c r="D52" s="5" t="n">
        <v>-1121</v>
      </c>
      <c r="E52" s="4" t="inlineStr">
        <is>
          <t xml:space="preserve"> </t>
        </is>
      </c>
      <c r="F52" s="5" t="n">
        <v>-1346</v>
      </c>
      <c r="G52" s="4" t="inlineStr">
        <is>
          <t xml:space="preserve"> </t>
        </is>
      </c>
    </row>
    <row r="53">
      <c r="A53" s="3" t="inlineStr">
        <is>
          <t>Amounts recognized in accumulated other comprehensive loss at end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actuarial loss (gain)</t>
        </is>
      </c>
      <c r="B54" s="6" t="n">
        <v>-17</v>
      </c>
      <c r="C54" s="6" t="n">
        <v>153</v>
      </c>
      <c r="D54" s="6" t="n">
        <v>-17</v>
      </c>
      <c r="E54" s="6" t="n">
        <v>153</v>
      </c>
      <c r="F54" s="6" t="n">
        <v>118</v>
      </c>
      <c r="G54" s="6" t="n">
        <v>1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Defined Benefit Pension and Other Postretirement Cost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661</v>
      </c>
      <c r="C5" s="6" t="n">
        <v>1682</v>
      </c>
      <c r="D5" s="6" t="n">
        <v>4885</v>
      </c>
      <c r="E5" s="6" t="n">
        <v>4119</v>
      </c>
    </row>
    <row r="6">
      <c r="A6" s="4" t="inlineStr">
        <is>
          <t>Estimated return on plan assets</t>
        </is>
      </c>
      <c r="B6" s="5" t="n">
        <v>-2519</v>
      </c>
      <c r="C6" s="5" t="n">
        <v>-3170</v>
      </c>
      <c r="D6" s="5" t="n">
        <v>-7533</v>
      </c>
      <c r="E6" s="5" t="n">
        <v>-7626</v>
      </c>
    </row>
    <row r="7">
      <c r="A7" s="4" t="inlineStr">
        <is>
          <t>Settlement loss</t>
        </is>
      </c>
      <c r="B7" s="5" t="n">
        <v>229</v>
      </c>
      <c r="C7" s="5" t="n">
        <v>539</v>
      </c>
      <c r="D7" s="5" t="n">
        <v>1396</v>
      </c>
      <c r="E7" s="5" t="n">
        <v>1376</v>
      </c>
    </row>
    <row r="8">
      <c r="A8" s="4" t="inlineStr">
        <is>
          <t>Expenses paid from assets</t>
        </is>
      </c>
      <c r="B8" s="5" t="n">
        <v>59</v>
      </c>
      <c r="C8" s="5" t="n">
        <v>110</v>
      </c>
      <c r="D8" s="5" t="n">
        <v>247</v>
      </c>
      <c r="E8" s="5" t="n">
        <v>279</v>
      </c>
    </row>
    <row r="9">
      <c r="A9" s="4" t="inlineStr">
        <is>
          <t>Amortization of net loss</t>
        </is>
      </c>
      <c r="B9" s="5" t="n">
        <v>342</v>
      </c>
      <c r="C9" s="5" t="n">
        <v>607</v>
      </c>
      <c r="D9" s="5" t="n">
        <v>910</v>
      </c>
      <c r="E9" s="5" t="n">
        <v>1553</v>
      </c>
    </row>
    <row r="10">
      <c r="A10" s="4" t="inlineStr">
        <is>
          <t>Amortization of past service cost</t>
        </is>
      </c>
      <c r="B10" s="5" t="n">
        <v>4</v>
      </c>
      <c r="C10" s="5" t="n">
        <v>6</v>
      </c>
      <c r="D10" s="5" t="n">
        <v>13</v>
      </c>
      <c r="E10" s="5" t="n">
        <v>14</v>
      </c>
    </row>
    <row r="11">
      <c r="A11" s="4" t="inlineStr">
        <is>
          <t>Net costs</t>
        </is>
      </c>
      <c r="B11" s="5" t="n">
        <v>-224</v>
      </c>
      <c r="C11" s="5" t="n">
        <v>-226</v>
      </c>
      <c r="D11" s="5" t="n">
        <v>-82</v>
      </c>
      <c r="E11" s="5" t="n">
        <v>-285</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5</v>
      </c>
      <c r="C14" s="5" t="n">
        <v>4</v>
      </c>
      <c r="D14" s="5" t="n">
        <v>15</v>
      </c>
      <c r="E14" s="5" t="n">
        <v>12</v>
      </c>
    </row>
    <row r="15">
      <c r="A15" s="4" t="inlineStr">
        <is>
          <t>Estimated return on plan assets</t>
        </is>
      </c>
      <c r="B15" s="5" t="n">
        <v>0</v>
      </c>
      <c r="C15" s="5" t="n">
        <v>0</v>
      </c>
      <c r="D15" s="5" t="n">
        <v>0</v>
      </c>
      <c r="E15" s="5" t="n">
        <v>0</v>
      </c>
    </row>
    <row r="16">
      <c r="A16" s="4" t="inlineStr">
        <is>
          <t>Settlement loss</t>
        </is>
      </c>
      <c r="B16" s="5" t="n">
        <v>0</v>
      </c>
      <c r="C16" s="5" t="n">
        <v>0</v>
      </c>
      <c r="D16" s="5" t="n">
        <v>0</v>
      </c>
      <c r="E16" s="5" t="n">
        <v>0</v>
      </c>
    </row>
    <row r="17">
      <c r="A17" s="4" t="inlineStr">
        <is>
          <t>Expenses paid from assets</t>
        </is>
      </c>
      <c r="B17" s="5" t="n">
        <v>0</v>
      </c>
      <c r="C17" s="5" t="n">
        <v>0</v>
      </c>
      <c r="D17" s="5" t="n">
        <v>0</v>
      </c>
      <c r="E17" s="5" t="n">
        <v>0</v>
      </c>
    </row>
    <row r="18">
      <c r="A18" s="4" t="inlineStr">
        <is>
          <t>Amortization of net loss</t>
        </is>
      </c>
      <c r="B18" s="5" t="n">
        <v>0</v>
      </c>
      <c r="C18" s="5" t="n">
        <v>0</v>
      </c>
      <c r="D18" s="5" t="n">
        <v>0</v>
      </c>
      <c r="E18" s="5" t="n">
        <v>1</v>
      </c>
    </row>
    <row r="19">
      <c r="A19" s="4" t="inlineStr">
        <is>
          <t>Amortization of past service cost</t>
        </is>
      </c>
      <c r="B19" s="5" t="n">
        <v>0</v>
      </c>
      <c r="C19" s="5" t="n">
        <v>0</v>
      </c>
      <c r="D19" s="5" t="n">
        <v>0</v>
      </c>
      <c r="E19" s="5" t="n">
        <v>0</v>
      </c>
    </row>
    <row r="20">
      <c r="A20" s="4" t="inlineStr">
        <is>
          <t>Net costs</t>
        </is>
      </c>
      <c r="B20" s="6" t="n">
        <v>5</v>
      </c>
      <c r="C20" s="6" t="n">
        <v>4</v>
      </c>
      <c r="D20" s="6" t="n">
        <v>15</v>
      </c>
      <c r="E20"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t>
        </is>
      </c>
      <c r="B1" s="2" t="inlineStr">
        <is>
          <t>9 Months Ended</t>
        </is>
      </c>
    </row>
    <row r="2">
      <c r="B2" s="2" t="inlineStr">
        <is>
          <t>Sep. 25, 2022</t>
        </is>
      </c>
      <c r="C2" s="2" t="inlineStr">
        <is>
          <t>Sep. 26, 2021</t>
        </is>
      </c>
      <c r="D2" s="2" t="inlineStr">
        <is>
          <t>Dec. 26, 2021</t>
        </is>
      </c>
    </row>
    <row r="3">
      <c r="A3" s="4" t="inlineStr">
        <is>
          <t>Pension Benefits</t>
        </is>
      </c>
      <c r="B3" s="4" t="inlineStr">
        <is>
          <t xml:space="preserve"> </t>
        </is>
      </c>
      <c r="C3" s="4" t="inlineStr">
        <is>
          <t xml:space="preserve"> </t>
        </is>
      </c>
      <c r="D3" s="4" t="inlineStr">
        <is>
          <t xml:space="preserve"> </t>
        </is>
      </c>
    </row>
    <row r="4">
      <c r="A4" s="3" t="inlineStr">
        <is>
          <t>Assumptions used to measure benefit obligation at end of period:</t>
        </is>
      </c>
      <c r="B4" s="4" t="inlineStr">
        <is>
          <t xml:space="preserve"> </t>
        </is>
      </c>
      <c r="C4" s="4" t="inlineStr">
        <is>
          <t xml:space="preserve"> </t>
        </is>
      </c>
      <c r="D4" s="4" t="inlineStr">
        <is>
          <t xml:space="preserve"> </t>
        </is>
      </c>
    </row>
    <row r="5">
      <c r="A5" s="4" t="inlineStr">
        <is>
          <t>Discount rate</t>
        </is>
      </c>
      <c r="B5" s="10" t="n">
        <v>0.0497</v>
      </c>
      <c r="C5" s="4" t="inlineStr">
        <is>
          <t xml:space="preserve"> </t>
        </is>
      </c>
      <c r="D5" s="10" t="n">
        <v>0.0223</v>
      </c>
    </row>
    <row r="6">
      <c r="A6" s="3" t="inlineStr">
        <is>
          <t>Assumptions used to measure net pension and other postretirement cost:</t>
        </is>
      </c>
      <c r="B6" s="4" t="inlineStr">
        <is>
          <t xml:space="preserve"> </t>
        </is>
      </c>
      <c r="C6" s="4" t="inlineStr">
        <is>
          <t xml:space="preserve"> </t>
        </is>
      </c>
      <c r="D6" s="4" t="inlineStr">
        <is>
          <t xml:space="preserve"> </t>
        </is>
      </c>
    </row>
    <row r="7">
      <c r="A7" s="4" t="inlineStr">
        <is>
          <t>Discount rate</t>
        </is>
      </c>
      <c r="B7" s="10" t="n">
        <v>0.024</v>
      </c>
      <c r="C7" s="10" t="n">
        <v>0.0187</v>
      </c>
      <c r="D7" s="4" t="inlineStr">
        <is>
          <t xml:space="preserve"> </t>
        </is>
      </c>
    </row>
    <row r="8">
      <c r="A8" s="4" t="inlineStr">
        <is>
          <t>Expected return on plan assets</t>
        </is>
      </c>
      <c r="B8" s="10" t="n">
        <v>0.0331</v>
      </c>
      <c r="C8" s="10" t="n">
        <v>0.0353</v>
      </c>
      <c r="D8" s="4" t="inlineStr">
        <is>
          <t xml:space="preserve"> </t>
        </is>
      </c>
    </row>
    <row r="9">
      <c r="A9" s="4" t="inlineStr">
        <is>
          <t>Other Benefits</t>
        </is>
      </c>
      <c r="B9" s="4" t="inlineStr">
        <is>
          <t xml:space="preserve"> </t>
        </is>
      </c>
      <c r="C9" s="4" t="inlineStr">
        <is>
          <t xml:space="preserve"> </t>
        </is>
      </c>
      <c r="D9" s="4" t="inlineStr">
        <is>
          <t xml:space="preserve"> </t>
        </is>
      </c>
    </row>
    <row r="10">
      <c r="A10" s="3" t="inlineStr">
        <is>
          <t>Assumptions used to measure benefit obligation at end of period:</t>
        </is>
      </c>
      <c r="B10" s="4" t="inlineStr">
        <is>
          <t xml:space="preserve"> </t>
        </is>
      </c>
      <c r="C10" s="4" t="inlineStr">
        <is>
          <t xml:space="preserve"> </t>
        </is>
      </c>
      <c r="D10" s="4" t="inlineStr">
        <is>
          <t xml:space="preserve"> </t>
        </is>
      </c>
    </row>
    <row r="11">
      <c r="A11" s="4" t="inlineStr">
        <is>
          <t>Discount rate</t>
        </is>
      </c>
      <c r="B11" s="10" t="n">
        <v>0.0453</v>
      </c>
      <c r="C11" s="4" t="inlineStr">
        <is>
          <t xml:space="preserve"> </t>
        </is>
      </c>
      <c r="D11" s="10" t="n">
        <v>0.0238</v>
      </c>
    </row>
    <row r="12">
      <c r="A12" s="3" t="inlineStr">
        <is>
          <t>Assumptions used to measure net pension and other postretirement cost:</t>
        </is>
      </c>
      <c r="B12" s="4" t="inlineStr">
        <is>
          <t xml:space="preserve"> </t>
        </is>
      </c>
      <c r="C12" s="4" t="inlineStr">
        <is>
          <t xml:space="preserve"> </t>
        </is>
      </c>
      <c r="D12" s="4" t="inlineStr">
        <is>
          <t xml:space="preserve"> </t>
        </is>
      </c>
    </row>
    <row r="13">
      <c r="A13" s="4" t="inlineStr">
        <is>
          <t>Discount rate</t>
        </is>
      </c>
      <c r="B13" s="10" t="n">
        <v>0.0238</v>
      </c>
      <c r="C13" s="10" t="n">
        <v>0.018</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Unrecognized Benefit Amounts (Details) - USD ($) $ in Thousands</t>
        </is>
      </c>
      <c r="B1" s="2" t="inlineStr">
        <is>
          <t>9 Months Ended</t>
        </is>
      </c>
    </row>
    <row r="2">
      <c r="B2" s="2" t="inlineStr">
        <is>
          <t>Sep. 25, 2022</t>
        </is>
      </c>
      <c r="C2" s="2" t="inlineStr">
        <is>
          <t>Sep. 26, 2021</t>
        </is>
      </c>
    </row>
    <row r="3">
      <c r="A3" s="4" t="inlineStr">
        <is>
          <t>Pension Benefits</t>
        </is>
      </c>
      <c r="B3" s="4" t="inlineStr">
        <is>
          <t xml:space="preserve"> </t>
        </is>
      </c>
      <c r="C3" s="4" t="inlineStr">
        <is>
          <t xml:space="preserve"> </t>
        </is>
      </c>
    </row>
    <row r="4">
      <c r="A4" s="3" t="inlineStr">
        <is>
          <t>Accumulated Other Comprehensive Income (Loss), Net of Tax [Roll Forward]</t>
        </is>
      </c>
      <c r="B4" s="4" t="inlineStr">
        <is>
          <t xml:space="preserve"> </t>
        </is>
      </c>
      <c r="C4" s="4" t="inlineStr">
        <is>
          <t xml:space="preserve"> </t>
        </is>
      </c>
    </row>
    <row r="5">
      <c r="A5" s="4" t="inlineStr">
        <is>
          <t>Net actuarial loss, beginning of period</t>
        </is>
      </c>
      <c r="B5" s="6" t="n">
        <v>58143</v>
      </c>
      <c r="C5" s="6" t="n">
        <v>95522</v>
      </c>
    </row>
    <row r="6">
      <c r="A6" s="4" t="inlineStr">
        <is>
          <t>Amortization</t>
        </is>
      </c>
      <c r="B6" s="5" t="n">
        <v>-923</v>
      </c>
      <c r="C6" s="5" t="n">
        <v>-1567</v>
      </c>
    </row>
    <row r="7">
      <c r="A7" s="4" t="inlineStr">
        <is>
          <t>Settlement adjustments</t>
        </is>
      </c>
      <c r="B7" s="5" t="n">
        <v>-1396</v>
      </c>
      <c r="C7" s="5" t="n">
        <v>-1376</v>
      </c>
    </row>
    <row r="8">
      <c r="A8" s="4" t="inlineStr">
        <is>
          <t>Actuarial gain</t>
        </is>
      </c>
      <c r="B8" s="5" t="n">
        <v>-105562</v>
      </c>
      <c r="C8" s="5" t="n">
        <v>-9873</v>
      </c>
    </row>
    <row r="9">
      <c r="A9" s="4" t="inlineStr">
        <is>
          <t>Asset loss (gain)</t>
        </is>
      </c>
      <c r="B9" s="5" t="n">
        <v>88353</v>
      </c>
      <c r="C9" s="5" t="n">
        <v>-20699</v>
      </c>
    </row>
    <row r="10">
      <c r="A10" s="4" t="inlineStr">
        <is>
          <t>Currency translation loss (gain)</t>
        </is>
      </c>
      <c r="B10" s="5" t="n">
        <v>-321</v>
      </c>
      <c r="C10" s="5" t="n">
        <v>508</v>
      </c>
    </row>
    <row r="11">
      <c r="A11" s="4" t="inlineStr">
        <is>
          <t>Net actuarial (gain) loss, end of period</t>
        </is>
      </c>
      <c r="B11" s="5" t="n">
        <v>38294</v>
      </c>
      <c r="C11" s="5" t="n">
        <v>62515</v>
      </c>
    </row>
    <row r="12">
      <c r="A12" s="4" t="inlineStr">
        <is>
          <t>Other Benefit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Net actuarial loss, beginning of period</t>
        </is>
      </c>
      <c r="B14" s="5" t="n">
        <v>118</v>
      </c>
      <c r="C14" s="5" t="n">
        <v>174</v>
      </c>
    </row>
    <row r="15">
      <c r="A15" s="4" t="inlineStr">
        <is>
          <t>Amortization</t>
        </is>
      </c>
      <c r="B15" s="5" t="n">
        <v>0</v>
      </c>
      <c r="C15" s="5" t="n">
        <v>-1</v>
      </c>
    </row>
    <row r="16">
      <c r="A16" s="4" t="inlineStr">
        <is>
          <t>Settlement adjustments</t>
        </is>
      </c>
      <c r="B16" s="5" t="n">
        <v>0</v>
      </c>
      <c r="C16" s="5" t="n">
        <v>0</v>
      </c>
    </row>
    <row r="17">
      <c r="A17" s="4" t="inlineStr">
        <is>
          <t>Actuarial gain</t>
        </is>
      </c>
      <c r="B17" s="5" t="n">
        <v>-135</v>
      </c>
      <c r="C17" s="5" t="n">
        <v>-20</v>
      </c>
    </row>
    <row r="18">
      <c r="A18" s="4" t="inlineStr">
        <is>
          <t>Asset loss (gain)</t>
        </is>
      </c>
      <c r="B18" s="5" t="n">
        <v>0</v>
      </c>
      <c r="C18" s="5" t="n">
        <v>0</v>
      </c>
    </row>
    <row r="19">
      <c r="A19" s="4" t="inlineStr">
        <is>
          <t>Currency translation loss (gain)</t>
        </is>
      </c>
      <c r="B19" s="5" t="n">
        <v>0</v>
      </c>
      <c r="C19" s="5" t="n">
        <v>0</v>
      </c>
    </row>
    <row r="20">
      <c r="A20" s="4" t="inlineStr">
        <is>
          <t>Net actuarial (gain) loss, end of period</t>
        </is>
      </c>
      <c r="B20" s="6" t="n">
        <v>-17</v>
      </c>
      <c r="C20" s="6" t="n">
        <v>1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Sep. 25, 2022</t>
        </is>
      </c>
      <c r="C1" s="2" t="inlineStr">
        <is>
          <t>Dec. 26, 2021</t>
        </is>
      </c>
    </row>
    <row r="2">
      <c r="A2" s="4" t="inlineStr">
        <is>
          <t>Commodity derivativ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16641</v>
      </c>
      <c r="C4" s="6" t="n">
        <v>17567</v>
      </c>
    </row>
    <row r="5">
      <c r="A5" s="4" t="inlineStr">
        <is>
          <t>Derivative liabilities</t>
        </is>
      </c>
      <c r="B5" s="5" t="n">
        <v>-11721</v>
      </c>
      <c r="C5" s="5" t="n">
        <v>-14119</v>
      </c>
    </row>
    <row r="6">
      <c r="A6" s="4" t="inlineStr">
        <is>
          <t>Commodity derivative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5" t="n">
        <v>16641</v>
      </c>
      <c r="C8" s="5" t="n">
        <v>17567</v>
      </c>
    </row>
    <row r="9">
      <c r="A9" s="4" t="inlineStr">
        <is>
          <t>Derivative liabilities</t>
        </is>
      </c>
      <c r="B9" s="5" t="n">
        <v>-11721</v>
      </c>
      <c r="C9" s="5" t="n">
        <v>-14119</v>
      </c>
    </row>
    <row r="10">
      <c r="A10" s="4" t="inlineStr">
        <is>
          <t>Commodity derivativ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5" t="n">
        <v>0</v>
      </c>
      <c r="C13" s="5" t="n">
        <v>0</v>
      </c>
    </row>
    <row r="14">
      <c r="A14" s="4" t="inlineStr">
        <is>
          <t>Foreign currency derivativ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5403</v>
      </c>
      <c r="C16" s="5" t="n">
        <v>518</v>
      </c>
    </row>
    <row r="17">
      <c r="A17" s="4" t="inlineStr">
        <is>
          <t>Derivative liabilities</t>
        </is>
      </c>
      <c r="B17" s="5" t="n">
        <v>-2027</v>
      </c>
      <c r="C17" s="5" t="n">
        <v>-4958</v>
      </c>
    </row>
    <row r="18">
      <c r="A18" s="4" t="inlineStr">
        <is>
          <t>Foreign currency derivative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5403</v>
      </c>
      <c r="C20" s="5" t="n">
        <v>518</v>
      </c>
    </row>
    <row r="21">
      <c r="A21" s="4" t="inlineStr">
        <is>
          <t>Derivative liabilities</t>
        </is>
      </c>
      <c r="B21" s="5" t="n">
        <v>-2027</v>
      </c>
      <c r="C21" s="5" t="n">
        <v>-4958</v>
      </c>
    </row>
    <row r="22">
      <c r="A22" s="4" t="inlineStr">
        <is>
          <t>Foreign currency derivative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Interest rate swap derivative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ies</t>
        </is>
      </c>
      <c r="B28" s="5" t="n">
        <v>0</v>
      </c>
      <c r="C28" s="5" t="n">
        <v>-98</v>
      </c>
    </row>
    <row r="29">
      <c r="A29" s="4" t="inlineStr">
        <is>
          <t>Interest rate swap derivative liabiliti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5" t="n">
        <v>0</v>
      </c>
      <c r="C31" s="5" t="n">
        <v>0</v>
      </c>
    </row>
    <row r="32">
      <c r="A32" s="4" t="inlineStr">
        <is>
          <t>Interest rate swap derivative liabilitie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5" t="n">
        <v>0</v>
      </c>
      <c r="C34" s="5" t="n">
        <v>-98</v>
      </c>
    </row>
    <row r="35">
      <c r="A35" s="4" t="inlineStr">
        <is>
          <t>Net sal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t>
        </is>
      </c>
      <c r="B37" s="5" t="n">
        <v>-11243</v>
      </c>
      <c r="C37" s="5" t="n">
        <v>-12691</v>
      </c>
    </row>
    <row r="38">
      <c r="A38" s="4" t="inlineStr">
        <is>
          <t>Net sal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t>
        </is>
      </c>
      <c r="B40" s="5" t="n">
        <v>0</v>
      </c>
      <c r="C40" s="5" t="n">
        <v>0</v>
      </c>
    </row>
    <row r="41">
      <c r="A41" s="4" t="inlineStr">
        <is>
          <t>Net sal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t>
        </is>
      </c>
      <c r="B43" s="6" t="n">
        <v>-11243</v>
      </c>
      <c r="C43" s="6" t="n">
        <v>-126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Schedule of Fair Value and Carrying Amount of Debt Obligations (Details) - USD ($) $ in Thousands</t>
        </is>
      </c>
      <c r="B1" s="2" t="inlineStr">
        <is>
          <t>Sep. 25, 2022</t>
        </is>
      </c>
      <c r="C1" s="2" t="inlineStr">
        <is>
          <t>Dec. 26, 2021</t>
        </is>
      </c>
      <c r="D1" s="2" t="inlineStr">
        <is>
          <t>Sep. 02, 2021</t>
        </is>
      </c>
      <c r="E1" s="2" t="inlineStr">
        <is>
          <t>Apr. 08, 2021</t>
        </is>
      </c>
      <c r="F1" s="2" t="inlineStr">
        <is>
          <t>Sep. 29, 2017</t>
        </is>
      </c>
    </row>
    <row r="2">
      <c r="A2" s="4" t="inlineStr">
        <is>
          <t>Senior notes | Fixed-rate senior notes payable at 3.50%, at Level 2 inpu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10" t="n">
        <v>0.035</v>
      </c>
      <c r="C4" s="4" t="inlineStr">
        <is>
          <t xml:space="preserve"> </t>
        </is>
      </c>
      <c r="D4" s="10" t="n">
        <v>0.035</v>
      </c>
      <c r="E4" s="4" t="inlineStr">
        <is>
          <t xml:space="preserve"> </t>
        </is>
      </c>
      <c r="F4" s="4" t="inlineStr">
        <is>
          <t xml:space="preserve"> </t>
        </is>
      </c>
    </row>
    <row r="5">
      <c r="A5" s="4" t="inlineStr">
        <is>
          <t>Senior notes | Fixed-rate senior notes payable at 4.25%, at Level 2 inpu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0" t="n">
        <v>0.0425</v>
      </c>
      <c r="C7" s="4" t="inlineStr">
        <is>
          <t xml:space="preserve"> </t>
        </is>
      </c>
      <c r="D7" s="4" t="inlineStr">
        <is>
          <t xml:space="preserve"> </t>
        </is>
      </c>
      <c r="E7" s="10" t="n">
        <v>0.0425</v>
      </c>
      <c r="F7" s="4" t="inlineStr">
        <is>
          <t xml:space="preserve"> </t>
        </is>
      </c>
    </row>
    <row r="8">
      <c r="A8" s="4" t="inlineStr">
        <is>
          <t>Senior notes | Fixed-rate senior notes payable at 5.875%, at Level 2 inpu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13" t="n">
        <v>0.05875</v>
      </c>
      <c r="C10" s="4" t="inlineStr">
        <is>
          <t xml:space="preserve"> </t>
        </is>
      </c>
      <c r="D10" s="4" t="inlineStr">
        <is>
          <t xml:space="preserve"> </t>
        </is>
      </c>
      <c r="E10" s="4" t="inlineStr">
        <is>
          <t xml:space="preserve"> </t>
        </is>
      </c>
      <c r="F10" s="13" t="n">
        <v>0.05875</v>
      </c>
    </row>
    <row r="11">
      <c r="A11" s="4" t="inlineStr">
        <is>
          <t>Senior notes | Level 2 | Carrying Amount | Fixed-rate senior notes payable at 3.50%, at Level 2 inpu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t>
        </is>
      </c>
      <c r="B13" s="6" t="n">
        <v>-900000</v>
      </c>
      <c r="C13" s="6" t="n">
        <v>-900000</v>
      </c>
      <c r="D13" s="4" t="inlineStr">
        <is>
          <t xml:space="preserve"> </t>
        </is>
      </c>
      <c r="E13" s="4" t="inlineStr">
        <is>
          <t xml:space="preserve"> </t>
        </is>
      </c>
      <c r="F13" s="4" t="inlineStr">
        <is>
          <t xml:space="preserve"> </t>
        </is>
      </c>
    </row>
    <row r="14">
      <c r="A14" s="4" t="inlineStr">
        <is>
          <t>Senior notes | Level 2 | Carrying Amount | Fixed-rate senior notes payable at 4.25%, at Level 2 inpu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t>
        </is>
      </c>
      <c r="B16" s="5" t="n">
        <v>-991441</v>
      </c>
      <c r="C16" s="5" t="n">
        <v>-990691</v>
      </c>
      <c r="D16" s="4" t="inlineStr">
        <is>
          <t xml:space="preserve"> </t>
        </is>
      </c>
      <c r="E16" s="4" t="inlineStr">
        <is>
          <t xml:space="preserve"> </t>
        </is>
      </c>
      <c r="F16" s="4" t="inlineStr">
        <is>
          <t xml:space="preserve"> </t>
        </is>
      </c>
    </row>
    <row r="17">
      <c r="A17" s="4" t="inlineStr">
        <is>
          <t>Senior notes | Level 2 | Carrying Amount | Fixed-rate senior notes payable at 5.875%, at Level 2 inpu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t>
        </is>
      </c>
      <c r="B19" s="5" t="n">
        <v>-846406</v>
      </c>
      <c r="C19" s="5" t="n">
        <v>-845866</v>
      </c>
      <c r="D19" s="4" t="inlineStr">
        <is>
          <t xml:space="preserve"> </t>
        </is>
      </c>
      <c r="E19" s="4" t="inlineStr">
        <is>
          <t xml:space="preserve"> </t>
        </is>
      </c>
      <c r="F19" s="4" t="inlineStr">
        <is>
          <t xml:space="preserve"> </t>
        </is>
      </c>
    </row>
    <row r="20">
      <c r="A20" s="4" t="inlineStr">
        <is>
          <t>Senior notes | Level 2 | Fair Value | Fixed-rate senior notes payable at 3.50%, at Level 2 inpu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t>
        </is>
      </c>
      <c r="B22" s="5" t="n">
        <v>-704016</v>
      </c>
      <c r="C22" s="5" t="n">
        <v>-915120</v>
      </c>
      <c r="D22" s="4" t="inlineStr">
        <is>
          <t xml:space="preserve"> </t>
        </is>
      </c>
      <c r="E22" s="4" t="inlineStr">
        <is>
          <t xml:space="preserve"> </t>
        </is>
      </c>
      <c r="F22" s="4" t="inlineStr">
        <is>
          <t xml:space="preserve"> </t>
        </is>
      </c>
    </row>
    <row r="23">
      <c r="A23" s="4" t="inlineStr">
        <is>
          <t>Senior notes | Level 2 | Fair Value | Fixed-rate senior notes payable at 4.25%, at Level 2 inpu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t>
        </is>
      </c>
      <c r="B25" s="5" t="n">
        <v>-818000</v>
      </c>
      <c r="C25" s="5" t="n">
        <v>-1055140</v>
      </c>
      <c r="D25" s="4" t="inlineStr">
        <is>
          <t xml:space="preserve"> </t>
        </is>
      </c>
      <c r="E25" s="4" t="inlineStr">
        <is>
          <t xml:space="preserve"> </t>
        </is>
      </c>
      <c r="F25" s="4" t="inlineStr">
        <is>
          <t xml:space="preserve"> </t>
        </is>
      </c>
    </row>
    <row r="26">
      <c r="A26" s="4" t="inlineStr">
        <is>
          <t>Senior notes | Level 2 | Fair Value | Fixed-rate senior notes payable at 5.875%, at Level 2 inpu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t>
        </is>
      </c>
      <c r="B28" s="5" t="n">
        <v>-837250</v>
      </c>
      <c r="C28" s="5" t="n">
        <v>-900193</v>
      </c>
      <c r="D28" s="4" t="inlineStr">
        <is>
          <t xml:space="preserve"> </t>
        </is>
      </c>
      <c r="E28" s="4" t="inlineStr">
        <is>
          <t xml:space="preserve"> </t>
        </is>
      </c>
      <c r="F28" s="4" t="inlineStr">
        <is>
          <t xml:space="preserve"> </t>
        </is>
      </c>
    </row>
    <row r="29">
      <c r="A29" s="4" t="inlineStr">
        <is>
          <t>Secured loans | Level 3 |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t>
        </is>
      </c>
      <c r="B31" s="5" t="n">
        <v>0</v>
      </c>
      <c r="C31" s="5" t="n">
        <v>-3</v>
      </c>
      <c r="D31" s="4" t="inlineStr">
        <is>
          <t xml:space="preserve"> </t>
        </is>
      </c>
      <c r="E31" s="4" t="inlineStr">
        <is>
          <t xml:space="preserve"> </t>
        </is>
      </c>
      <c r="F31" s="4" t="inlineStr">
        <is>
          <t xml:space="preserve"> </t>
        </is>
      </c>
    </row>
    <row r="32">
      <c r="A32" s="4" t="inlineStr">
        <is>
          <t>Secured loans | Level 3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t>
        </is>
      </c>
      <c r="B34" s="6" t="n">
        <v>0</v>
      </c>
      <c r="C34" s="6" t="n">
        <v>-3</v>
      </c>
      <c r="D34" s="4" t="inlineStr">
        <is>
          <t xml:space="preserve"> </t>
        </is>
      </c>
      <c r="E34" s="4" t="inlineStr">
        <is>
          <t xml:space="preserve"> </t>
        </is>
      </c>
      <c r="F3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c r="F2" s="2" t="inlineStr">
        <is>
          <t>Dec.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ies:</t>
        </is>
      </c>
      <c r="B4" s="6" t="n">
        <v>9997</v>
      </c>
      <c r="C4" s="6" t="n">
        <v>5076</v>
      </c>
      <c r="D4" s="6" t="n">
        <v>22025</v>
      </c>
      <c r="E4" s="6" t="n">
        <v>14844</v>
      </c>
      <c r="F4" s="4" t="inlineStr">
        <is>
          <t xml:space="preserve"> </t>
        </is>
      </c>
    </row>
    <row r="5">
      <c r="A5" s="4" t="inlineStr">
        <is>
          <t>Cost of goods purchased from related parties:</t>
        </is>
      </c>
      <c r="B5" s="5" t="n">
        <v>28426</v>
      </c>
      <c r="C5" s="5" t="n">
        <v>64782</v>
      </c>
      <c r="D5" s="5" t="n">
        <v>165517</v>
      </c>
      <c r="E5" s="5" t="n">
        <v>178770</v>
      </c>
      <c r="F5" s="4" t="inlineStr">
        <is>
          <t xml:space="preserve"> </t>
        </is>
      </c>
    </row>
    <row r="6">
      <c r="A6" s="4" t="inlineStr">
        <is>
          <t>Expenditures paid by related parties:</t>
        </is>
      </c>
      <c r="B6" s="5" t="n">
        <v>19051</v>
      </c>
      <c r="C6" s="5" t="n">
        <v>27295</v>
      </c>
      <c r="D6" s="5" t="n">
        <v>73045</v>
      </c>
      <c r="E6" s="5" t="n">
        <v>68039</v>
      </c>
      <c r="F6" s="4" t="inlineStr">
        <is>
          <t xml:space="preserve"> </t>
        </is>
      </c>
    </row>
    <row r="7">
      <c r="A7" s="4" t="inlineStr">
        <is>
          <t>Expenditures paid on behalf of related parties:</t>
        </is>
      </c>
      <c r="B7" s="5" t="n">
        <v>7553</v>
      </c>
      <c r="C7" s="5" t="n">
        <v>8011</v>
      </c>
      <c r="D7" s="5" t="n">
        <v>46895</v>
      </c>
      <c r="E7" s="5" t="n">
        <v>35457</v>
      </c>
      <c r="F7" s="4" t="inlineStr">
        <is>
          <t xml:space="preserve"> </t>
        </is>
      </c>
    </row>
    <row r="8">
      <c r="A8" s="4" t="inlineStr">
        <is>
          <t>Accounts receivable from related parties</t>
        </is>
      </c>
      <c r="B8" s="5" t="n">
        <v>9855</v>
      </c>
      <c r="C8" s="4" t="inlineStr">
        <is>
          <t xml:space="preserve"> </t>
        </is>
      </c>
      <c r="D8" s="5" t="n">
        <v>9855</v>
      </c>
      <c r="E8" s="4" t="inlineStr">
        <is>
          <t xml:space="preserve"> </t>
        </is>
      </c>
      <c r="F8" s="6" t="n">
        <v>1345</v>
      </c>
    </row>
    <row r="9">
      <c r="A9" s="4" t="inlineStr">
        <is>
          <t>Accounts payable to related parties:</t>
        </is>
      </c>
      <c r="B9" s="5" t="n">
        <v>17055</v>
      </c>
      <c r="C9" s="4" t="inlineStr">
        <is>
          <t xml:space="preserve"> </t>
        </is>
      </c>
      <c r="D9" s="5" t="n">
        <v>17055</v>
      </c>
      <c r="E9" s="4" t="inlineStr">
        <is>
          <t xml:space="preserve"> </t>
        </is>
      </c>
      <c r="F9" s="5" t="n">
        <v>22317</v>
      </c>
    </row>
    <row r="10">
      <c r="A10" s="4" t="inlineStr">
        <is>
          <t>JBS USA Food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to related parties:</t>
        </is>
      </c>
      <c r="B12" s="5" t="n">
        <v>8314</v>
      </c>
      <c r="C12" s="5" t="n">
        <v>4437</v>
      </c>
      <c r="D12" s="5" t="n">
        <v>17911</v>
      </c>
      <c r="E12" s="5" t="n">
        <v>11519</v>
      </c>
      <c r="F12" s="4" t="inlineStr">
        <is>
          <t xml:space="preserve"> </t>
        </is>
      </c>
    </row>
    <row r="13">
      <c r="A13" s="4" t="inlineStr">
        <is>
          <t>Cost of goods purchased from related parties:</t>
        </is>
      </c>
      <c r="B13" s="5" t="n">
        <v>6393</v>
      </c>
      <c r="C13" s="5" t="n">
        <v>62371</v>
      </c>
      <c r="D13" s="5" t="n">
        <v>119546</v>
      </c>
      <c r="E13" s="5" t="n">
        <v>168167</v>
      </c>
      <c r="F13" s="4" t="inlineStr">
        <is>
          <t xml:space="preserve"> </t>
        </is>
      </c>
    </row>
    <row r="14">
      <c r="A14" s="4" t="inlineStr">
        <is>
          <t>Expenditures paid by related parties:</t>
        </is>
      </c>
      <c r="B14" s="5" t="n">
        <v>19035</v>
      </c>
      <c r="C14" s="5" t="n">
        <v>27295</v>
      </c>
      <c r="D14" s="5" t="n">
        <v>72974</v>
      </c>
      <c r="E14" s="5" t="n">
        <v>68027</v>
      </c>
      <c r="F14" s="4" t="inlineStr">
        <is>
          <t xml:space="preserve"> </t>
        </is>
      </c>
    </row>
    <row r="15">
      <c r="A15" s="4" t="inlineStr">
        <is>
          <t>Expenditures paid on behalf of related parties:</t>
        </is>
      </c>
      <c r="B15" s="5" t="n">
        <v>7553</v>
      </c>
      <c r="C15" s="5" t="n">
        <v>8011</v>
      </c>
      <c r="D15" s="5" t="n">
        <v>46895</v>
      </c>
      <c r="E15" s="5" t="n">
        <v>35457</v>
      </c>
      <c r="F15" s="4" t="inlineStr">
        <is>
          <t xml:space="preserve"> </t>
        </is>
      </c>
    </row>
    <row r="16">
      <c r="A16" s="4" t="inlineStr">
        <is>
          <t>Accounts receivable from related parties</t>
        </is>
      </c>
      <c r="B16" s="5" t="n">
        <v>650</v>
      </c>
      <c r="C16" s="4" t="inlineStr">
        <is>
          <t xml:space="preserve"> </t>
        </is>
      </c>
      <c r="D16" s="5" t="n">
        <v>650</v>
      </c>
      <c r="E16" s="4" t="inlineStr">
        <is>
          <t xml:space="preserve"> </t>
        </is>
      </c>
      <c r="F16" s="5" t="n">
        <v>1059</v>
      </c>
    </row>
    <row r="17">
      <c r="A17" s="4" t="inlineStr">
        <is>
          <t>Accounts payable to related parties:</t>
        </is>
      </c>
      <c r="B17" s="5" t="n">
        <v>6581</v>
      </c>
      <c r="C17" s="4" t="inlineStr">
        <is>
          <t xml:space="preserve"> </t>
        </is>
      </c>
      <c r="D17" s="5" t="n">
        <v>6581</v>
      </c>
      <c r="E17" s="4" t="inlineStr">
        <is>
          <t xml:space="preserve"> </t>
        </is>
      </c>
      <c r="F17" s="5" t="n">
        <v>21628</v>
      </c>
    </row>
    <row r="18">
      <c r="A18" s="4" t="inlineStr">
        <is>
          <t>In transit transactions with related party</t>
        </is>
      </c>
      <c r="B18" s="4" t="inlineStr">
        <is>
          <t xml:space="preserve"> </t>
        </is>
      </c>
      <c r="C18" s="4" t="inlineStr">
        <is>
          <t xml:space="preserve"> </t>
        </is>
      </c>
      <c r="D18" s="5" t="n">
        <v>1600</v>
      </c>
      <c r="E18" s="4" t="inlineStr">
        <is>
          <t xml:space="preserve"> </t>
        </is>
      </c>
      <c r="F18" s="4" t="inlineStr">
        <is>
          <t xml:space="preserve"> </t>
        </is>
      </c>
    </row>
    <row r="19">
      <c r="A19" s="4" t="inlineStr">
        <is>
          <t>JBS Australia Pty.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o related parties:</t>
        </is>
      </c>
      <c r="B21" s="5" t="n">
        <v>935</v>
      </c>
      <c r="C21" s="5" t="n">
        <v>172</v>
      </c>
      <c r="D21" s="5" t="n">
        <v>2331</v>
      </c>
      <c r="E21" s="5" t="n">
        <v>1994</v>
      </c>
      <c r="F21" s="4" t="inlineStr">
        <is>
          <t xml:space="preserve"> </t>
        </is>
      </c>
    </row>
    <row r="22">
      <c r="A22" s="4" t="inlineStr">
        <is>
          <t>Seara Meats B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goods purchased from related parties:</t>
        </is>
      </c>
      <c r="B24" s="5" t="n">
        <v>14795</v>
      </c>
      <c r="C24" s="5" t="n">
        <v>1074</v>
      </c>
      <c r="D24" s="5" t="n">
        <v>27926</v>
      </c>
      <c r="E24" s="5" t="n">
        <v>3418</v>
      </c>
      <c r="F24" s="4" t="inlineStr">
        <is>
          <t xml:space="preserve"> </t>
        </is>
      </c>
    </row>
    <row r="25">
      <c r="A25" s="4" t="inlineStr">
        <is>
          <t>Accounts receivable from related parties</t>
        </is>
      </c>
      <c r="B25" s="5" t="n">
        <v>8483</v>
      </c>
      <c r="C25" s="4" t="inlineStr">
        <is>
          <t xml:space="preserve"> </t>
        </is>
      </c>
      <c r="D25" s="5" t="n">
        <v>8483</v>
      </c>
      <c r="E25" s="4" t="inlineStr">
        <is>
          <t xml:space="preserve"> </t>
        </is>
      </c>
      <c r="F25" s="5" t="n">
        <v>0</v>
      </c>
    </row>
    <row r="26">
      <c r="A26" s="4" t="inlineStr">
        <is>
          <t>Accounts payable to related parties:</t>
        </is>
      </c>
      <c r="B26" s="5" t="n">
        <v>3976</v>
      </c>
      <c r="C26" s="4" t="inlineStr">
        <is>
          <t xml:space="preserve"> </t>
        </is>
      </c>
      <c r="D26" s="5" t="n">
        <v>3976</v>
      </c>
      <c r="E26" s="4" t="inlineStr">
        <is>
          <t xml:space="preserve"> </t>
        </is>
      </c>
      <c r="F26" s="5" t="n">
        <v>534</v>
      </c>
    </row>
    <row r="27">
      <c r="A27" s="4" t="inlineStr">
        <is>
          <t>Penasul UK LT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goods purchased from related parties:</t>
        </is>
      </c>
      <c r="B29" s="5" t="n">
        <v>4091</v>
      </c>
      <c r="C29" s="5" t="n">
        <v>1071</v>
      </c>
      <c r="D29" s="5" t="n">
        <v>10514</v>
      </c>
      <c r="E29" s="5" t="n">
        <v>6227</v>
      </c>
      <c r="F29" s="4" t="inlineStr">
        <is>
          <t xml:space="preserve"> </t>
        </is>
      </c>
    </row>
    <row r="30">
      <c r="A30" s="4" t="inlineStr">
        <is>
          <t>Accounts payable to related parties:</t>
        </is>
      </c>
      <c r="B30" s="5" t="n">
        <v>2639</v>
      </c>
      <c r="C30" s="4" t="inlineStr">
        <is>
          <t xml:space="preserve"> </t>
        </is>
      </c>
      <c r="D30" s="5" t="n">
        <v>2639</v>
      </c>
      <c r="E30" s="4" t="inlineStr">
        <is>
          <t xml:space="preserve"> </t>
        </is>
      </c>
      <c r="F30" s="5" t="n">
        <v>147</v>
      </c>
    </row>
    <row r="31">
      <c r="A31" s="4" t="inlineStr">
        <is>
          <t>JBS Asia Co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 of goods purchased from related parties:</t>
        </is>
      </c>
      <c r="B33" s="5" t="n">
        <v>2448</v>
      </c>
      <c r="C33" s="5" t="n">
        <v>0</v>
      </c>
      <c r="D33" s="5" t="n">
        <v>6370</v>
      </c>
      <c r="E33" s="5" t="n">
        <v>5</v>
      </c>
      <c r="F33" s="4" t="inlineStr">
        <is>
          <t xml:space="preserve"> </t>
        </is>
      </c>
    </row>
    <row r="34">
      <c r="A34" s="4" t="inlineStr">
        <is>
          <t>Accounts payable to related parties:</t>
        </is>
      </c>
      <c r="B34" s="5" t="n">
        <v>3588</v>
      </c>
      <c r="C34" s="4" t="inlineStr">
        <is>
          <t xml:space="preserve"> </t>
        </is>
      </c>
      <c r="D34" s="5" t="n">
        <v>3588</v>
      </c>
      <c r="E34" s="4" t="inlineStr">
        <is>
          <t xml:space="preserve"> </t>
        </is>
      </c>
      <c r="F34" s="5" t="n">
        <v>0</v>
      </c>
    </row>
    <row r="35">
      <c r="A35" s="4" t="inlineStr">
        <is>
          <t>Other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 to related parties:</t>
        </is>
      </c>
      <c r="B37" s="5" t="n">
        <v>748</v>
      </c>
      <c r="C37" s="5" t="n">
        <v>467</v>
      </c>
      <c r="D37" s="5" t="n">
        <v>1783</v>
      </c>
      <c r="E37" s="5" t="n">
        <v>1331</v>
      </c>
      <c r="F37" s="4" t="inlineStr">
        <is>
          <t xml:space="preserve"> </t>
        </is>
      </c>
    </row>
    <row r="38">
      <c r="A38" s="4" t="inlineStr">
        <is>
          <t>Cost of goods purchased from related parties:</t>
        </is>
      </c>
      <c r="B38" s="5" t="n">
        <v>699</v>
      </c>
      <c r="C38" s="5" t="n">
        <v>266</v>
      </c>
      <c r="D38" s="5" t="n">
        <v>1161</v>
      </c>
      <c r="E38" s="5" t="n">
        <v>953</v>
      </c>
      <c r="F38" s="4" t="inlineStr">
        <is>
          <t xml:space="preserve"> </t>
        </is>
      </c>
    </row>
    <row r="39">
      <c r="A39" s="4" t="inlineStr">
        <is>
          <t>Expenditures paid by related parties:</t>
        </is>
      </c>
      <c r="B39" s="5" t="n">
        <v>16</v>
      </c>
      <c r="C39" s="6" t="n">
        <v>0</v>
      </c>
      <c r="D39" s="5" t="n">
        <v>71</v>
      </c>
      <c r="E39" s="6" t="n">
        <v>12</v>
      </c>
      <c r="F39" s="4" t="inlineStr">
        <is>
          <t xml:space="preserve"> </t>
        </is>
      </c>
    </row>
    <row r="40">
      <c r="A40" s="4" t="inlineStr">
        <is>
          <t>Accounts receivable from related parties</t>
        </is>
      </c>
      <c r="B40" s="5" t="n">
        <v>722</v>
      </c>
      <c r="C40" s="4" t="inlineStr">
        <is>
          <t xml:space="preserve"> </t>
        </is>
      </c>
      <c r="D40" s="5" t="n">
        <v>722</v>
      </c>
      <c r="E40" s="4" t="inlineStr">
        <is>
          <t xml:space="preserve"> </t>
        </is>
      </c>
      <c r="F40" s="5" t="n">
        <v>286</v>
      </c>
    </row>
    <row r="41">
      <c r="A41" s="4" t="inlineStr">
        <is>
          <t>Accounts payable to related parties:</t>
        </is>
      </c>
      <c r="B41" s="6" t="n">
        <v>271</v>
      </c>
      <c r="C41" s="4" t="inlineStr">
        <is>
          <t xml:space="preserve"> </t>
        </is>
      </c>
      <c r="D41" s="6" t="n">
        <v>271</v>
      </c>
      <c r="E41" s="4" t="inlineStr">
        <is>
          <t xml:space="preserve"> </t>
        </is>
      </c>
      <c r="F41"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INTERRUPTION INSURANCE</t>
        </is>
      </c>
      <c r="B1" s="2" t="inlineStr">
        <is>
          <t>9 Months Ended</t>
        </is>
      </c>
    </row>
    <row r="2">
      <c r="B2" s="2" t="inlineStr">
        <is>
          <t>Sep. 25, 2022</t>
        </is>
      </c>
    </row>
    <row r="3">
      <c r="A3" s="3" t="inlineStr">
        <is>
          <t>Income Statement [Abstract]</t>
        </is>
      </c>
      <c r="B3" s="4" t="inlineStr">
        <is>
          <t xml:space="preserve"> </t>
        </is>
      </c>
    </row>
    <row r="4">
      <c r="A4" s="4" t="inlineStr">
        <is>
          <t>BUSINESS INTERRUPTION INSURANCE</t>
        </is>
      </c>
      <c r="B4" s="4" t="inlineStr">
        <is>
          <t>BUSINESS INTERRUPTION INSURANCEOn December 10, 2021, the Company experienced a tornado in Mayfield, Kentucky that significantly damaged two hatcheries and a feed mill. The Company maintains certain insurance coverage, including business interruption insurance, intended to cover such circumstances. In the three and nine months ended September 25, 2022, the Company received $5.5 million in proceeds from business interruption insurance. In the three and nine months ended September 25, 2022, the Company recognized $12.2 million in income from business interruption insurance on the Condensed Consolidated Statement of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9 Months Ended</t>
        </is>
      </c>
    </row>
    <row r="2">
      <c r="B2" s="2" t="inlineStr">
        <is>
          <t>Sep. 25,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Segment Reporting Information, by Segment (Details) - USD ($) $ in Thousands</t>
        </is>
      </c>
      <c r="B1" s="2" t="inlineStr">
        <is>
          <t>3 Months Ended</t>
        </is>
      </c>
      <c r="D1" s="2" t="inlineStr">
        <is>
          <t>9 Months Ended</t>
        </is>
      </c>
    </row>
    <row r="2">
      <c r="B2" s="2" t="inlineStr">
        <is>
          <t>Sep. 25, 2022</t>
        </is>
      </c>
      <c r="C2" s="2" t="inlineStr">
        <is>
          <t>Sep. 26, 2021</t>
        </is>
      </c>
      <c r="D2" s="2" t="inlineStr">
        <is>
          <t>Sep. 25, 2022</t>
        </is>
      </c>
      <c r="E2" s="2" t="inlineStr">
        <is>
          <t>Sep.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68969</v>
      </c>
      <c r="C4" s="6" t="n">
        <v>3827566</v>
      </c>
      <c r="D4" s="6" t="n">
        <v>13341012</v>
      </c>
      <c r="E4" s="6" t="n">
        <v>10738689</v>
      </c>
    </row>
    <row r="5">
      <c r="A5" s="4" t="inlineStr">
        <is>
          <t>Reportable segment profit (loss)</t>
        </is>
      </c>
      <c r="B5" s="5" t="n">
        <v>339202</v>
      </c>
      <c r="C5" s="5" t="n">
        <v>120777</v>
      </c>
      <c r="D5" s="5" t="n">
        <v>1254119</v>
      </c>
      <c r="E5" s="5" t="n">
        <v>156110</v>
      </c>
    </row>
    <row r="6">
      <c r="A6" s="4" t="inlineStr">
        <is>
          <t>Interest expense, net of capitalized interest</t>
        </is>
      </c>
      <c r="B6" s="5" t="n">
        <v>36895</v>
      </c>
      <c r="C6" s="5" t="n">
        <v>29833</v>
      </c>
      <c r="D6" s="5" t="n">
        <v>111303</v>
      </c>
      <c r="E6" s="5" t="n">
        <v>110818</v>
      </c>
    </row>
    <row r="7">
      <c r="A7" s="4" t="inlineStr">
        <is>
          <t>Interest income</t>
        </is>
      </c>
      <c r="B7" s="5" t="n">
        <v>-2673</v>
      </c>
      <c r="C7" s="5" t="n">
        <v>-1244</v>
      </c>
      <c r="D7" s="5" t="n">
        <v>-4957</v>
      </c>
      <c r="E7" s="5" t="n">
        <v>-4452</v>
      </c>
    </row>
    <row r="8">
      <c r="A8" s="4" t="inlineStr">
        <is>
          <t>Foreign currency transaction losses</t>
        </is>
      </c>
      <c r="B8" s="5" t="n">
        <v>54</v>
      </c>
      <c r="C8" s="5" t="n">
        <v>2359</v>
      </c>
      <c r="D8" s="5" t="n">
        <v>14348</v>
      </c>
      <c r="E8" s="5" t="n">
        <v>9018</v>
      </c>
    </row>
    <row r="9">
      <c r="A9" s="4" t="inlineStr">
        <is>
          <t>Miscellaneous, net</t>
        </is>
      </c>
      <c r="B9" s="5" t="n">
        <v>-19822</v>
      </c>
      <c r="C9" s="5" t="n">
        <v>-1391</v>
      </c>
      <c r="D9" s="5" t="n">
        <v>-21834</v>
      </c>
      <c r="E9" s="5" t="n">
        <v>-10005</v>
      </c>
    </row>
    <row r="10">
      <c r="A10" s="4" t="inlineStr">
        <is>
          <t>Income before income taxes</t>
        </is>
      </c>
      <c r="B10" s="5" t="n">
        <v>324748</v>
      </c>
      <c r="C10" s="5" t="n">
        <v>91220</v>
      </c>
      <c r="D10" s="5" t="n">
        <v>1155259</v>
      </c>
      <c r="E10" s="5" t="n">
        <v>50731</v>
      </c>
    </row>
    <row r="11">
      <c r="A11" s="4" t="inlineStr">
        <is>
          <t>Income tax expense</t>
        </is>
      </c>
      <c r="B11" s="5" t="n">
        <v>65749</v>
      </c>
      <c r="C11" s="5" t="n">
        <v>30385</v>
      </c>
      <c r="D11" s="5" t="n">
        <v>253679</v>
      </c>
      <c r="E11" s="5" t="n">
        <v>55931</v>
      </c>
    </row>
    <row r="12">
      <c r="A12" s="4" t="inlineStr">
        <is>
          <t>Net income (loss)</t>
        </is>
      </c>
      <c r="B12" s="5" t="n">
        <v>258999</v>
      </c>
      <c r="C12" s="5" t="n">
        <v>60835</v>
      </c>
      <c r="D12" s="5" t="n">
        <v>901580</v>
      </c>
      <c r="E12" s="5" t="n">
        <v>-5200</v>
      </c>
    </row>
    <row r="13">
      <c r="A13" s="4" t="inlineStr">
        <is>
          <t>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1900</v>
      </c>
      <c r="C15" s="5" t="n">
        <v>83900</v>
      </c>
      <c r="D15" s="5" t="n">
        <v>101600</v>
      </c>
      <c r="E15" s="5" t="n">
        <v>234700</v>
      </c>
    </row>
    <row r="16">
      <c r="A16" s="4" t="inlineStr">
        <is>
          <t>Reportable segment profit (loss)</t>
        </is>
      </c>
      <c r="B16" s="5" t="n">
        <v>14</v>
      </c>
      <c r="C16" s="5" t="n">
        <v>14</v>
      </c>
      <c r="D16" s="5" t="n">
        <v>42</v>
      </c>
      <c r="E16" s="5" t="n">
        <v>42</v>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36920</v>
      </c>
      <c r="C19" s="5" t="n">
        <v>2466850</v>
      </c>
      <c r="D19" s="5" t="n">
        <v>8318007</v>
      </c>
      <c r="E19" s="5" t="n">
        <v>6714879</v>
      </c>
    </row>
    <row r="20">
      <c r="A20" s="4" t="inlineStr">
        <is>
          <t>U.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portable segment profit (loss)</t>
        </is>
      </c>
      <c r="B22" s="5" t="n">
        <v>338548</v>
      </c>
      <c r="C22" s="5" t="n">
        <v>70666</v>
      </c>
      <c r="D22" s="5" t="n">
        <v>1146821</v>
      </c>
      <c r="E22" s="5" t="n">
        <v>-85380</v>
      </c>
    </row>
    <row r="23">
      <c r="A23" s="4" t="inlineStr">
        <is>
          <t>U.K. and Europ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203095</v>
      </c>
      <c r="C25" s="5" t="n">
        <v>930440</v>
      </c>
      <c r="D25" s="5" t="n">
        <v>3640129</v>
      </c>
      <c r="E25" s="5" t="n">
        <v>2721019</v>
      </c>
    </row>
    <row r="26">
      <c r="A26" s="4" t="inlineStr">
        <is>
          <t>U.K. and Europ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portable segment profit (loss)</t>
        </is>
      </c>
      <c r="B28" s="5" t="n">
        <v>14198</v>
      </c>
      <c r="C28" s="5" t="n">
        <v>445</v>
      </c>
      <c r="D28" s="5" t="n">
        <v>406</v>
      </c>
      <c r="E28" s="5" t="n">
        <v>32771</v>
      </c>
    </row>
    <row r="29">
      <c r="A29" s="4" t="inlineStr">
        <is>
          <t>Mexico</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428954</v>
      </c>
      <c r="C31" s="5" t="n">
        <v>430276</v>
      </c>
      <c r="D31" s="5" t="n">
        <v>1382876</v>
      </c>
      <c r="E31" s="5" t="n">
        <v>1302791</v>
      </c>
    </row>
    <row r="32">
      <c r="A32" s="4" t="inlineStr">
        <is>
          <t>Mexico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portable segment profit (loss)</t>
        </is>
      </c>
      <c r="B34" s="6" t="n">
        <v>-13558</v>
      </c>
      <c r="C34" s="6" t="n">
        <v>49652</v>
      </c>
      <c r="D34" s="6" t="n">
        <v>106850</v>
      </c>
      <c r="E34" s="6" t="n">
        <v>2086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Sep. 25, 2022</t>
        </is>
      </c>
      <c r="C1" s="2" t="inlineStr">
        <is>
          <t>Dec. 26, 2021</t>
        </is>
      </c>
    </row>
    <row r="2">
      <c r="A2" s="3" t="inlineStr">
        <is>
          <t>Segment Reporting Information [Line Items]</t>
        </is>
      </c>
      <c r="B2" s="4" t="inlineStr">
        <is>
          <t xml:space="preserve"> </t>
        </is>
      </c>
      <c r="C2" s="4" t="inlineStr">
        <is>
          <t xml:space="preserve"> </t>
        </is>
      </c>
    </row>
    <row r="3">
      <c r="A3" s="4" t="inlineStr">
        <is>
          <t>Total assets by reportable segment</t>
        </is>
      </c>
      <c r="B3" s="6" t="n">
        <v>9079012</v>
      </c>
      <c r="C3" s="6" t="n">
        <v>8913205</v>
      </c>
    </row>
    <row r="4">
      <c r="A4" s="4" t="inlineStr">
        <is>
          <t>Long-lived assets by reportable segment</t>
        </is>
      </c>
      <c r="B4" s="5" t="n">
        <v>3105613</v>
      </c>
      <c r="C4" s="5" t="n">
        <v>3269032</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 by reportable segment</t>
        </is>
      </c>
      <c r="B7" s="5" t="n">
        <v>-2923874</v>
      </c>
      <c r="C7" s="5" t="n">
        <v>-2916402</v>
      </c>
    </row>
    <row r="8">
      <c r="A8" s="4" t="inlineStr">
        <is>
          <t>Long-lived assets by reportable segment</t>
        </is>
      </c>
      <c r="B8" s="5" t="n">
        <v>-3688</v>
      </c>
      <c r="C8" s="5" t="n">
        <v>-3729</v>
      </c>
    </row>
    <row r="9">
      <c r="A9" s="4" t="inlineStr">
        <is>
          <t>U.S.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 by reportable segment</t>
        </is>
      </c>
      <c r="B11" s="5" t="n">
        <v>7126485</v>
      </c>
      <c r="C11" s="5" t="n">
        <v>6390845</v>
      </c>
    </row>
    <row r="12">
      <c r="A12" s="4" t="inlineStr">
        <is>
          <t>Long-lived assets by reportable segment</t>
        </is>
      </c>
      <c r="B12" s="5" t="n">
        <v>1909697</v>
      </c>
      <c r="C12" s="5" t="n">
        <v>1862584</v>
      </c>
    </row>
    <row r="13">
      <c r="A13" s="4" t="inlineStr">
        <is>
          <t>U.K. and Europ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 by reportable segment</t>
        </is>
      </c>
      <c r="B15" s="5" t="n">
        <v>3610728</v>
      </c>
      <c r="C15" s="5" t="n">
        <v>4292558</v>
      </c>
    </row>
    <row r="16">
      <c r="A16" s="4" t="inlineStr">
        <is>
          <t>Long-lived assets by reportable segment</t>
        </is>
      </c>
      <c r="B16" s="5" t="n">
        <v>910395</v>
      </c>
      <c r="C16" s="5" t="n">
        <v>1125197</v>
      </c>
    </row>
    <row r="17">
      <c r="A17" s="4" t="inlineStr">
        <is>
          <t>Mexico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 by reportable segment</t>
        </is>
      </c>
      <c r="B19" s="5" t="n">
        <v>1265673</v>
      </c>
      <c r="C19" s="5" t="n">
        <v>1146204</v>
      </c>
    </row>
    <row r="20">
      <c r="A20" s="4" t="inlineStr">
        <is>
          <t>Long-lived assets by reportable segment</t>
        </is>
      </c>
      <c r="B20" s="6" t="n">
        <v>289209</v>
      </c>
      <c r="C20" s="6" t="n">
        <v>2849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7" customWidth="1" min="1" max="1"/>
    <col width="22" customWidth="1" min="2" max="2"/>
    <col width="29" customWidth="1" min="3" max="3"/>
    <col width="22" customWidth="1" min="4" max="4"/>
    <col width="29" customWidth="1" min="5" max="5"/>
    <col width="22" customWidth="1" min="6" max="6"/>
    <col width="20" customWidth="1" min="7" max="7"/>
    <col width="23" customWidth="1" min="8" max="8"/>
    <col width="20" customWidth="1" min="9" max="9"/>
    <col width="20" customWidth="1" min="10" max="10"/>
    <col width="22" customWidth="1" min="11" max="11"/>
    <col width="22" customWidth="1" min="12" max="12"/>
    <col width="20" customWidth="1" min="13" max="13"/>
  </cols>
  <sheetData>
    <row r="1">
      <c r="A1" s="1" t="inlineStr">
        <is>
          <t>COMMITMENTS AND CONTINGENCIES (Details)</t>
        </is>
      </c>
      <c r="I1" s="2" t="inlineStr">
        <is>
          <t>1 Months Ended</t>
        </is>
      </c>
      <c r="J1" s="2" t="inlineStr">
        <is>
          <t>2 Months Ended</t>
        </is>
      </c>
      <c r="K1" s="2" t="inlineStr">
        <is>
          <t>9 Months Ended</t>
        </is>
      </c>
      <c r="L1" s="2" t="inlineStr">
        <is>
          <t>12 Months Ended</t>
        </is>
      </c>
      <c r="M1" s="2" t="inlineStr">
        <is>
          <t>45 Months Ended</t>
        </is>
      </c>
    </row>
    <row r="2">
      <c r="B2" s="2" t="inlineStr">
        <is>
          <t>Aug. 03, 2021 USD ($)</t>
        </is>
      </c>
      <c r="C2" s="2" t="inlineStr">
        <is>
          <t>Jul. 29, 2021 formerEmployee</t>
        </is>
      </c>
      <c r="D2" s="2" t="inlineStr">
        <is>
          <t>Jul. 28, 2021 USD ($)</t>
        </is>
      </c>
      <c r="E2" s="2" t="inlineStr">
        <is>
          <t>Jul. 12, 2021 formerEmployee</t>
        </is>
      </c>
      <c r="F2" s="2" t="inlineStr">
        <is>
          <t>Jun. 14, 2021 USD ($)</t>
        </is>
      </c>
      <c r="G2" s="2" t="inlineStr">
        <is>
          <t>Nov. 12, 2019 claim</t>
        </is>
      </c>
      <c r="H2" s="2" t="inlineStr">
        <is>
          <t>Jan. 27, 2017 producer</t>
        </is>
      </c>
      <c r="I2" s="2" t="inlineStr">
        <is>
          <t>Oct. 13, 2016 claim</t>
        </is>
      </c>
      <c r="J2" s="2" t="inlineStr">
        <is>
          <t>Oct. 16, 2019 claim</t>
        </is>
      </c>
      <c r="K2" s="2" t="inlineStr">
        <is>
          <t>Sep. 25, 2022 USD ($)</t>
        </is>
      </c>
      <c r="L2" s="2" t="inlineStr">
        <is>
          <t>Dec. 27, 2020 USD ($)</t>
        </is>
      </c>
      <c r="M2" s="2" t="inlineStr">
        <is>
          <t>Sep. 01,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loss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row>
    <row r="5">
      <c r="A5" s="4" t="inlineStr">
        <is>
          <t>Number of defendants | formerEmployee</t>
        </is>
      </c>
      <c r="B5" s="4" t="inlineStr">
        <is>
          <t xml:space="preserve"> </t>
        </is>
      </c>
      <c r="C5" s="5" t="n">
        <v>4</v>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 Re Broiler Chicken Antitrust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mplaints filed |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c r="J8" s="4" t="inlineStr">
        <is>
          <t xml:space="preserve"> </t>
        </is>
      </c>
      <c r="K8" s="4" t="inlineStr">
        <is>
          <t xml:space="preserve"> </t>
        </is>
      </c>
      <c r="L8" s="4" t="inlineStr">
        <is>
          <t xml:space="preserve"> </t>
        </is>
      </c>
      <c r="M8" s="5" t="n">
        <v>82</v>
      </c>
    </row>
    <row r="9">
      <c r="A9" s="4" t="inlineStr">
        <is>
          <t>Expense from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5000000</v>
      </c>
      <c r="M9" s="4" t="inlineStr">
        <is>
          <t xml:space="preserve"> </t>
        </is>
      </c>
    </row>
    <row r="10">
      <c r="A10" s="4" t="inlineStr">
        <is>
          <t>In Re Broiler Chicken Antitrust Litigation, Settlement with EUC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ttlement amount to be paid</t>
        </is>
      </c>
      <c r="B12" s="4" t="inlineStr">
        <is>
          <t xml:space="preserve"> </t>
        </is>
      </c>
      <c r="C12" s="4" t="inlineStr">
        <is>
          <t xml:space="preserve"> </t>
        </is>
      </c>
      <c r="D12" s="6" t="n">
        <v>75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 Re Broiler Chicken Antitrust Litigation, Settlement with CIIP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ttlement amount to be paid</t>
        </is>
      </c>
      <c r="B15" s="6" t="n">
        <v>4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 Re Broiler Chicken Antitrust Litigation, Settlement Opt O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pense from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8600000</v>
      </c>
      <c r="L18" s="4" t="inlineStr">
        <is>
          <t xml:space="preserve"> </t>
        </is>
      </c>
      <c r="M18" s="4" t="inlineStr">
        <is>
          <t xml:space="preserve"> </t>
        </is>
      </c>
    </row>
    <row r="19">
      <c r="A19" s="4" t="inlineStr">
        <is>
          <t>In re Broiler Chicken Grower Litigation, Case No. CIV-17-033-RJ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ther producers named in lawsuits | produ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ien v. Perdue Farms, Inc. and Earnest v. Perdue Farms, Inc. et 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omplaints filed | claim</t>
        </is>
      </c>
      <c r="B24" s="4" t="inlineStr">
        <is>
          <t xml:space="preserve"> </t>
        </is>
      </c>
      <c r="C24" s="4" t="inlineStr">
        <is>
          <t xml:space="preserve"> </t>
        </is>
      </c>
      <c r="D24" s="4" t="inlineStr">
        <is>
          <t xml:space="preserve"> </t>
        </is>
      </c>
      <c r="E24" s="4" t="inlineStr">
        <is>
          <t xml:space="preserve"> </t>
        </is>
      </c>
      <c r="F24" s="4" t="inlineStr">
        <is>
          <t xml:space="preserve"> </t>
        </is>
      </c>
      <c r="G24" s="5" t="n">
        <v>4</v>
      </c>
      <c r="H24" s="4" t="inlineStr">
        <is>
          <t xml:space="preserve"> </t>
        </is>
      </c>
      <c r="I24" s="4" t="inlineStr">
        <is>
          <t xml:space="preserve"> </t>
        </is>
      </c>
      <c r="J24" s="5" t="n">
        <v>4</v>
      </c>
      <c r="K24" s="4" t="inlineStr">
        <is>
          <t xml:space="preserve"> </t>
        </is>
      </c>
      <c r="L24" s="4" t="inlineStr">
        <is>
          <t xml:space="preserve"> </t>
        </is>
      </c>
      <c r="M24" s="4" t="inlineStr">
        <is>
          <t xml:space="preserve"> </t>
        </is>
      </c>
    </row>
    <row r="25">
      <c r="A25" s="4" t="inlineStr">
        <is>
          <t>Settlement amount to be paid</t>
        </is>
      </c>
      <c r="B25" s="4" t="inlineStr">
        <is>
          <t xml:space="preserve"> </t>
        </is>
      </c>
      <c r="C25" s="4" t="inlineStr">
        <is>
          <t xml:space="preserve"> </t>
        </is>
      </c>
      <c r="D25" s="4" t="inlineStr">
        <is>
          <t xml:space="preserve"> </t>
        </is>
      </c>
      <c r="E25" s="4" t="inlineStr">
        <is>
          <t xml:space="preserve"> </t>
        </is>
      </c>
      <c r="F25" s="6" t="n">
        <v>29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xican Tax Authority | Foreign Tax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44400000</v>
      </c>
      <c r="L28" s="4" t="inlineStr">
        <is>
          <t xml:space="preserve"> </t>
        </is>
      </c>
      <c r="M28" s="4" t="inlineStr">
        <is>
          <t xml:space="preserve"> </t>
        </is>
      </c>
    </row>
    <row r="29">
      <c r="A29" s="4" t="inlineStr">
        <is>
          <t>Mexican Tax Authority | Tax Year 2009 | Foreign Tax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2400000</v>
      </c>
      <c r="L31" s="4" t="inlineStr">
        <is>
          <t xml:space="preserve"> </t>
        </is>
      </c>
      <c r="M31" s="4" t="inlineStr">
        <is>
          <t xml:space="preserve"> </t>
        </is>
      </c>
    </row>
    <row r="32">
      <c r="A32" s="4" t="inlineStr">
        <is>
          <t>Mexican Tax Authority | Tax Year 2010 | Foreign Tax Autho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 of possibl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800000</v>
      </c>
      <c r="L34" s="4" t="inlineStr">
        <is>
          <t xml:space="preserve"> </t>
        </is>
      </c>
      <c r="M3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UBSEQUENT EVENTS (Details) £ in Millions</t>
        </is>
      </c>
      <c r="B1" s="2" t="inlineStr">
        <is>
          <t>Sep. 06, 2022 subsidiaries employee facility</t>
        </is>
      </c>
      <c r="C1" s="2" t="inlineStr">
        <is>
          <t>Sep. 25, 2022 GBP (£)</t>
        </is>
      </c>
    </row>
    <row r="2">
      <c r="A2" s="3" t="inlineStr">
        <is>
          <t>Subsequent Event [Line Items]</t>
        </is>
      </c>
      <c r="B2" s="4" t="inlineStr">
        <is>
          <t xml:space="preserve"> </t>
        </is>
      </c>
      <c r="C2" s="4" t="inlineStr">
        <is>
          <t xml:space="preserve"> </t>
        </is>
      </c>
    </row>
    <row r="3">
      <c r="A3" s="4" t="inlineStr">
        <is>
          <t>Estimated exit and disposal costs related to planned closures | £</t>
        </is>
      </c>
      <c r="B3" s="4" t="inlineStr">
        <is>
          <t xml:space="preserve"> </t>
        </is>
      </c>
      <c r="C3" s="12" t="n">
        <v>7.9</v>
      </c>
    </row>
    <row r="4">
      <c r="A4" s="4" t="inlineStr">
        <is>
          <t>Facility Closing | UK Subsidiary Facility Closur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and related activities, number of subsidiaries | subsidiaries</t>
        </is>
      </c>
      <c r="B6" s="5" t="n">
        <v>1</v>
      </c>
      <c r="C6" s="4" t="inlineStr">
        <is>
          <t xml:space="preserve"> </t>
        </is>
      </c>
    </row>
    <row r="7">
      <c r="A7" s="4" t="inlineStr">
        <is>
          <t>Restructuring and related activities, number of subsidiary facilities | facility</t>
        </is>
      </c>
      <c r="B7" s="5" t="n">
        <v>2</v>
      </c>
      <c r="C7" s="4" t="inlineStr">
        <is>
          <t xml:space="preserve"> </t>
        </is>
      </c>
    </row>
    <row r="8">
      <c r="A8" s="4" t="inlineStr">
        <is>
          <t>Restructuring and related cost, expected number of positions eliminated</t>
        </is>
      </c>
      <c r="B8" s="5" t="n">
        <v>610</v>
      </c>
      <c r="C8" s="4" t="inlineStr">
        <is>
          <t xml:space="preserve"> </t>
        </is>
      </c>
    </row>
    <row r="9">
      <c r="A9" s="4" t="inlineStr">
        <is>
          <t>Restructuring and related cost, number of positions eliminated</t>
        </is>
      </c>
      <c r="B9" s="5" t="n">
        <v>100</v>
      </c>
      <c r="C9" s="4" t="inlineStr">
        <is>
          <t xml:space="preserve"> </t>
        </is>
      </c>
    </row>
    <row r="10">
      <c r="A10" s="4" t="inlineStr">
        <is>
          <t>Restructuring and related activities, consultation proceedings period</t>
        </is>
      </c>
      <c r="B10" s="4" t="inlineStr">
        <is>
          <t>45 days</t>
        </is>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25, 2022</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20 countries. Our fresh products consist of refrigerated (nonfrozen)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to-go solutions in the U.K. and the Republic of Ireland. We operate feed mills, hatcheries, processing plants and distribution centers in 14 U.S. states, the U.K., Mexico, France, Puerto Rico, the Netherlands and the Republic of Ireland. As of September 25, 2022, Pilgrim’s had over 61,800 employees and had the capacity to process approximately 43.1 million birds per 5-day work week. Approximately 4,750 contract growers supply chicken for the Company’s operations. As of September 25, 2022, PPC had the capacity to process approximately 49,500 pigs per 5-day work week and approximately 260 contract growers supply pigs for the Company’s operations. As of September 25, 2022, JBS S.A., through its indirect wholly-owned subsidiaries (together, “JBS”), beneficially owned 82.7%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5, 2022 are not necessarily indicative of the results that may be expected for the year ending December 25, 2022. For further information, refer to the consolidated financial statements and notes thereto included in the Company’s annual report on Form 10-K for the year ended December 26, 2021. The Company operates on the basis of a 52/53 week fiscal year ending on the Sunday falling on or before December 31. Any reference we make to a particular year (for example, 2022) in the notes to these Condensed Consolidated Financial Statements applies to our fiscal year and not the calendar year. The three months ended September 25, 2022 represents the period from June 27, 2022 through September 25, 2022. The three months ended September 26, 2021 represents the period from June 28, 2021 through September 26, 2021. The nine months ended September 25, 2022 represents the period from December 27, 2021 through September 25, 2022. The nine months ended September 26, 2021 represents the period from December 28, 2020 through September 26, 2021.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 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in the Condensed Consolidated Statements of Income. Restricted Cash and Restricted Cash Equivalents The Company is required to maintain cash balances with a broker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 to offset the obligation to return cash collateral. The following table reconciles cash, cash equivalents, restricted cash and restricted cash equivalents as reported in the Condensed Consolidated Balance Sheets to the total of the same amounts shown in the Condensed Consolidated Statements of Cash Flows: September 25, 2022 December 26, 2021 (In thousands) Cash and cash equivalents $ 654,213 $ 427,661 Restricted cash and restricted cash equivalents 29,880 22,460 Total cash, cash equivalents, restricted cash and restricted cash equivalents shown in the Condensed Consolidated Statements of Cash Flows $ 684,093 $ 450,121 Accounting Pronouncements Adopted in 2022 In November 2021, the FASB issued ASU 2021-10, Government Assistance (Topic 832): Disclosures by Business Entities about Government Assistance , which requires annual disclosures for transactions with a government authority that are accounted for by a grant or contribution model. The guidance requires disclosure about the nature of certain government assistance received, the accounting treatment for the transactions and the effect of the transactions on the financial statements. The guidance is effective for annual periods beginning after December 15, 2021, with early adoption permitted. The adoption of this guidance did not have a material impact on our Condensed Consolidated Financial Statements. Accounting Pronouncements Not Yet Adopted as of September 25, 2022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 The Company plans to adopt this guidance effective December 26, 2022 and does not expect implementation to have a material impact on our Condensed Consolidated Financial Statements. In September 2022, the FASB issued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ill be effective for years beginning after December 15, 2022 with the requirement to ad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01:46:17Z</dcterms:created>
  <dcterms:modified xmlns:dcterms="http://purl.org/dc/terms/" xmlns:xsi="http://www.w3.org/2001/XMLSchema-instance" xsi:type="dcterms:W3CDTF">2022-10-27T01:46:17Z</dcterms:modified>
</cp:coreProperties>
</file>